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and Divestitu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Capital Structure" sheetId="19" state="visible" r:id="rId19"/>
    <sheet xmlns:r="http://schemas.openxmlformats.org/officeDocument/2006/relationships" name="Stock Plans" sheetId="20" state="visible" r:id="rId20"/>
    <sheet xmlns:r="http://schemas.openxmlformats.org/officeDocument/2006/relationships" name="401(k) Pla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gal Matters" sheetId="25" state="visible" r:id="rId25"/>
    <sheet xmlns:r="http://schemas.openxmlformats.org/officeDocument/2006/relationships" name="Subsequent Events Review"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and Divestiture (Ta"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intangibles (Table"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Debt (Tables)" sheetId="36" state="visible" r:id="rId36"/>
    <sheet xmlns:r="http://schemas.openxmlformats.org/officeDocument/2006/relationships" name="Accumulated Other Comprehensi37" sheetId="37" state="visible" r:id="rId37"/>
    <sheet xmlns:r="http://schemas.openxmlformats.org/officeDocument/2006/relationships" name="Stock Plans (Tables)"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 and Divestiture - N" sheetId="50" state="visible" r:id="rId50"/>
    <sheet xmlns:r="http://schemas.openxmlformats.org/officeDocument/2006/relationships" name="Acquisition and Divestiture - F" sheetId="51" state="visible" r:id="rId51"/>
    <sheet xmlns:r="http://schemas.openxmlformats.org/officeDocument/2006/relationships" name="Acquisition and Divestiture - D" sheetId="52" state="visible" r:id="rId52"/>
    <sheet xmlns:r="http://schemas.openxmlformats.org/officeDocument/2006/relationships" name="Fair Value Measurements - Hiera" sheetId="53" state="visible" r:id="rId53"/>
    <sheet xmlns:r="http://schemas.openxmlformats.org/officeDocument/2006/relationships" name="Fair Value Measurements - AFS S" sheetId="54" state="visible" r:id="rId54"/>
    <sheet xmlns:r="http://schemas.openxmlformats.org/officeDocument/2006/relationships" name="Fair Value Measurements - AFS55" sheetId="55" state="visible" r:id="rId55"/>
    <sheet xmlns:r="http://schemas.openxmlformats.org/officeDocument/2006/relationships" name="Fair Value Measurements - AFS56" sheetId="56" state="visible" r:id="rId56"/>
    <sheet xmlns:r="http://schemas.openxmlformats.org/officeDocument/2006/relationships" name="Fair Value Measurements - Level" sheetId="57" state="visible" r:id="rId57"/>
    <sheet xmlns:r="http://schemas.openxmlformats.org/officeDocument/2006/relationships" name="Fair Value Measurements - Lev58" sheetId="58" state="visible" r:id="rId58"/>
    <sheet xmlns:r="http://schemas.openxmlformats.org/officeDocument/2006/relationships" name="Investments (Details)" sheetId="59" state="visible" r:id="rId59"/>
    <sheet xmlns:r="http://schemas.openxmlformats.org/officeDocument/2006/relationships" name="Property and Equipment (Details" sheetId="60" state="visible" r:id="rId60"/>
    <sheet xmlns:r="http://schemas.openxmlformats.org/officeDocument/2006/relationships" name="Goodwill and Intangibles - Good" sheetId="61" state="visible" r:id="rId61"/>
    <sheet xmlns:r="http://schemas.openxmlformats.org/officeDocument/2006/relationships" name="Goodwill and Intangibles - Inta" sheetId="62" state="visible" r:id="rId62"/>
    <sheet xmlns:r="http://schemas.openxmlformats.org/officeDocument/2006/relationships" name="Goodwill and Intangibles - In63" sheetId="63" state="visible" r:id="rId63"/>
    <sheet xmlns:r="http://schemas.openxmlformats.org/officeDocument/2006/relationships" name="Accrued Expenses (Details)" sheetId="64" state="visible" r:id="rId64"/>
    <sheet xmlns:r="http://schemas.openxmlformats.org/officeDocument/2006/relationships" name="Commitments and Contingencies65" sheetId="65" state="visible" r:id="rId65"/>
    <sheet xmlns:r="http://schemas.openxmlformats.org/officeDocument/2006/relationships" name="Debt - Narrative (Details)" sheetId="66" state="visible" r:id="rId66"/>
    <sheet xmlns:r="http://schemas.openxmlformats.org/officeDocument/2006/relationships" name="Debt - Credit Facility (Details" sheetId="67" state="visible" r:id="rId67"/>
    <sheet xmlns:r="http://schemas.openxmlformats.org/officeDocument/2006/relationships" name="Debt - 2019 Notes (Details)" sheetId="68" state="visible" r:id="rId68"/>
    <sheet xmlns:r="http://schemas.openxmlformats.org/officeDocument/2006/relationships" name="Accumulated Other Comprehensi69" sheetId="69" state="visible" r:id="rId69"/>
    <sheet xmlns:r="http://schemas.openxmlformats.org/officeDocument/2006/relationships" name="Capital Structure - Capitalizat" sheetId="70" state="visible" r:id="rId70"/>
    <sheet xmlns:r="http://schemas.openxmlformats.org/officeDocument/2006/relationships" name="Stock Plans - Plan Information " sheetId="71" state="visible" r:id="rId71"/>
    <sheet xmlns:r="http://schemas.openxmlformats.org/officeDocument/2006/relationships" name="Stock Plans - Stock-based compe" sheetId="72" state="visible" r:id="rId72"/>
    <sheet xmlns:r="http://schemas.openxmlformats.org/officeDocument/2006/relationships" name="Stock Plans - Option Vesting (D" sheetId="73" state="visible" r:id="rId73"/>
    <sheet xmlns:r="http://schemas.openxmlformats.org/officeDocument/2006/relationships" name="Stock Plans - Black-Scholes Ass" sheetId="74" state="visible" r:id="rId74"/>
    <sheet xmlns:r="http://schemas.openxmlformats.org/officeDocument/2006/relationships" name="Stock Plans - Stock Options (De" sheetId="75" state="visible" r:id="rId75"/>
    <sheet xmlns:r="http://schemas.openxmlformats.org/officeDocument/2006/relationships" name="Stock Plans - Restricted Stock " sheetId="76" state="visible" r:id="rId76"/>
    <sheet xmlns:r="http://schemas.openxmlformats.org/officeDocument/2006/relationships" name="Stock Plans - ESPP and Treasury" sheetId="77" state="visible" r:id="rId77"/>
    <sheet xmlns:r="http://schemas.openxmlformats.org/officeDocument/2006/relationships" name="401(k) Plan (Details)" sheetId="78" state="visible" r:id="rId78"/>
    <sheet xmlns:r="http://schemas.openxmlformats.org/officeDocument/2006/relationships" name="Restructuring Charges (Details)" sheetId="79" state="visible" r:id="rId79"/>
    <sheet xmlns:r="http://schemas.openxmlformats.org/officeDocument/2006/relationships" name="Income Taxes - Components of In" sheetId="80" state="visible" r:id="rId80"/>
    <sheet xmlns:r="http://schemas.openxmlformats.org/officeDocument/2006/relationships" name="Income Taxes - Components of 81"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Carryforwards (D"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Earnings Per Share (Details)" sheetId="87" state="visible" r:id="rId87"/>
    <sheet xmlns:r="http://schemas.openxmlformats.org/officeDocument/2006/relationships" name="Legal Matters (Details)" sheetId="88" state="visible" r:id="rId88"/>
    <sheet xmlns:r="http://schemas.openxmlformats.org/officeDocument/2006/relationships" name="Subsequent Events Review (Detai"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936">
  <si>
    <t>Document and Entity Information - USD ($) $ in Billions</t>
  </si>
  <si>
    <t>12 Months Ended</t>
  </si>
  <si>
    <t>Dec. 31, 2016</t>
  </si>
  <si>
    <t>Feb. 16, 2017</t>
  </si>
  <si>
    <t>Jun. 30, 2016</t>
  </si>
  <si>
    <t>Document and Entity Information</t>
  </si>
  <si>
    <t>Entity Registrant Name</t>
  </si>
  <si>
    <t>SYNCHRONOSS TECHNOLOG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5</t>
  </si>
  <si>
    <t>Current assets:</t>
  </si>
  <si>
    <t>Cash and cash equivalents</t>
  </si>
  <si>
    <t>Marketable securities</t>
  </si>
  <si>
    <t>Accounts receivable, net of allowance for doubtful accounts of $1,756 and $3,029 at December 31, 2016 and December 31, 2015, respectively</t>
  </si>
  <si>
    <t>Prepaid expenses and other assets</t>
  </si>
  <si>
    <t>Assets of discontinued operations, current</t>
  </si>
  <si>
    <t>Total current assets</t>
  </si>
  <si>
    <t>Restricted cash</t>
  </si>
  <si>
    <t>Property and equipment, net</t>
  </si>
  <si>
    <t>Goodwill</t>
  </si>
  <si>
    <t>Intangible assets, net</t>
  </si>
  <si>
    <t>Deferred tax assets</t>
  </si>
  <si>
    <t>Other assets</t>
  </si>
  <si>
    <t>Note receivable from related party</t>
  </si>
  <si>
    <t>Equity method investment</t>
  </si>
  <si>
    <t>Assets of discontinued operations, non-current</t>
  </si>
  <si>
    <t>Total assets</t>
  </si>
  <si>
    <t>Current liabilities:</t>
  </si>
  <si>
    <t>Accounts payable</t>
  </si>
  <si>
    <t>Accrued expenses</t>
  </si>
  <si>
    <t>Deferred revenues</t>
  </si>
  <si>
    <t>Contingent consideration obligation</t>
  </si>
  <si>
    <t>Short term debt</t>
  </si>
  <si>
    <t>Total current liabilities</t>
  </si>
  <si>
    <t>Lease financing obligation - long term</t>
  </si>
  <si>
    <t>Contingent consideration obligation - long-term</t>
  </si>
  <si>
    <t>Convertible debt</t>
  </si>
  <si>
    <t>Deferred tax liability</t>
  </si>
  <si>
    <t>[1]</t>
  </si>
  <si>
    <t>Other liabilities</t>
  </si>
  <si>
    <t>Redeemable noncontrolling interest</t>
  </si>
  <si>
    <t>Stockholders’ equity:</t>
  </si>
  <si>
    <t>Preferred stock, $0.0001 par value; 10,000 shares authorized, 0 shares issued and outstanding at December 31, 2016 and December 31, 2015</t>
  </si>
  <si>
    <t>Common stock, $0.0001 par value; 100,000 shares authorized, 49,317 and 48,084 shares issued; 45,323 and 44,405 outstanding at December 31, 2016 and December 31, 2015, respectively</t>
  </si>
  <si>
    <t>Treasury stock, at cost (3,994 and 3,679 shares at December 31, 2016 and December 31, 2015, respectively)</t>
  </si>
  <si>
    <t>Additional paid-in capital</t>
  </si>
  <si>
    <t>Accumulated other comprehensive loss</t>
  </si>
  <si>
    <t>Retained earnings</t>
  </si>
  <si>
    <t>Total stockholders’ equity</t>
  </si>
  <si>
    <t>Total liabilities and stockholders’ equity</t>
  </si>
  <si>
    <t>See Note 2 for discussion of the adoption of ASU 2016-09.</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Dec. 31, 2014</t>
  </si>
  <si>
    <t>Income Statement [Abstract]</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Loss) income from continuing operations</t>
  </si>
  <si>
    <t>Interest income</t>
  </si>
  <si>
    <t>Interest expense</t>
  </si>
  <si>
    <t>Other income (expense), net</t>
  </si>
  <si>
    <t>(Loss) income from continuing operations, before taxes</t>
  </si>
  <si>
    <t>Provision for income taxes</t>
  </si>
  <si>
    <t>[2]</t>
  </si>
  <si>
    <t>Net (loss) income from continuing operations</t>
  </si>
  <si>
    <t>Net income from discontinued operations, net of taxes</t>
  </si>
  <si>
    <t>Net income</t>
  </si>
  <si>
    <t>Net (loss) income attributable to noncontrolling interests</t>
  </si>
  <si>
    <t>Net income attributable to Synchronoss</t>
  </si>
  <si>
    <t>Net income (loss) per common share attributable to Synchronoss:</t>
  </si>
  <si>
    <t>Basic, Continuing operations (in dollars per share)</t>
  </si>
  <si>
    <t>[3]</t>
  </si>
  <si>
    <t>Basic, Discontinued operations (in dollars per share)</t>
  </si>
  <si>
    <t>Basic (in dollars per share)</t>
  </si>
  <si>
    <t>Diluted, Continuing operations (in dollars per share)</t>
  </si>
  <si>
    <t>Diluted, Discontinued operations (in dollars per share)</t>
  </si>
  <si>
    <t>Diluted (in dollars per share)</t>
  </si>
  <si>
    <t>Weighted-average common shares outstanding:</t>
  </si>
  <si>
    <t>Basic (in shares)</t>
  </si>
  <si>
    <t>Diluted (in shares)</t>
  </si>
  <si>
    <t>Cost of services excludes depreciation and amortization which is shown separately.</t>
  </si>
  <si>
    <t>See notes to financial statement footnote 2.</t>
  </si>
  <si>
    <t>CONSOLIDATED STATEMENTS OF COMPREHENSIVE INCOME - USD ($) $ in Thousands</t>
  </si>
  <si>
    <t>Statement of Comprehensive Income [Abstract]</t>
  </si>
  <si>
    <t>Other comprehensive income (loss), net of tax:</t>
  </si>
  <si>
    <t>Foreign currency translation adjustments</t>
  </si>
  <si>
    <t>Unrealized gain (loss) on securities</t>
  </si>
  <si>
    <t>Net loss on intra-entity foreign currency transactions</t>
  </si>
  <si>
    <t>Total other comprehensive loss</t>
  </si>
  <si>
    <t>Total comprehensive income attributable to Synchronoss</t>
  </si>
  <si>
    <t>CONSOLIDATED STATEMENTS OF STOCKHOLDERS' EQUITY - USD ($) shares in Thousands, $ in Thousands</t>
  </si>
  <si>
    <t>Total</t>
  </si>
  <si>
    <t>Common Stock</t>
  </si>
  <si>
    <t>Treasury Stock</t>
  </si>
  <si>
    <t>Additional Paid-In Capital</t>
  </si>
  <si>
    <t>Accumulated Other Comprehensive Income (Loss)</t>
  </si>
  <si>
    <t>Retained Earnings</t>
  </si>
  <si>
    <t>Balance at Dec. 31, 2013</t>
  </si>
  <si>
    <t>Balance (in shares) at Dec. 31, 2013</t>
  </si>
  <si>
    <t>Increase (Decrease) in Stockholders' Equity</t>
  </si>
  <si>
    <t>Stock based compensation</t>
  </si>
  <si>
    <t>Issuance of restricted stock</t>
  </si>
  <si>
    <t>Issuance of restricted stock (in shares)</t>
  </si>
  <si>
    <t>Issuance of common stock on exercise of options</t>
  </si>
  <si>
    <t>Issuance of common stock on exercise of options (in shares)</t>
  </si>
  <si>
    <t>ESPP compensation</t>
  </si>
  <si>
    <t>Sale of Treasury Stock in connection with an employee stock purchase plan</t>
  </si>
  <si>
    <t>Sale of Treasury Stock in connection with an employee stock purchase plan (in shares)</t>
  </si>
  <si>
    <t>Total other comprehensive income (loss)</t>
  </si>
  <si>
    <t>Tax benefit from stock option exercise</t>
  </si>
  <si>
    <t>Balance at Dec. 31, 2014</t>
  </si>
  <si>
    <t>Balance (in shares) at Dec. 31, 2014</t>
  </si>
  <si>
    <t>Balance at Dec. 31, 2015</t>
  </si>
  <si>
    <t>Balance (in shares) at Dec. 31, 2015</t>
  </si>
  <si>
    <t>Cumulative effect adjustment to RE's</t>
  </si>
  <si>
    <t>Adjusted balance</t>
  </si>
  <si>
    <t>Issuance of common stock related to acquisition</t>
  </si>
  <si>
    <t>Issuance of common stock related to acquisition (in shares)</t>
  </si>
  <si>
    <t>Issuance of common stock to subsidiary (in shares)</t>
  </si>
  <si>
    <t>Issuance of common stock to a subsidiary</t>
  </si>
  <si>
    <t>Repurchase of treasury stock (in shares)</t>
  </si>
  <si>
    <t>Balance at Dec. 31, 2016</t>
  </si>
  <si>
    <t>Balance (in shares) at Dec. 31, 2016</t>
  </si>
  <si>
    <t>CONSOLIDATED STATEMENTS OF CASH FLOWS - USD ($) $ in Thousands</t>
  </si>
  <si>
    <t>Net Cash Provided by (Used in) Operating Activities [Abstract]</t>
  </si>
  <si>
    <t>Adjustments to reconcile net income to net cash provided by operating activities:</t>
  </si>
  <si>
    <t>Amortization of debt issuance costs</t>
  </si>
  <si>
    <t>(Gain) loss on disposals</t>
  </si>
  <si>
    <t>Gain on discontinued operations</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Net cash provided by operating activities</t>
  </si>
  <si>
    <t>Net Cash Provided by (Used in) Investing Activities [Abstract]</t>
  </si>
  <si>
    <t>Purchases of fixed assets</t>
  </si>
  <si>
    <t>Purchases of intangible assets</t>
  </si>
  <si>
    <t>Purchases of marketable securities available-for-sale</t>
  </si>
  <si>
    <t>Maturities of marketable securities available-for-sale</t>
  </si>
  <si>
    <t>Change in restricted cash</t>
  </si>
  <si>
    <t>Proceeds from the sale of discontinued operations</t>
  </si>
  <si>
    <t>Businesses acquired, net of cash</t>
  </si>
  <si>
    <t>Net cash used in investing activities</t>
  </si>
  <si>
    <t>Net Cash Provided by (Used in) Financing Activities [Abstract]</t>
  </si>
  <si>
    <t>Proceeds from the exercise of stock options</t>
  </si>
  <si>
    <t>Taxes paid on withholding shares</t>
  </si>
  <si>
    <t>Payments on contingent consideration obligation</t>
  </si>
  <si>
    <t>Debt issuance costs</t>
  </si>
  <si>
    <t>Proceeds from issuance of convertible notes</t>
  </si>
  <si>
    <t>Borrowings on revolving line of credit</t>
  </si>
  <si>
    <t>Repayment of revolving line of credit</t>
  </si>
  <si>
    <t>Repurchases of common stock</t>
  </si>
  <si>
    <t>Proceeds from the sale of treasury stock in connection with an employee stock purchase plan</t>
  </si>
  <si>
    <t>Repayments of capital lease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Issuance of common stock in connection with Openwave acquisition</t>
  </si>
  <si>
    <t>Description of Business</t>
  </si>
  <si>
    <t>Description of Business [Abstract]</t>
  </si>
  <si>
    <t>Description of Business General Synchronoss is a global software and services company that provides essential technologies for the mobile transformation of business. The Company's portfolio, which is targeted at the Consumer and Enterprise markets, contains offerings such as personal cloud, secure-mobility, identity management and scalable messaging platforms, products and solutions. These essential technologies create a better way of delivering the transformative mobile experiences that service providers and enterprises need to help them stay ahead of the curve in competition, innovation, productivity, growth and operational efficiency. Synchronoss' products and platforms are designed to be carrier-grade, flexible and scalable, enabling multiple converged communication services to be managed across a range of distribution channels including e-commerce, m-commerce, telesales, customer stores, indirect and other retail outlets. This business model allows the Company to meet the rapidly changing converged services and connected devices offered by their customers. Synchronoss' products, platforms and solutions enable its enterprise and service provider customers to acquire, retain and service subscribers and employees quickly, reliably and cost-effectively with white label and custom-branded solutions. Synchronoss customers can simplify the processes associated with managing the customer experience for procuring, activating, connecting, backing-up, synchronizing and sharing/collaboration with connected devices and contents from these devices and associated services. The extensibility, scalability, reliability and relevance of the Company's platforms enable new revenue streams and retention opportunities for their customers through new subscriber acquisitions, sale of new devices, accessories and new value-added service offerings in the Cloud, including the services offered by Intralinks, which the Company acquired in January 2017. By using the Company's technologies, Synchronoss customers can optimize their cost of operations while enhancing their customer experience. The Company currently operates in and markets their solutions and services directly through their sales organizations in North America, Europe, the Middle East and Africa or EMEA, Latin America and the Asia-Pacific region. Synchronoss delivers essential technologies for mobile transformation to two primary types of customers: service provider and enterprise customers in regulated verticals and use cases. Service Providers, Retailers, OEMs, Re-sellers and Service Integrators These products and platforms provide end-to-end seamless integration between customer-facing channels/applications, communication services, or devices and “back-office” infrastructure-related systems and processes. Synchronoss' customers rely on their solutions and technology to automate the process of activation and content and settings management for their subscribers’ devices while delivering additional communication services. Synchronoss' portfolio includes: cloud-based sync, backup, storage and content engagement capabilities, broadband connectivity solutions, analytics, white label messaging, identity/access management that enable communications service providers or CSPs, cable operators/multi-services operators, or MSOs and original equipment manufacturers, or OEMs with embedded connectivity (e.g. smartphones, laptops, tablets and mobile internet devices or MIDs, such as automobiles, wearables for personal health and wellness, and connected homes), multi-channel retailers, as well as other customers to accelerate and monetize value-add services for secure and broadband networks and connected devices.</t>
  </si>
  <si>
    <t>Summary of Significant Accounting Policies</t>
  </si>
  <si>
    <t>Accounting Policies [Abstract]</t>
  </si>
  <si>
    <t>Summary of Significant Accounting Policies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All material intercompany transactions and accounts are eliminated in consolidation. Certain prior year amounts have been reclassified to conform to the current year's presentation.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and Deferred Revenue The Company provides services principally on a transactional or subscription basis or, at times, on a fixed fee basis and recognizes the revenues as the services are performed or delivered as described below: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oftware as a service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s recognized is based primarily on the volume of transactions. Subscription revenues are recorded one of two ways: on a straight‑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s revenues at the minimum guaranteed amount. At times, transaction revenues may also include billings to customers that reimburse the Company based on the number of individuals dedicated to processing transactions. 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Revenue from software license arrangements is recognized when the license is delivered to its customers and all of the software revenue recognition criteria are met. When software arrangements include multiple elements, the arrangement consideration is allocated at the inception to all deliverables using the residual method providing the Company has vendor specific objective evidence (VSOE) on all undelivered elements. The Company determines VSOE for each element based on historical stand‑alone sales to third 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specific objective evidence is not available, or estimated selling price (ESP) if neither vendor‑specific objective evidence nor third‑party evidence is available. The objective of ESP is to determine the price at which the Company would transact a sale if the product or service were sold on a stand‑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the Company follows specific and detailed rules and guidelines related to revenue recognition, it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primarily represent billings to customers for services in advance of the performance of services, with revenues recognized as the services are rendered, and also includes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6 , 2015 and 2014 , respectively. Cost of Services Cost of services includes all direct materials, direct labor and those indirect costs related to revenues such as indirect labor, materials and supplies and facilities cost, exclusive of depreciation expense. Research and Development Research and development costs are expensed as incurred, unless they meet U.S. GAAP criteria for deferral and amortization. Software development costs incurred prior to the establishment of technological feasibility do not meet these criteria, and are expensed as incurred. The Company includes capitalized software development costs in intangible assets on the consolidated balance sheets. Amortization of software development costs is computed using the straight‑line method over the estimated useful lives of the assets, 3 and 5 years. Research and development expense consists primarily of costs related to personnel, including salaries and other personnel‑related expenses, consulting fees and the cost of facilities, computer and support services used in service technology development. The Company also expenses costs relating to developing modifications and minor enhancements of its existing technology and services. The unamortized software development costs and amortization expense were as follows: Year ended December 31, 2016 2015 2014 Unamortized software development costs $ 19,417 $ 6,071 $ 6,106 Software development amortization expense $ 2,235 $ 1,951 $ 837 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the Company’s major customers. AT&amp;T and Verizon Wireless in the aggregate accounted for 62% , 71% and 67% of net revenues for 2016 , 2015 and 2014 , respectively. AT&amp;T and Verizon accounted for 64% and 57% of accounts receivable at December 31, 2016 and 2015 , respectively. The loss of either AT&amp;T or Verizon as a customer would have a material negative impact on the Company. The Company believes that if either AT&amp;T or Verizon terminated their relationships with Synchronoss, they would encounter substantial costs in replacing Synchronoss’ solutions. Cash and Cash Equivalents The Company considers all highly liquid investments purchased with a maturity of three months or less at the date of acquisition to be cash equivalents. Restricted Cash The restricted cash balance is held in escrow to cover certain conditions that existed at the closing of the carrier activation business divestiture. The escrow funds will be released upon the assigned contracts meeting certain minimum revenue thresholds. Fair Value of Financial Instruments and Liabilities The Company includes disclosures of fair value information about financial instruments and liabilities, whether or not recognized on the balance sheet, for which it is practicable to estimate that value. Due to their short‑term nature, the carrying amounts reported in the financial statements approximate the fair value for cash and cash equivalents, marketable securities, accounts receivable and accounts payable. Marketable Securities Marketable securities consist of fixed income investments with a maturity of greater than three months and enhanced money market funds. These investments are classified as available‑for‑sale and are reported at fair value on the Company’s balance sheet. The Company classifies its securities with maturity dates of 12 months or more as long term. Unrealized holding gains and losses are reported within accumulated other comprehensive los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has recorded temporary changes in fair value of the marketable securities but has not recorded other‑than‑temporary charges for the periods presented herein.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 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income. The net income attributable to NCI is classified in the consolidated statements of income as part of consolidated net income and deducted from total consolidated net income to arrive at the net income attributable to the Company. 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 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joint ventures, or other forms of equity participation. Synchronoss determines whether such investments involve a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The Company utilizes a 1 month reporting lag in recording equity income from equity method investments.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Goodwill Goodwill represents the excess of the purchase price over the fair value of assets acquired, including other definite‑lived intangible assets. Goodwill is not amortized, but reviewed annually for impairment or upon the occurrence of events or changes in circumstances that would more likely than not reduce the fair value of the reporting unit below its carrying amount. There were no impairment charges recognized during the years ended December 31, 2016 , 2015 and 2014 .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ere were no impairment charges recognized during the years ended December 31, 2016 , 2015 and 2014 .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Income Taxes Since the Company conducts operations on a global basis, its effective tax rate has and will depend upon the geographic distribution of its pre‑tax earnings among locations with varying tax rates. The Company accounts for the effects of income taxes that result from its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thei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a current or a long‑term liability in the consolidated balance sheets based on when the Company expects each of the items to be settled. The Company records interest and penalties accrued in relation to uncertain tax benefits as a component of interest expense. The Company expects that the amount of unrecognized tax benefits will change during 2017 , however, the Company does not expect the change to have a significant impact on its results of operations or financial position. While the Company believes it has identified all reasonably identifiable exposures and that the reserve that the Company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s. In general, tax returns for the year 2012 and thereafter are subject to future examination by tax authorities. The Company’s policy has been to leave its cumulative unremitted foreign earnings invested indefinitely outside the United States, and the Company intends to continue this policy. As such, taxes have not been provided on any of the remaining accumulated foreign unremitted earnings. Due to the timing and circumstances of repatriation of such earnings, if any, it is not practicable to determine the unrecognized deferred tax liability relating to such amounts. If the cumulative unremitted foreign earnings exceed the amount the Company intends to reinvest in foreign countries in the future, the Company would provide for taxes on such excess amount. Foreign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 Comprehensive Income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statements of comprehensive income. Basic and Diluted Net Income Attributable to Common Stockholder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Stock‑Based Compensation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BITDA. Once the number of awards is determined, the compensation cost is fixed and continues to be recognized using straight line recognition over the requisite service period for each vesting tranche.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or preferred equity and does not anticipate paying any cash dividends in the foreseeable future. Forfeitures are accounted for as they occur. Recently Issued Accounting Standards In January 2017, the Financial Accounting Standards Board (“FASB”) issued Accounting Standards Update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is currently evaluating the impact of adoption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7, and interim periods within those years, with early adoption permitted. The Company is currently evaluating the impact of adoption on its consolidated financial statements. In November 2016, the FASB issued ASU 2016-18, Statement of Cash Flows (Topic 230): Restricted Cash,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is currently evaluating the impact of adoption on its consolidated financial statements. In October 2016, the FASB issued ASU 2016-17, Consolidati</t>
  </si>
  <si>
    <t>Acquisition and Divestiture</t>
  </si>
  <si>
    <t>Business Combinations [Abstract]</t>
  </si>
  <si>
    <t>Acquisition and Divestiture Acquisition Openwave Messaging, Inc. (“Openwave”) On March 1, 2016, the Company acquired all outstanding shares of Openwave for $124.5 million , net of working capital adjustments and liabilities assumed, comprised of $102.5 million paid in cash and $22.0 million paid in shares of the Company’s common stock, based upon the average market value of the common stock for the ten trading days prior to the acquisition date. Openwave’s product portfolio includes its core complete messaging platform optimized for today’s most complex messaging requirements worldwide with a particular geographic strength in Asia-Pacific. With this acquisition and combined with Synchronoss’ current global footprint, Synchronoss will have increased direct access to subscribers around the world for the Synchronoss Personal Cloud™ platform and bolster the Company’s go-to-market efforts internationally. The Company determined the fair value of the net assets acquired as follows: Purchase Price Cash $ 4,110 Prepaid expenses and other assets 3,145 Property, Plant &amp; Equipment 2,882 Long term assets 1,986 Intangible assets: Wtd. Avg. Tradename 1,000 1 year Technology 32,100 7 years Customer relationships 29,000 10 years Goodwill 91,732 Total assets acquired 165,955 Accounts payable and accrued liabilities 17,722 Deferred revenues 8,204 Long term liabilities 15,491 Net assets acquired $ 124,538 The goodwill recorded in connection with this acquisition was based on operating synergies and other benefits expected to result from the combined operations and the assembled workforce acquired. The goodwill acquired is not deductible for tax purposes. Acquisition‑Related Costs Acquisition related costs recognized during the years ended December 31, 2016 , 2015 and 2014 including transaction costs such as employee retention, legal, accounting, valuation and other professional services, were $11.8 million , $1.8 million , and $2.5 million , respectively. Divestitures Mirapoint On December 29, 2016, we completed the divestiture of our Mirapoint activation business to an unrelated third party and recorded a gain of $1.4 million on the sale. Sequential Technology International, LLC On December 16, 2016, Synchronoss completed a divestiture of a portion of its carrier activation business (“BPO”) to a newly formed entity named Sequential Technology International, LLC (“STI”) for a total purchase price of $146 million . As part of the sales arrangement, Synchronoss will retain a 30% investment in STI. Sequential Technology International Holdings, LLC ("STIH") an unrelated third party that was formerly named Omniglobe International LLC, will own the remaining 70% of STI. STIH financed the purchase of these assets through cash of $18.1 million , a new term loan, and a related party subordinated seller's note receivable in the amount of $83 million issued by Synchronoss, which is secured by STIH’s interest in STI. The related party note receivable earns interest at a rate of 12% per annum and matures on June 16, 2021. The Company and STIH agreed to a put and call option in regards to the Company's equity interest in STI. The Company will have the right to exercise a put option at any time to sell it's interest in STI, at the fair market value determined at the date of exercise. Additionally, STIH will have the right to exercise a call option at any time to purchase the interest in STI at the fair market value determined at the date of exercise. The Company determined that the put and call options are embedded within the host contract and do not require bifurcation and separate accounting treatment. STI has been determined to be a VIE of which the Company is not the primary beneficiary (See Note 5). As part of the divestiture, Synchronoss entered into a three year transition services agreement (“TSA”) with STI to support various indirect activities such as customer software support, technical support services, maintenance and general &amp; administrative support services and a term license for access to certain platforms, necessary to perform certain tasks, as part of the exception handling process. On December 22, 2016, the Company entered into a non-exclusive perpetual license agreement with STIH, in the amount of $9.2 million , which is included in net revenues in the statement of income, for the use of the Company's Analytics software. The Company calculated the fair value of the license using a cost approach, which calculates the time and effort required to recreate the technology today. Inputs used to value the license are considered Level 3 inputs. The following is a summary of the operating results of BPO which have been reflected within income from discontinued operations, net of tax: Year ended December 31, 2016 2015 2014 Net revenues $ 145,613 $ 150,714 $ 150,013 Costs and expenses: Cost of services 96,737 83,931 82,028 Selling, general and administrative 2,615 2,324 2,146 Total costs and expenses 99,352 86,255 84,174 Income from discontinued operations 46,261 64,459 65,839 Gain on sale of discontinued operations 95,311 — — Income from discontinued operations before taxes 141,572 64,459 65,839 Provision for income taxes (67,039 ) (24,192 ) (24,921 ) Discontinued operations, net of taxes $ 74,533 $ 40,267 $ 40,918 The financial results reflected above may not represent BPO's stand-alone operating results, as the results reported within income from discontinued operations, net of tax only include certain costs that are directly attributable to BPO and exclude certain overhead costs that were previously allocated to BPO for each period.</t>
  </si>
  <si>
    <t>Fair Value Measurements</t>
  </si>
  <si>
    <t>Fair Value Disclosures [Abstract]</t>
  </si>
  <si>
    <t>Fair Value Measurements The Company classifies marketable securities as available‑for‑sale. The fair value hierarchy established in the guidance adopted by the Company prioritizes the inputs used in valuation techniques into three levels as follows: • Level 1—Observable inputs—quoted prices in active markets for identical assets and liabilities; • Level 2—Observable inputs 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 Level 3—Unobservable inputs—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December 31, 2016 Total (Level 1) (Level 2) (Level 3) Assets Cash and cash equivalents (A) $ 181,018 $ 181,018 $ — $ — Securities available-for-sale (B) 15,480 — 15,480 — Total assets $ 196,498 $ 181,018 $ 15,480 $ — Liabilities Contingent consideration obligation $ 11,860 $ — $ — $ 11,860 Total liabilities $ 11,860 $ — $ — $ 11,860 Temporary Equity Redeemable noncontrolling interest (C) $ 49,856 $ — $ — $ 49,856 Total temporary equity $ 49,856 $ — $ — $ 49,856 December 31, 2015 Total (Level 1) (Level 2) (Level 3) Assets Cash and cash equivalents (A) $ 147,634 $ 147,634 $ — $ — Securities available-for-sale (B) 85,992 — 85,992 — Total assets $ 233,626 $ 147,634 $ 85,992 $ — Liabilities Contingent consideration obligation $ 930 $ — $ — $ 930 Total liabilities $ 930 $ — $ — $ 930 Temporary Equity Redeemable noncontrolling interest $ 61,452 $ — $ — $ 61,452 Total temporary equity $ 61,452 $ — $ — $ 61,452 (A) Cash and cash equivalents includes money market funds. (B) Securities available-for-sale include municipal bonds, commercial papers, certificates of deposit, enhanced income money market fund and corporate bonds which are classified as marketable securities. (C) As of December 31, 2016 , the carrying amount of the redeemable noncontrolling interest was greater than the fair value and accordingly no adjustment to the carrying amount was recorded.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year ended December 31, 2016 . Available-for-Sale Securities At December 31, 2016 and December 31, 2015 , the estimated fair value of investments classified as available for sale, are as follows: December 31, 2016 Amortized Cost Gross Unrealized Gains Gross Unrealized Losses Fair Value Available-for-sale securities: Certificates of deposit $ 450 $ — $ — $ 450 Municipal bonds 15,063 1 (34 ) 15,030 Total available-for-sale securities $ 15,513 $ 1 $ (34 ) $ 15,480 December 31, 2015 Amortized Cost Gross Unrealized Gains Gross Unrealized Losses Fair Value Available-for-sale securities: Certificates of deposit $ 2,329 $ — $ (5 ) $ 2,324 Corporate bonds 39,986 — (253 ) 39,733 Municipal bonds 38,564 11 (44 ) 38,531 Fixed Income Fund 5,593 — (189 ) 5,404 Total available-for-sale securities $ 86,472 $ 11 $ (491 ) $ 85,992 Unrealized gains and losses are reported as a component of accumulated other comprehensive loss in stockholders’ equity. There were no sales of marketable securities during the years ended December 31, 2016 and 2015 . The cost of securities sold is based on the specific identification method. The Company evaluates investments with unrealized losses to determine if the losses are other than temporary. The Company has determined that the gross unrealized losses at December 31, 2016 and 2015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The unrealized losses and fair values of available-for-sale securities that have been in an unrealized loss position for a period of less than and greater than 12 months as of December 31, 2016 , are as follows: December 31, 2016 Securities in unrealized loss position less than 12 months Securities in unrealized loss position greater than 12 months Total Unrealized Losses Fair Value Unrealized Losses Fair Value Gross Unrealized Losses Fair Value Certificates of deposit $ — $ 250 $ — $ — $ — $ 250 Municipal bonds (32 ) 12,683 (2 ) 914 (34 ) 13,597 $ (32 ) $ 12,933 $ (2 ) $ 914 $ (34 ) $ 13,847 The unrealized losses and fair values of available-for-sale securities that have been in an unrealized loss position for a period of less than and greater than 12 months as of December 31, 2015 , are as follows: December 31, 2015 Securities in unrealized loss position less than 12 months Securities in unrealized loss position greater than 12 months Total Unrealized Losses Fair Value Unrealized Losses Fair Value Gross Unrealized Losses Fair Value Certificates of deposit $ (5 ) $ 2,324 — $ — $ (5 ) $ 2,324 Corporate bonds (253 ) 39,808 — — (253 ) 39,808 Municipal bonds (43 ) 20,630 (1 ) 550 (44 ) 21,180 Fixed Income Fund — — (189 ) 5,404 (189 ) 5,404 $ (301 ) $ 62,762 $ (190 ) $ 5,954 $ (491 ) $ 68,716 Expected maturities of available-for-sale securities are as follows: December 31, 2016 Amortized Cost Fair Value Due within one year $ 12,525 $ 12,506 Due after 1 year through 5 years 2,988 2,974 Total available-for-sale securities $ 15,513 $ 15,480 Contingent Consideration The Company determined the fair value of the contingent consideration related to the acquisition of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changes in any of those probabilities in isolation may result in a higher (lower) fair value measurement. No changes in valuation techniques occurred during the year ended December 31, 2016 . During the year ended December 31, 2016 , the Company recognized a $10.9 million increase of the contingent consideration obligation due to an increase in the probability of achieving the contractual milestones associated with the potential earn-out payment to the Razorsight shareholders. The changes in fair value of the Company’s Level 3 contingent consideration obligation during the year ended December 31, 2016 were as follows: Balance at December 31, 2015 $ 930 Fair value adjustment to contingent consideration obligation included in net income 10,930 Balance at December 31, 2016 $ 11,860 Redeemable Noncontrolling Interests The Company accounts for the redeemable noncontrolling interest at its acquisition date fair value as temporary equity, due to the redemption option existing outside the control of the Company. The noncontrolling shareholders have the option, which is embedded in the noncontrolling interest, to require the Company to purchase the remaining noncontrolling share at a formula price designed to approximate fair value based on operating results of the entity.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As of December 31, 2016 , the carrying amount of the redeemable noncontrolling interest was greater than the fair value and accordingly no adjustment to the carrying value was recorded. The fair value of the redeemable noncontrolling interest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 could significantly increase or decrease the fair value estimates recorded in the consolidated balance sheets. The changes in fair value of the Company’s Level 3 redeemable noncontrolling interests during the year ended December 31, 2016 were as follows: Balance at December 31, 2015 $ 61,452 Fair value adjustment — Net loss attributable to redeemable noncontrolling interests (11,596 ) Balance at December 31, 2016 $ 49,856</t>
  </si>
  <si>
    <t>Investments</t>
  </si>
  <si>
    <t>Equity Method Investments and Joint Ventures [Abstract]</t>
  </si>
  <si>
    <t>Investments STI, LLC The Company includes investments which are accounted for using the equity method, under the caption equity method investments on the Company's consolidated balance sheets. As of December 31, 2016 , the Company's investments in equity interests was comprised of $45.9 million related to a 30% equity interest in STI. The Company utilizes a 1 month reporting lag in recording equity income from STI. Zentry, LLC During the year ended December 31, 2015, the Company formed a venture with MCI Communications and Verizon Patent and Licensing Inc. (collectively, “Verizon”), referred to as Zentry, LLC (“Zentry”) in which the Company holds a 67% interest. The Company determined that Zentry was a voting interest entity, because the entity has sufficient equity at risk to enable it to finance its activities independently. As the Company holds a majority ownership in Zentry, the Company consolidates Zentry under the voting model. SNCR, LLC During the year ended December 31, 2015, the Company formed a venture with Goldman Sachs (“Goldman”), referred to as SNCR, LLC which was determined to be a VIE in which the Company holds a 67% interest. The Company concluded that the entity does not have enough equity to finance its activities without additional subordinated financial support, which was provided by the Company via a $20 million line of credit. The Company consolidates the entity under the VIE model. The Company is the primary beneficiary and has the power to direct activities that most significantly impact the ventures’ economic performance. In particular, the Company directs the day to day operations, sales, marketing, distribution and R&amp;D efforts of SNCR, LLC.</t>
  </si>
  <si>
    <t>Property and Equipment</t>
  </si>
  <si>
    <t>Property, Plant and Equipment [Abstract]</t>
  </si>
  <si>
    <t>Property and Equipment Property and equipment consist of the following: December 31, 2016 2015 Computer hardware $ 242,739 $ 217,659 Computer software 48,040 39,510 Construction in-progress 14,961 4,299 Furniture and fixtures 5,981 4,040 Building 8,808 8,808 Leasehold improvements 15,576 11,922 336,105 286,238 Less: Accumulated depreciation (180,506 ) (117,958 ) $ 155,599 $ 168,280 Depreciation expense was approximately $52.3 million , $43.5 million , and $36.1 million for 2016 , 2015 , and 2014 , respectively. Amortization of property and equipment recorded under capital leases are included with depreciation expense.</t>
  </si>
  <si>
    <t>Goodwill and Intangibles</t>
  </si>
  <si>
    <t>Goodwill and Intangible Assets Disclosure [Abstract]</t>
  </si>
  <si>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16 and 2015 : Balance at December 31, 2014 $ 147,135 Acquisitions 84,636 Reclassifications, adjustments and other (30 ) Reclassified to assets of discontinued operations, non-current (39,271 ) Translation adjustments (10,470 ) Balance at December 31, 2015 $ 182,000 Acquisition 91,732 Adjustment to amount reclassified to assets of discontinued operations, non-current 2,466 Reclassifications, adjustments and other (3,033 ) Translation adjustments (3,260 ) Balance at December 31, 2016 $ 269,905 The reclassification, adjustments and other of $3.0 million and $30.0 thousand for the years 2016 and 2015 , respectively, are primarily related to a change in the Company’s deferred tax asset in connection with a pre-acquisition tax loss. Other Intangible Assets The Company’s intangible assets with definite lives consist primarily of trade names, technology, and customer lists and relationships. These intangible assets are being amortized on the straight‑line method over the estimated useful lives of the assets. Amortization expense related to intangible assets for the years ended December 31, 2016 , 2015 and 2014 was $47.0 million , $28.6 million and $19.8 million , respectively. The Company’s intangible assets consist of the following: December 31, 2016 Cost Accumulated Amortization Net Trade name $ 2,523 $ (2,259 ) $ 264 Technology 160,169 (60,794 ) 99,375 Customer lists and relationships 134,280 (50,503 ) 83,777 Capitalized software and patents 26,666 (6,218 ) 20,448 $ 323,638 $ (119,774 ) $ 203,864 December 31, 2015 Cost Accumulated Amortization Net Trade name $ 1,531 $ (1,372 ) $ 159 Technology 130,200 (35,336 ) 94,864 Customer lists and relationships 105,864 (33,969 ) 71,895 Capitalized software and patents 11,406 (4,002 ) 7,404 $ 249,001 $ (74,679 ) $ 174,322 Estimated future amortization expense of its intangible assets for the next five years is as follows: Year ending December 31, 2017 $ 49,563 2018 46,561 2019 39,631 2020 24,940 2021 12,965 Thereafter 30,225</t>
  </si>
  <si>
    <t>Accrued Expenses</t>
  </si>
  <si>
    <t>Payables and Accruals [Abstract]</t>
  </si>
  <si>
    <t>Accrued Expenses Accrued expenses consist of the following: December 31, 2016 2015 Accrued compensation and benefits $ 31,752 $ 24,776 Accrued accounting fees 2,258 1,622 Accrued consulting fees 15,140 6,075 Accrued other 16,220 12,663 Accrued income tax payable 4,065 683 $ 69,435 $ 45,819</t>
  </si>
  <si>
    <t>Commitments and Contingencies</t>
  </si>
  <si>
    <t>Commitments and Contingencies Disclosure [Abstract]</t>
  </si>
  <si>
    <t>Commitments and Contingencies The Company leases office space, automobiles, office equipment and colocation services under non‑cancellable capital leases, operating leases or long-term agreements, which expire through December 2029. Aggregate annual future minimum payments under these non‑cancellable agreements are as follows: Year ending December 31: Colocation Operating Leases Capital Leases 2017 $ 14,327 $ 9,564 $ 2,464 2018 5,055 7,502 2,357 2019 4,914 6,790 2,285 2020 3,466 6,528 1,293 2021 and thereafter — 40,357 8,437 $ 27,762 $ 70,741 $ 16,836 Rent expense for the years ended December 31, 2016 , 2015 and 2014 was $8.6 million , $7.6 million and $6.5 million respectively.</t>
  </si>
  <si>
    <t>Debt</t>
  </si>
  <si>
    <t>Debt Disclosure [Abstract]</t>
  </si>
  <si>
    <t>Debt 2013 Credit Facility 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was used for general corporate purposes, was a $100 million unsecured revolving line of credit that was set to mature on September 27, 2018. The Company paid a commitment fee in the range of 25 to 35 basis points on the unused balance of the revolving credit facility under this credit agreement. Synchronoss had the right to request an increase in the aggregate principal amount of the Credit Facility to $150 million . Interest on the borrowings were based upon LIBOR plus a 2.25 basis point margin. All outstanding balances under the Credit Facility were repaid on July 7, 2016 and the 2013 Credit Facility was terminated and replaced with the Amended Credit Facility. Amended Credit Facility On July 7, 2016, the Company entered into an Amended Credit Agreement (the “Amended Credit Agreement”) with Wells Fargo Bank, National Association, as administrative agent (the “Administrative Agent”) and several lenders party thereto (the “Amended Credit Facility”). The Amended Credit Facility, was permitted to be used for general corporate purposes, was a $250 million unsecured revolving line of credit that was set to mature on July 7, 2021, subject to terms and conditions set forth therein. The Company paid a commitment fee in the range of 15 to 30 basis points on the unused balance of the revolving credit facility under the Amended Credit Agreement. Synchronoss had the right to request an increase in the aggregate principal amount of the Amended Credit Facility up to $350 million . Interest on the borrowings was based upon LIBOR plus a 1.99 basis point margin. As of December 31, 2016 , the Company had an outstanding balance of $29 million on the Amended Credit Facility. The Amended Credit Facility was subject to certain financial covenants. As of December 31, 2016 , the Company was in compliance with all required covenants. Interest expense and commitment fees under the Credit Facility and the Amended Credit Facility were as follows: Year ended December 31, 2016 2015 2014 Commitment fees $ 415 $ 332 $ 215 Interest expense 877 — 136 On January 19, 2017, the Company repaid all outstanding obligations under the Amended Credit Agreement with Wells Fargo Bank and the several lenders party thereto. The aggregate payoff amount was $29 million and included all accrued interest and associated prepayment penalties. For further details see the subsequent events footnote (Note 19).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balance sheet.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December 31, 2016 , none of these conditions existed with respect to the 2019 Notes and as a result, the 2019 Notes are classified as long term. The 2019 Notes are the Company’s direct senior unsecured obligations and rank equal in right of payment to all of the Company’s existing and future unsecured and unsubordinated indebtedness. At December 31, 2016 , the carrying amount of the liability was $226.3 million and the outstanding principal of the 2019 Notes was $230 million , with an effective interest rate of approximately 1.39% . The fair value of the 2019 Notes was $242.4 million at December 31, 2016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Interest expense for the Company’s 2019 Notes related to the contractual interest coupon was: Year ended December 31, 2016 2015 2014 Contractual interest expense $ 1,725 $ 1,725 $ 647</t>
  </si>
  <si>
    <t>Accumulated Other Comprehensive Income</t>
  </si>
  <si>
    <t>Accumulated Other Comprehensive Income (Loss), Net of Tax [Abstract]</t>
  </si>
  <si>
    <t>Accumulated Other Comprehensive Income The changes in accumulated other comprehensive income (loss) during the year ended December 31, 2016 , are as follows: Foreign Currency Unrealized (Loss) Income on Intra-Entity Foreign Currency Transactions Unrealized Holding Gains (Losses) on Available-for-Sale Securities Total Balance at December 31, 2015 $ (34,092 ) $ (4,292 ) $ (300 ) $ (38,684 ) Other comprehensive income (loss) (4,042 ) (789 ) 365 (4,466 ) Tax effect — 64 (167 ) (103 ) Total comprehensive income (loss) (4,042 ) (725 ) 198 (4,569 ) Balance at December 31, 2016 $ (38,134 ) $ (5,017 ) $ (102 ) $ (43,253 ) The changes in accumulated other comprehensive income (loss) during the year ended December 31, 2015 , are as follows: Foreign Currency Unrealized (Loss) Income on Intra-Entity Foreign Currency Transactions Unrealized Holding Gains (Losses) on Available-for-Sale Securities Total Balance at December 31, 2014 $ (16,811 ) $ (2,957 ) $ (246 ) $ (20,014 ) Other comprehensive income (loss) (17,281 ) (2,722 ) (79 ) (20,082 ) Tax effect — 1,387 25 1,412 Total comprehensive income (loss) (17,281 ) (1,335 ) (54 ) (18,670 ) Balance at December 31, 2015 $ (34,092 ) $ (4,292 ) $ (300 ) $ (38,684 )</t>
  </si>
  <si>
    <t>Capital Structure</t>
  </si>
  <si>
    <t>Capital Structure As of December 31, 2016 , the Company’s authorized capital stock was 110 million shares of stock with a par value of $0.0001 , of which 100 million shares were designated as common stock and 10 million shares were designated as preferred stock.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re are no shares of preferred stock outstanding as of December 31, 2016 or 2015 . The Board of Directors is authorized to issue preferred shares and has the discretion to determine the rights, preferences, privileges and restrictions, including voting rights, dividend rights, conversion rights, redemption privileges and liquidation preferences of preferred stock. Treasury Stock On February 4, 2016, the Company's Board of Directors authorized a stock repurchase program to purchase up to $100 million of the Company's outstanding Common Stock. Under the program, the Company may purchase shares of its Common Stock in the open market, through block trades or otherwise at prices deemed appropriate by the Company. The timing and amount of repurchase transactions under the program will depend on available working capital and other factors as determined by the Board of Directors and management. As of December 31, 2016 , a total of 1.3 million shares have been purchased under the program for an aggregate purchase price of $40 million . Registration Rights Holders of shares of common stock which were issued upon conversion of the Company’s Series A preferred stock are entitled to have their shares registered under the Securities Act of 1933, as amended (the “Securities Act”). Under the terms of an agreement between the Company and the holders of these securities which include registration rights, if the Company proposes to register any of its securities under the Securities Act, either for its own account or for the account of others, these stockholders are entitled to notice of such registration and are entitled to include their shares in such registration.</t>
  </si>
  <si>
    <t>Stock Plans</t>
  </si>
  <si>
    <t>Disclosure of Compensation Related Costs, Share-based Payments [Abstract]</t>
  </si>
  <si>
    <t>Stock Plans In March 2015, the Company adopted the 2015 Equity Incentive Plan (the “2015 Plan”). The 2015 Plan replaces the Company’s prior 2000 Equity Incentive Plan (the “2000 Plan”), the 2006 Equity Incentive Plan (the “2006 Plan”) and the 2010 New Hire Equity Incentive Plan (the “2010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As of December 31, 2016 , there were 2.3 million shares available for grant or award under the Company’s 2015 Plan. Stock-Based Compensation The following table summarizes stock-based compensation expense: December 31, 2016 2015 2014 Stock options $ 7,778 $ 8,495 $ 9,992 Restricted stock awards 25,384 22,592 18,353 ESPP Plan 817 624 642 Total stock-based compensation before taxes 1 $ 33,979 $ 31,711 $ 28,987 Tax benefit $ 11,108 $ 10,130 $ 9,939 1 Includes $1.6 million , $1.8 million and $1.7 million related to discontinued operations for the years ended December 31, 2016 , 2015 and 2014 , respectively. The total stock-based compensation cost related to unvested equity awards as of December 31, 2016 was approximately $58.3 million . The expense is expected to be recognized over a weighted-average period of approximately 2.48 years. Stock Options Options that were granted under the Company’s 2000, 2006 and 2015 Plans generally vest 25% on the first year anniversary of the date of grant plus an additional 1/48th for each month of continuous service thereafter. Options that were granted under the Company’s 2010 Plan generally vest 50% on the second year anniversary and an additional 1/48th for each month of continuous service thereafter. Incentive options that were granted under the 2000 and 2006 Plans generally vest 25% on the 1st year anniversary on the date of grant and an additional 1/48th for each month of continuous service thereafter. The weighted‑average assumptions used in the Black‑Scholes option pricing model are as follows: December 31, 2016 2015 2014 Expected stock price volatility 45 % 47 % 57 % Risk-free interest rate 1.16 % 1.27 % 1.43 % Expected life of options (in years) 4.0 4.0 4.2 Expected dividend yield — % — % — % Weighted-average fair value (grant date) of the options $ 11.13 $ 15.88 $ 14.67 The following table summarizes information about stock options outstanding. Options Number of Options Weighted- Average Exercise Price Weighted- Average Remaining Contractual Term (Years) Aggregate Intrinsic Value Outstanding at December 31, 2015 2,348 $ 31.04 Options Granted 878 31.04 Options Exercised (608 ) 22.88 Options Cancelled (289 ) 36.56 Outstanding at December 31, 2016 2,329 $ 32.48 4.60 $ 15,719 Vested at December 31, 2016 2,203 $ 32.45 4.53 $ 14,865 Exercisable at December 31, 2016 1,056 $ 31.19 3.03 $ 8,397 The below table summarizes additional information related to stock options: December 31, 2016 2015 2014 Total intrinsic value for stock options exercised $ 8,953 $ 18,369 $ 18,950 Fair value of vested awards $ 21,687 $ 29,815 $ 19,409 Awards of Restricted Stock and Performance Stock Restricted stock awards (“restricted stock”) granted under the Company’s Plans generally vest 25% of the applicable shares on the first anniversary of the date of grant and thereafter an additional 1/16th for each three months of continuous service. Performance stock awards granted under the Company’s 2006 Plan generally vest with respect to one-third of the applicable shares on the date that the performance objectives under the performance stock awards are achieved and thereafter an additional one-third for each year of continuous service. Generally, performance stock awards granted under the Company’s 2015 Plan vest at the end of a three -year period based on service and achievement of certain performance objectives determined by the Company’s Board of Directors. A summary of the Company’s unvested restricted stock at December 31, 2016 , and changes during the year ended December 31, 2016 , is presented below: Non-Vested Restricted Stock Number of Awards Weighted- Average Grant Date Fair Value Non-vested at December 31, 2015 1,412 $ 36.80 Granted 939 34.06 Vested (677 ) 35.65 Forfeited (334 ) 37.55 Non-vested at December 31, 2016 1,340 $ 35.28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During 2016 , the Company issued approximately 41 thousand shares of restricted stock related to the 2015 performance share objectives. Employee Stock Purchase Plan On February 1, 2012, the Company established a ten year Employee Stock Purchase Plan (“ESPP” or “the Plan”) for certain eligible employees. The Plan is to be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 or with a value greater than $25 thousand in any calendar year. Treasury Stock On February 4, 2016, the Company's Board of Directors authorized a stock repurchase program to purchase up to $100 million of the Company's outstanding Common Stock. Under the program, the Company may purchase shares of its Common Stock in the open market, through block trades or otherwise at prices deemed appropriate by the Company. The timing and amount of repurchase transactions under the program will depend on available working capital and other factors as determined by the Board of Directors and management. As of December 31, 2016 , a total of 1.3 million shares have been purchased under the program for an aggregate purchase price of $40 million . The Company classifies Common Stock repurchased as Treasury Stock on its balance sheet.</t>
  </si>
  <si>
    <t>401(k) Plan</t>
  </si>
  <si>
    <t>Compensation and Retirement Disclosure [Abstract]</t>
  </si>
  <si>
    <t>401(k) Plan The Company has a 401(k) plan (the “Plan”) covering all eligible employees. The Plan allows for a discretionary employer match. The Company incurred and expensed $2.7 million , $2.1 million , and $1.8 million for the years ended December 31, 2016 , 2015 and 2014 , respectively, in Plan match contributions.</t>
  </si>
  <si>
    <t>Restructuring Charges</t>
  </si>
  <si>
    <t>Restructuring and Related Activities [Abstract]</t>
  </si>
  <si>
    <t>Restructuring Charges In March 2016 and December 2016, the Company initiated the preliminary phase of a work-force reduction as part of a corporate restructuring, with reductions occurring across all levels and departments within the Company. These measures were intended to reduce costs and to align the Company’s resources with its key strategic priorities. As of December 31, 2016 , there were $1.2 million of accrued restructuring charges on the balance sheet. A summary of the Company’s restructuring accrual at December 31, 2016 and changes during the year ended December 31, 2016 , is presented below: Balance at December 31, 2015 Charges 1 Payments Balance at December 31, 2016 Employment termination costs $ — $ 6,639 $ (5,458 ) $ 1,181 Facilities consolidation 54 — (14 ) 40 Total $ 54 $ 6,639 $ (5,472 ) $ 1,221 1 Includes $0.3 million related to discontinued operations.</t>
  </si>
  <si>
    <t>Income Taxes</t>
  </si>
  <si>
    <t>Income Tax Disclosure [Abstract]</t>
  </si>
  <si>
    <t>Income Taxes The components of income or (loss) from continuing operations before income taxes are as follows: Year ended December 31, 2016 2015 2014 Domestic $ (57,846 ) $ 32,385 $ (11,620 ) Foreign (16,685 ) (20,546 ) 6,355 Total $ (74,531 ) $ 11,839 $ (5,265 ) The components of income tax (expense) benefit from continuing operations are as follows: Year ended December 31, 2016 2015 2014 Current: Federal $ (48 ) $ 1,993 $ 12,873 State 1,580 299 447 Foreign (3,239 ) 682 (2,040 ) Deferred: Federal 10,716 (10,277 ) (10,437 ) State 301 (480 ) (1,301 ) Foreign (1,320 ) 2,359 3,700 Income tax expense $ 7,990 $ (5,424 ) $ 3,242 Reconciliations of the statutory tax rates and the effective tax rates from continuing operations for the years ended December 31, 2016 , 2015 and 2014 are as follows: Year ended December 31, 2016 2015 2014 Statutory rate 35 % 35 % 35 % State taxes, net of federal benefit 2 % 1 % (11 )% Effect of rates different than statutory (7 )% 44 % 47 % Minority interest (5 )% (18 )% — % Non-deductible stock based compensation — % — % (4 )% Other permanent adjustments — % 10 % (9 )% Fair market value adjustment on Earn-out (5 )% 2 % 3 % Research and development credit 3 % (19 )% 25 % Subpart F income — % — % (22 )% Change in valuation allowance (13 )% 12 % — % Ireland deferred tax liability - migration — % (13 )% — % Customer relationship adjustment - Australia — % (16 )% — % Other 1 % 8 % (2 )% Net 11 % 46 % 62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2016 2015 Deferred tax assets: Accrued liabilities $ 22 $ 14 Deferred revenue 8,715 316 Bad debts reserve 307 184 Deferred compensation 12,748 11,684 Federal net operating loss carry forwards 18,993 18,637 State net operating loss carry forwards 1,899 1,691 Foreign net operating loss carry forwards 14,433 9,992 Deferred rent 747 570 Capital loss carry forward 229 232 Transaction costs 2,438 — Other 2,057 1,761 Total deferred tax assets $ 62,588 $ 45,081 Deferred tax liabilities: Intangible assets $ (23,430 ) $ (24,373 ) Basis difference (15,323 ) — Installment sale (28,020 ) — Depreciation and amortization (30,034 ) (28,705 ) Total deferred tax liabilities (96,807 ) (53,078 ) Less: valuation allowance (14,100 ) (4,847 ) Net deferred income tax (liabilities) assets $ (48,319 ) $ (12,844 ) As of December 31, 2016 , the Company has federal and state income tax net operating loss (NOL) carryforwards of $54.3 million and $36.6 million , respectively, which will expire at various dates from 2017 through 2036. The Company also has foreign NOL carryforwards in various jurisdictions of $75.5 million that have various carryforward periods. Such NOL carryforwards expire as follows: 2017-2021 $ 10,937 2022-2026 15,647 2027-2036 67,526 Indefinite 72,272 $ 166,382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As of December 31, 2014, a valuation allowance of $2.5 million was recorded to place a full valuation allowance on all deferred tax assets within Spatial U.S. In 2016 , a valuation allowance of $41 thousand was released for the utilization of NOL for the current year income. However, the company still believes that there is no positive evidence with regards to the projections for the future income. As such, a valuation allowance of $2.2 million has been recorded to place a full valuation allowance on all the deferred tax assets within Spatial U.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Company is subject to taxation in the United States and various states and foreign jurisdictions. As of December 31, 2016 , the Company’s tax years for 2013 , 2014 and 2015 are subject to examination by the tax authorities. With few exceptions, as of December 31, 2016 , the Company is no longer subject to U.S. federal, state, local, or foreign examinations by tax authorities for years before 2012 . The Company is currently under income tax examinations in New York and New Jersey for the tax years 2012 through 2014 and currently under Federal tax examination for the tax years 2013 and 2014. The Company does not believe that the results of these audits will have a material effect on its financial position or results of operations. The Company has provided taxes for $3.3 million of royalty fees paid to its Ireland subsidiary as Subpart F income subject to US tax in 2014. The Company has not provided taxes for the remaining $34.9 million of undistributed earnings of its foreign subsidiaries which the Company plans to reinvest indefinitely outside of the United State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A reconciliation of the amounts of unrecognized tax benefits excluding interest are as follows: Unrecognized tax benefit at December 31, 2013 $ 708 Decreases for tax positions taken during prior year (218 ) Reduction due to lapse of applicable statute of limitations (11 ) Increases for tax positions of current period 651 Unrecognized tax benefit at December 31, 2014 1,130 Decreases for tax positions taken during prior year 38 Reduction due to lapse of applicable statute of limitations (58 ) Increases for tax positions of current period 344 Unrecognized tax benefit at December 31, 2015 1,454 Decreases for tax positions taken during prior year (30 ) Reduction due to lapse of applicable statute of limitations (44 ) Increases for tax positions of current period 362 Unrecognized tax benefit at December 31, 2016 $ 1,742 Included in the balance of unrecognized tax benefits as of the years ended December 31, 2016 , 2015 and 2014 , are $1.7 million , $1.5 million and $1.1 million , respectively, of tax benefits that, if recognized, would affect the effective tax rate. The Company recognizes interest and penalties, if any, related to unrecognized tax benefits in interest expense. The liability for unrecognized tax benefits excludes accrued interest for the years ended December 31, 2016 , 2015 and 2014 . The Company believes that it is reasonably possible that approximately $0.2 million of its currently unrecognized tax benefits related to research and development credits, which are individually insignificant, may be recognized by the end of 2016 as a result of a lapse of the statute of limitations.</t>
  </si>
  <si>
    <t>Earnings Per Share</t>
  </si>
  <si>
    <t>Earnings Per Share [Abstract]</t>
  </si>
  <si>
    <t>Earnings Per Share The following table provides a reconciliation of the numerator and denominator used in computing basic and diluted net income attributable to common stockholders per common share from continued and discontinued operations. Year ended December 31, 2016 2015 2014 Numerator - Basic: Net (loss) income from continuing operations $ (66,541 ) $ 6,415 $ (2,023 ) Net (loss) income attributable to noncontrolling interests (11,596 ) 6,052 — Net (loss) income from continuing operations attributable to Synchronoss (54,945 ) 363 (2,023 ) Net income from discontinued operations, net of taxes 74,533 40,267 40,918 Net income attributable to Synchronoss $ 19,588 $ 40,630 $ 38,895 Numerator - Diluted: Net (loss) income from continuing operations attributable to Synchronoss $ (54,945 ) $ 363 $ (2,023 ) Income effect for interest on convertible debt, net of tax — 1,700 — Net (loss) income from continuing operations adjusted for the convertible debt (54,945 ) 2,063 (2,023 ) Net income from discontinued operations, net of taxes 74,533 40,267 40,918 Net income attributable to Synchronoss, adjusted for the convertible debt $ 19,588 $ 42,330 $ 38,895 Denominator: Weighted average common shares outstanding — basic 43,571 42,284 40,418 Dilutive effect of: Shares from assumed conversion of convertible debt — — — Options and unvested restricted shares — — — Weighted average common shares outstanding — diluted 43,571 42,284 40,418 Basic EPS Continuing operations $ (1.26 ) $ 0.01 $ (0.05 ) Discontinued operations 1.71 0.95 1.01 $ 0.45 $ 0.96 $ 0.96 Diluted EPS Continuing operations $ (1.26 ) $ 0.01 $ (0.05 ) Discontinued operations 1.71 0.95 1.01 $ 0.45 $ 0.96 $ 0.96 Anti-dilutive stock options excluded: 1,089 553 1,100</t>
  </si>
  <si>
    <t>Legal Matters</t>
  </si>
  <si>
    <t>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Synchronoss entered into a patent license and settlement agreement with F-Secure Corporation and F-Secure, Inc. whereby the Company granted each of these companies (but not their subsidiaries or affiliates) a limited license to Synchronoss’ patents. As a result of entering into the patent license and settlement agreement, the parties filed a joint stipulation to dismiss the above complain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Although the Company cannot predict the outcome of the appeal, or estimate any potential loss if the outcome is adverse, due to the inherent uncertainties of litigation, the Company believes the positions of Eurowebfund and Bakamar are without merit, and the Company intends to vigorously defend all claims brought by them.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Subsequent Events [Abstract]</t>
  </si>
  <si>
    <t>Subsequent Events Review On January 19, 2017, Synchronoss completed the acquisition of Intralinks at a price of $13.00 per share, or $850.0 million , net of working capital adjustments. In connection with the acquisition, the Company entered into a credit agreement (the "2017 Credit Agreement"). Synchronoss paid a total of approximately $904.1 million , including repayment of existing indebtedness for both Synchronoss, including the Amended Credit Facility and Intralinks, fees and costs associated with the 2017 Term Facility (as defined below) and other transaction related expenses and funded the payments required to complete the acquisition with cash on hand and proceeds from the 2017 Credit Agreement. The Company's obligations under the 2017 Credit Agreement are guaranteed by certain of their subsidiaries, including Intralinks, and secured by substantially all of their assets and the guarantors. The Company believes that the acquisition will allow the Company to leverage the Synchronoss' product portfolio, go-to-market strategy and diversified customer footprint and deploy an enhanced enterprise and mobile solution to customers while opening up new enterprise distribution channels across the world. At this time, the required financial information needed to complete the initial purchase price allocation of all of the tangible and identifiable intangible assets and liabilities, as well as the required supplemental pro forma results of the combined entity, is incomplete. The term loan lenders under the 2017 Credit Agreement have advanced to senior secured term loans in an aggregate principal amount of $900 million with a maturity date of January 19, 2024 (the “ 2017 Term Facility”). The revolving lenders under the Credit Agreement have provided Synchronoss with a revolving credit facility of up to $200 million with a maturity date of January 19, 2022 (the “Revolving Facility”). The term loans under the Term Facility will amortize at 1% per annum in equal quarterly installments with the balance payable on the final maturity date. The proceeds of the Term Facility are being used to finance a portion of the cash consideration in the Offer and the Merger, to refinance certain existing indebtedness of Synchronoss, including the Amended Credit Facility and indebtedness of Intralinks (or its subsidiaries) and to pay related fees and expenses. The Revolving Facility includes borrowing capacity available for letters of credit and for borrowings on same-day notice under swingline loans, and borrowing thereunder may be used for working capital and other general corporate purposes. Loans under the 2017 Term Facility bear interest at a rate equal to, at Synchronoss' option, the adjusted LIBOR rate for an applicable interest period or an alternate base rate, in each case, plus an applicable margin of 2.75% or 1.75% , respectively. The revolving loans under the Revolving Facility initially bear interest at a rate equal to, at Synchronoss' option, the adjusted LIBOR rate or an alternate base rate, in each case, plus an applicable margin of 2.50% or 1.50% , respectively, subject to step-downs based on the Company's ratio of first lien secured debt to adjusted EBITDA. Subject to certain customary exceptions, loans under the Term Facility are subject to mandatory prepayments in amounts equal to: (1) 100% of the net cash proceeds from any non-ordinary course sale or other disposition of assets (including as a result of casualty or condemnation) by Synchronoss or its restricted subsidiaries subject to customary reinvestment provisions and certain other exceptions; (2) 100% of the net cash proceeds from incurrences of debt (other than permitted debt); and (3) a customary annual excess cash flow sweep at levels based on Parent’s then applicable ratio of first lien secured debt to adjusted EBITDA. The 2017 Credit Agreement contains a number of customary affirmative and negative covenants and events of default, which, among other things, restrict the ability of Synchronoss and its subsidiaries to incur debt, allow liens on assets, make investments, pay dividends or prepay certain other debt. The 2017 Credit Agreement also requires Synchronoss to comply with certain financial maintenance covenants, including a total gross leverage ratio and an interest charge coverage ratio. Certain of the lenders under the 2017 Credit Agreement, or their affiliates, have provided, and may in the future from time to time provide, certain commercial and investment banking, financial advisory and other services in the ordinary course of business for the registrant and its affiliates, for which they have in the past and may in the future receive customary fees and commissions. On February 1, 2017 the Company completed a divestiture of its SpeechCycle business, to an unrelated third party, for consideration of $13.5 million . As part of the divestiture, Synchronoss entered into a 1 year transition services agreement with the acquirer to support various indirect activities such as customer software support, technical support services, maintenance and general &amp; administrative support services.</t>
  </si>
  <si>
    <t>SCHEDULE II - VALUATION AND QUALIFYING ACCOUNTS</t>
  </si>
  <si>
    <t>Valuation and Qualifying Accounts [Abstract]</t>
  </si>
  <si>
    <t>Schedule II - Valuation and Qualifying Accounts</t>
  </si>
  <si>
    <t>VALUATION AND QUALIFYING ACCOUNTS December 31, 2016 , 2015 , and 2014 : Beginning Ending Balance Additions Reductions Balance (In thousands) Allowance for doubtful receivables 2016 $ 3,029 $ 7,433 $ (8,706 ) $ 1,756 2015 $ 88 $ 3,872 $ (931 ) $ 3,029 2014 $ 237 $ 418 $ (567 ) $ 88 Beginning Ending Balance Additions Reductions Balance (In thousands) Valuation allowance for deferred tax assets 2016 $ 4,847 $ 9,370 $ (117 ) $ 14,100 2015 $ 2,553 $ 2,521 $ (227 ) $ 4,847 2014 $ 2,803 $ 2,724 $ (2,974 ) $ 2,553</t>
  </si>
  <si>
    <t>Summary of Significant Accounting Policies (Policies)</t>
  </si>
  <si>
    <t>Basis of Presentation and Consolidation</t>
  </si>
  <si>
    <t>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All material intercompany transactions and accounts are eliminated in consolidation. Certain prior year amounts have been reclassified to conform to the current year's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venue Recognition and Deferred Revenue</t>
  </si>
  <si>
    <t>Revenue Recognition and Deferred Revenue The Company provides services principally on a transactional or subscription basis or, at times, on a fixed fee basis and recognizes the revenues as the services are performed or delivered as described below: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oftware as a service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s recognized is based primarily on the volume of transactions. Subscription revenues are recorded one of two ways: on a straight‑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s revenues at the minimum guaranteed amount. At times, transaction revenues may also include billings to customers that reimburse the Company based on the number of individuals dedicated to processing transactions. 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Revenue from software license arrangements is recognized when the license is delivered to its customers and all of the software revenue recognition criteria are met. When software arrangements include multiple elements, the arrangement consideration is allocated at the inception to all deliverables using the residual method providing the Company has vendor specific objective evidence (VSOE) on all undelivered elements. The Company determines VSOE for each element based on historical stand‑alone sales to third 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specific objective evidence is not available, or estimated selling price (ESP) if neither vendor‑specific objective evidence nor third‑party evidence is available. The objective of ESP is to determine the price at which the Company would transact a sale if the product or service were sold on a stand‑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the Company follows specific and detailed rules and guidelines related to revenue recognition, it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primarily represent billings to customers for services in advance of the performance of services, with revenues recognized as the services are rendered, and also includes the fair value of deferred revenues recorded as a result of acquisitions.</t>
  </si>
  <si>
    <t>Service Level Standards</t>
  </si>
  <si>
    <t>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6 , 2015 and 2014 , respectively.</t>
  </si>
  <si>
    <t>Cost of Services</t>
  </si>
  <si>
    <t>Cost of Services Cost of services includes all direct materials, direct labor and those indirect costs related to revenues such as indirect labor, materials and supplies and facilities cost, exclusive of depreciation expense.</t>
  </si>
  <si>
    <t>Research and Development</t>
  </si>
  <si>
    <t>Research and Development Research and development costs are expensed as incurred, unless they meet U.S. GAAP criteria for deferral and amortization. Software development costs incurred prior to the establishment of technological feasibility do not meet these criteria, and are expensed as incurred. The Company includes capitalized software development costs in intangible assets on the consolidated balance sheets. Amortization of software development costs is computed using the straight‑line method over the estimated useful lives of the assets, 3 and 5 years. Research and development expense consists primarily of costs related to personnel, including salaries and other personnel‑related expenses, consulting fees and the cost of facilities, computer and support services used in service technology development. The Company also expenses costs relating to developing modifications and minor enhancements of its existing technology and services.</t>
  </si>
  <si>
    <t>Concentration of Credit Risk</t>
  </si>
  <si>
    <t>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the Company’s major customers.</t>
  </si>
  <si>
    <t>Cash and Cash Equivalents</t>
  </si>
  <si>
    <t>Cash and Cash Equivalents The Company considers all highly liquid investments purchased with a maturity of three months or less at the date of acquisition to be cash equivalents.</t>
  </si>
  <si>
    <t>Restricted Cash</t>
  </si>
  <si>
    <t>Restricted Cash The restricted cash balance is held in escrow to cover certain conditions that existed at the closing of the carrier activation business divestiture. The escrow funds will be released upon the assigned contracts meeting certain minimum revenue thresholds.</t>
  </si>
  <si>
    <t>Fair Value of Financial Instruments and Liabilities</t>
  </si>
  <si>
    <t>Fair Value of Financial Instruments and Liabilities The Company includes disclosures of fair value information about financial instruments and liabilities, whether or not recognized on the balance sheet, for which it is practicable to estimate that value. Due to their short‑term nature, the carrying amounts reported in the financial statements approximate the fair value for cash and cash equivalents, marketable securities, accounts receivable and accounts payable.</t>
  </si>
  <si>
    <t>Marketable Securities</t>
  </si>
  <si>
    <t>Marketable Securities Marketable securities consist of fixed income investments with a maturity of greater than three months and enhanced money market funds. These investments are classified as available‑for‑sale and are reported at fair value on the Company’s balance sheet. The Company classifies its securities with maturity dates of 12 months or more as long term. Unrealized holding gains and losses are reported within accumulated other comprehensive los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has recorded temporary changes in fair value of the marketable securities but has not recorded other‑than‑temporary charges for the periods presented herein.</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t>
  </si>
  <si>
    <t>Noncontrolling interest</t>
  </si>
  <si>
    <t>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income. The net income attributable to NCI is classified in the consolidated statements of income as part of consolidated net income and deducted from total consolidated net income to arrive at the net income attributable to the Company.</t>
  </si>
  <si>
    <t>Business Combinations</t>
  </si>
  <si>
    <t>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si>
  <si>
    <t>Discontinued Operations</t>
  </si>
  <si>
    <t>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t>
  </si>
  <si>
    <t>Investments in Affiliates and Other Entities</t>
  </si>
  <si>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joint ventures, or other forms of equity participation. Synchronoss determines whether such investments involve a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The Company utilizes a 1 month reporting lag in recording equity income from equity method investments.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si>
  <si>
    <t>Goodwill Goodwill represents the excess of the purchase price over the fair value of assets acquired, including other definite‑lived intangible assets. Goodwill is not amortized, but reviewed annually for impairment or upon the occurrence of events or changes in circumstances that would more likely than not reduce the fair value of the reporting unit below its carrying amount.</t>
  </si>
  <si>
    <t>Impairment of Long-Lived Assets</t>
  </si>
  <si>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ere were no impairment charges recognized during the years ended December 31, 2016 , 2015 and 2014 .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si>
  <si>
    <t>Income Taxes Since the Company conducts operations on a global basis, its effective tax rate has and will depend upon the geographic distribution of its pre‑tax earnings among locations with varying tax rates. The Company accounts for the effects of income taxes that result from its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thei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a current or a long‑term liability in the consolidated balance sheets based on when the Company expects each of the items to be settled. The Company records interest and penalties accrued in relation to uncertain tax benefits as a component of interest expense. The Company expects that the amount of unrecognized tax benefits will change during 2017 , however, the Company does not expect the change to have a significant impact on its results of operations or financial position. While the Company believes it has identified all reasonably identifiable exposures and that the reserve that the Company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s. In general, tax returns for the year 2012 and thereafter are subject to future examination by tax authorities. The Company’s policy has been to leave its cumulative unremitted foreign earnings invested indefinitely outside the United States, and the Company intends to continue this policy. As such, taxes have not been provided on any of the remaining accumulated foreign unremitted earnings. Due to the timing and circumstances of repatriation of such earnings, if any, it is not practicable to determine the unrecognized deferred tax liability relating to such amounts. If the cumulative unremitted foreign earnings exceed the amount the Company intends to reinvest in foreign countries in the future, the Company would provide for taxes on such excess amount.</t>
  </si>
  <si>
    <t>Foreign Currency</t>
  </si>
  <si>
    <t>Foreign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t>
  </si>
  <si>
    <t>Comprehensive Income</t>
  </si>
  <si>
    <t>Comprehensive Income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statements of comprehensive income.</t>
  </si>
  <si>
    <t>Basic and Diluted Net Income Attributable to Common Stockholders per Common Share</t>
  </si>
  <si>
    <t>Basic and Diluted Net Income Attributable to Common Stockholder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t>
  </si>
  <si>
    <t>Stock-Based Compensation</t>
  </si>
  <si>
    <t>Stock‑Based Compensation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BITDA. Once the number of awards is determined, the compensation cost is fixed and continues to be recognized using straight line recognition over the requisite service period for each vesting tranche.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or preferred equity and does not anticipate paying any cash dividends in the foreseeable future. Forfeitures are accounted for as they occur.</t>
  </si>
  <si>
    <t>Recently Issued Accounting Standards/Impact of New Accounting Pronouncements Adopted</t>
  </si>
  <si>
    <t xml:space="preserve">Recently Issued Accounting Standards In January 2017, the Financial Accounting Standards Board (“FASB”) issued Accounting Standards Update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is currently evaluating the impact of adoption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7, and interim periods within those years, with early adoption permitted. The Company is currently evaluating the impact of adoption on its consolidated financial statements. In November 2016, the FASB issued ASU 2016-18, Statement of Cash Flows (Topic 230): Restricted Cash, which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is currently evaluating the impact of adoption on its consolidated financial statements. In October 2016, the FASB issued ASU 2016-17, Consolidation (Topic 810): Interests Held through Related Parties That Are under Common Control, which amends the consolidation guidance in ASU 2015-02 regarding the treatment of indirect interests held through related parties that are under common control. ASU 2016-17 is effective for annual reporting periods beginning after December 15, 2016, and interim periods within those years, with early adoption permitted. The Company is currently evaluating the impact of adoption on its consolidated financial statements. In October 2016, the FASB issued ASU 2016-16, Intra-Entity Transfers of Assets Other Than Inventory , which requires entities to recognize at the transaction date the income tax effects for intra-entity transfers of assets other than inventory. The standard is effective for interim and annual reporting periods beginning after December 15, 2017, with early adoption permitted. The Company is currently evaluating the impact of adoption on its consolidated financial statements. In August 2016, the FASB issued ASU 2016-15, Statement of Cash Flows (ASU 2016-15). This new guidance will make eight targeted changes to how cash receipts and cash payments are presented and classified in the statement of cash flows. ASU 2016-15 is effective for fiscal years beginning after December 15, 2017. ASU 2016-15 will require adoption on a retrospective basis unless it is impracticable to apply, in which case the Company would be required to apply the amendments prospectively as of the earliest date practicable. The Company is currently evaluating the impact of adoption on its consolidated financial statements. In June 2016, the FASB issued ASU 2016-13,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adoption on its consolidated financial statements.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In May 2014, the FASB issued ASU 2014-09, “Revenue from Contracts with Customers,” which requires an entity to recognize the amount of revenue to which it expects to be entitled for the transfer of promised goods or s e 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Finally, issued in December 2016, ASU 2016-20 makes minor corrections or minor improvements to the Codification that are not expected to have a significant effect on current accounting practice or create a significant administrative cost to most entities. The new standards are effective for public reporting companies for interim and annual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elected to use the modified retrospective transition method, with the cumulative effect of initially applying the guidance recognized at the date of initial application (the cumulative catch-up transition method). The Company is in the process of completing an initial assessment and expect changes to current accounting policy in the following areas: For certain software license arrangements, the Company currently uses a ratable, or over time, revenue recognition method for software licensing arrangements where vendor specific objective evidence (VSOE) of the maintenance portion of the arrangement does not exist. Under the new standard, the Company expects the timing of revenue recognition to be accelerated because it anticipates that the license revenue portion will be recognized at a point in time upon software license delivery, consistent with its current accounting policy for software arrangements where the Company can establish VSOE. Professional services in certain software and in other consulting services arrangements are recognized over time under a proportional performance method. Under the new standard, professional services must meet one of three defined criteria for professional services to be recognized over time. The three criteria are: ◦ The customer simultaneously receives and consumes the benefits as the Company performs, ◦ The customer controls the asset as the Company creates or enhances it, ◦ or the Company’s performance does not create an asset for which the entity has an alternative use, and there is a right to payment for performance to date. Where contract terms do not qualify for one of the over time criteria, the Company expects that the timing of revenue recognition for professional services in these contracts would be delayed and recognized at a point in time. Certain implementation costs and other fulfillment costs, such as direct labor for contract set-up activities, that were previously expensed as incurred will be capitalized and amortized over the contract term and anticipated renewal periods. Capitalizing and amortizing these costs would have these costs recognized over a longer time period. The Company's contracts may contain customer options for additional goods and services at stated prices, which may be material rights under the new standards. A material right exists if a contract option provides the customer with a good or service at a discounted price that a similar customer would not otherwise be offered. Under the new standards, material rights are treated as separate performance obligations and are allocated an estimated value. Where contract terms are determined to provide material rights, the Company expects that some portion of the contract price will be allocated to these material rights and recognized in later periods. At this time, the Company is not able to reasonably estimate the impact that adoption is expected to have. In the Company's implementation process, significant activities that are in process are the calculation of the transition adjustment, drafting and approval of new accounting policies, design and implementation of new processes and systems to accommodate the new policies and to compile the information for the enhanced disclosures under the new standards. In addition, internal controls around the new policies, processes and systems need to be designed and implemented. Impact of New Accounting Pronounc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Adoption of this guidance, effective December 31, 2016, had no impact on the consolidated financial statements or disclosures. In March, 2016, the FASB released ASU 2016-09, “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may significantly impact net income, earnings per share, and the statement of cash flows. The ASU is effective for public companies in annual periods beginning after December 15, 2016, and interim periods within those years. The Company elected to early adopt this standard in the second quarter ended June 30,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As such, the Company recorded a cumulative-effect adjustment of $1.0 million to adjust retained earnings. Under ASU 2016-09, excess tax benefits related to employee share-based payments are not reclassified from operating activities to financing activities in the statement of cash flows. The Company applied the effect of ASU 2016-09 to the presentation of excess tax benefits in the statement of cash flows, retrospectively. This change increased the net cash provided by operating activities and decreased net cash provided by financing activities by $5.2 million and $15.1 million for the year s ended December 31, 2015 and 2014, respectively. Under ASU 2016-09, cash paid when withholding shares for tax withholding purposes are classified as a financing activity in the statement of cash flows. ASU 2016-09 requires that this change be adopted retrospectively. The presentation requirements for cash flows related to employee taxes paid for withheld shares increased the net cash provided by operating activities and decreased net cash provided by financing activities by $17.0 million and $1.2 million for the year s ended December 31, 2015 and 2014, respectively. ASU 2016-09 eliminates additional paid in capital ("APIC") pools and requires excess tax benefits and tax deficiencies to be recorded in the income statement when the awards vest or are settled. This increased the effective tax rate for the three months and year ended December 31, 2016 by less than 1% . The ASU requires that this change be adopted prospectively. The Company excluded the excess tax benefits from the assumed proceeds available to repurchase shares in the computation of diluted earnings per share for the three months ended December 31, 2016 . This increased the diluted weighted average common shares outstanding by 97,800 shares for the three months ended December 31, 2016 and decreased the diluted weighted average common shares outstanding by 66,363 for the year ended December 31, 2016 . ASU 2016-09 eliminates the requirement that excess tax benefits be realized (i.e., through a reduction in income taxes payable) before they can be recognized. Previously unrecognized deferred tax assets were recognized on a modified retrospective basis which resulted in a cumulative-effect adjustment to retained earnings of $0.5 million . Adoption of the new standard impacted previously reported quarterly results as follows: Three Months Ended March 31, 2016, As reported As adjusted Income statement: Provision for income taxes $ (3,965 ) $ (4,588 ) Cash flows statement: Net cash from operations $ 37,731 $ 40,489 Net cash used in financing (35,253 ) (32,495 ) Balance sheet: Deferred tax liability $ 23,096 $ 22,864 Additional paid-in capital 535,326 536,659 Retained earnings 194,012 192,911 The Company adopted ASU 2015-03, Interest- Imputation of Interest (subtopic 835-30); Simplifying the Presentation of Debt Issuance Costs , and ASU 2015-15, Presentation and Subsequent Measurement of Debt Issuance Costs Associated with Line of Credit Arrangements , during the first quarter of 2016, concurrently. The adoption of these ASUs required the Company to reclassify its deferred financing costs associated with its Convertible Senior Notes from other assets to long-term debt on a retrospective basis. The Company's consolidated balance sheets included deferred financing costs of $3.7 million and $5.1 million as of December 31, 2016 and December 31, 2015 , respectively, which were reclassified from other assets to long-term debt. The debt issuance costs associated with the Company's 2013 Credit Facility and Amended Credit Facility continue to be presented in other assets on the consolidated balance sheets. </t>
  </si>
  <si>
    <t>Segment and Geographic Information</t>
  </si>
  <si>
    <t>Segment and Geographic Information The Company’s chief operating decision‑maker is the Principal Executive Officer, who reviews financial information presented on a consolidated basis for purposes of making operating decisions, assessing financial performance and allocating resources. Accordingly, the Company has determined that it currently operates in one business segment: providing cloud solutions and software‑based activation for connected devices globally.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services. Accordingly, the Company does not accumulate a complete set of discrete financial information with respect to separate service lines and does not have separately reportable segments. Although the Company operates in North America, Europe and Asia‑Pacific a majority of the Company’s revenue and long lived assets are in the U.S. Revenues by geography are based on the billing addresses of the Company’s customers.</t>
  </si>
  <si>
    <t>The Company classifies marketable securities as available‑for‑sale. The fair value hierarchy established in the guidance adopted by the Company prioritizes the inputs used in valuation techniques into three levels as follows: • Level 1—Observable inputs—quoted prices in active markets for identical assets and liabilities; • Level 2—Observable inputs 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 Level 3—Unobservable inputs—includes amounts derived from valuation models where one or more significant inputs are unobservable and require the Company to develop relevant assumptions.</t>
  </si>
  <si>
    <t>Summary of Significant Accounting Policies (Tables)</t>
  </si>
  <si>
    <t>Schedule of software development costs</t>
  </si>
  <si>
    <t>The unamortized software development costs and amortization expense were as follows: Year ended December 31, 2016 2015 2014 Unamortized software development costs $ 19,417 $ 6,071 $ 6,106 Software development amortization expense $ 2,235 $ 1,951 $ 837 The Company’s intangible assets consist of the following: December 31, 2016 Cost Accumulated Amortization Net Trade name $ 2,523 $ (2,259 ) $ 264 Technology 160,169 (60,794 ) 99,375 Customer lists and relationships 134,280 (50,503 ) 83,777 Capitalized software and patents 26,666 (6,218 ) 20,448 $ 323,638 $ (119,774 ) $ 203,864 December 31, 2015 Cost Accumulated Amortization Net Trade name $ 1,531 $ (1,372 ) $ 159 Technology 130,200 (35,336 ) 94,864 Customer lists and relationships 105,864 (33,969 ) 71,895 Capitalized software and patents 11,406 (4,002 ) 7,404 $ 249,001 $ (74,679 ) $ 174,322</t>
  </si>
  <si>
    <t>Impact of new accounting standard</t>
  </si>
  <si>
    <t>Adoption of the new standard impacted previously reported quarterly results as follows: Three Months Ended March 31, 2016, As reported As adjusted Income statement: Provision for income taxes $ (3,965 ) $ (4,588 ) Cash flows statement: Net cash from operations $ 37,731 $ 40,489 Net cash used in financing (35,253 ) (32,495 ) Balance sheet: Deferred tax liability $ 23,096 $ 22,864 Additional paid-in capital 535,326 536,659 Retained earnings 194,012 192,911</t>
  </si>
  <si>
    <t>Schedule of revenues and property and equipment, net by geographic area</t>
  </si>
  <si>
    <t>Revenues by geography are based on the billing addresses of the Company’s customers. The following tables set forth revenues and property and equipment, net by geographic area: Year Ended December 31, 2016 2015 2014 Revenues Domestic $ 411,867 $ 375,254 $ 255,222 Foreign 64,883 52,863 52,079 Total $ 476,750 $ 428,117 $ 307,301 December 31, 2016 2015 Property and equipment, net: Domestic $ 146,772 $ 156,961 Foreign 8,827 11,319 Total $ 155,599 $ 168,280</t>
  </si>
  <si>
    <t>Acquisition and Divestiture (Tables)</t>
  </si>
  <si>
    <t>Summary of fair values of assets and liabilities assumed at acquisition date</t>
  </si>
  <si>
    <t xml:space="preserve">The Company determined the fair value of the net assets acquired as follows: Purchase Price Cash $ 4,110 Prepaid expenses and other assets 3,145 Property, Plant &amp; Equipment 2,882 Long term assets 1,986 Intangible assets: Wtd. Avg. Tradename 1,000 1 year Technology 32,100 7 years Customer relationships 29,000 10 years Goodwill 91,732 Total assets acquired 165,955 Accounts payable and accrued liabilities 17,722 Deferred revenues 8,204 Long term liabilities 15,491 Net assets acquired $ 124,538 </t>
  </si>
  <si>
    <t>Operating results of discontinued operations</t>
  </si>
  <si>
    <t>The following is a summary of the operating results of BPO which have been reflected within income from discontinued operations, net of tax: Year ended December 31, 2016 2015 2014 Net revenues $ 145,613 $ 150,714 $ 150,013 Costs and expenses: Cost of services 96,737 83,931 82,028 Selling, general and administrative 2,615 2,324 2,146 Total costs and expenses 99,352 86,255 84,174 Income from discontinued operations 46,261 64,459 65,839 Gain on sale of discontinued operations 95,311 — — Income from discontinued operations before taxes 141,572 64,459 65,839 Provision for income taxes (67,039 ) (24,192 ) (24,921 ) Discontinued operations, net of taxes $ 74,533 $ 40,267 $ 40,918</t>
  </si>
  <si>
    <t>Fair Value Measurements (Tables)</t>
  </si>
  <si>
    <t>Fair Value Measurements of Assets and Liabilities</t>
  </si>
  <si>
    <t>Schedule of assets and liabilities held and their related classifications under the fair value hierarchy</t>
  </si>
  <si>
    <t>The following is a summary of assets, liabilities and redeemable noncontrolling interests and their related classifications under the fair value hierarchy: December 31, 2016 Total (Level 1) (Level 2) (Level 3) Assets Cash and cash equivalents (A) $ 181,018 $ 181,018 $ — $ — Securities available-for-sale (B) 15,480 — 15,480 — Total assets $ 196,498 $ 181,018 $ 15,480 $ — Liabilities Contingent consideration obligation $ 11,860 $ — $ — $ 11,860 Total liabilities $ 11,860 $ — $ — $ 11,860 Temporary Equity Redeemable noncontrolling interest (C) $ 49,856 $ — $ — $ 49,856 Total temporary equity $ 49,856 $ — $ — $ 49,856 December 31, 2015 Total (Level 1) (Level 2) (Level 3) Assets Cash and cash equivalents (A) $ 147,634 $ 147,634 $ — $ — Securities available-for-sale (B) 85,992 — 85,992 — Total assets $ 233,626 $ 147,634 $ 85,992 $ — Liabilities Contingent consideration obligation $ 930 $ — $ — $ 930 Total liabilities $ 930 $ — $ — $ 930 Temporary Equity Redeemable noncontrolling interest $ 61,452 $ — $ — $ 61,452 Total temporary equity $ 61,452 $ — $ — $ 61,452 (A) Cash and cash equivalents includes money market funds. (B) Securities available-for-sale include municipal bonds, commercial papers, certificates of deposit, enhanced income money market fund and corporate bonds which are classified as marketable securities. (C) As of December 31, 2016 , the carrying amount of the redeemable noncontrolling interest was greater than the fair value and accordingly no adjustment to the carrying amount was recorded.</t>
  </si>
  <si>
    <t>Schedule of estimated fair value of investments classified as available for sale</t>
  </si>
  <si>
    <t>At December 31, 2016 and December 31, 2015 , the estimated fair value of investments classified as available for sale, are as follows: December 31, 2016 Amortized Cost Gross Unrealized Gains Gross Unrealized Losses Fair Value Available-for-sale securities: Certificates of deposit $ 450 $ — $ — $ 450 Municipal bonds 15,063 1 (34 ) 15,030 Total available-for-sale securities $ 15,513 $ 1 $ (34 ) $ 15,480 December 31, 2015 Amortized Cost Gross Unrealized Gains Gross Unrealized Losses Fair Value Available-for-sale securities: Certificates of deposit $ 2,329 $ — $ (5 ) $ 2,324 Corporate bonds 39,986 — (253 ) 39,733 Municipal bonds 38,564 11 (44 ) 38,531 Fixed Income Fund 5,593 — (189 ) 5,404 Total available-for-sale securities $ 86,472 $ 11 $ (491 ) $ 85,992</t>
  </si>
  <si>
    <t>Unrealized losses and fair value of available-for-sale securities</t>
  </si>
  <si>
    <t>The unrealized losses and fair values of available-for-sale securities that have been in an unrealized loss position for a period of less than and greater than 12 months as of December 31, 2016 , are as follows: December 31, 2016 Securities in unrealized loss position less than 12 months Securities in unrealized loss position greater than 12 months Total Unrealized Losses Fair Value Unrealized Losses Fair Value Gross Unrealized Losses Fair Value Certificates of deposit $ — $ 250 $ — $ — $ — $ 250 Municipal bonds (32 ) 12,683 (2 ) 914 (34 ) 13,597 $ (32 ) $ 12,933 $ (2 ) $ 914 $ (34 ) $ 13,847 The unrealized losses and fair values of available-for-sale securities that have been in an unrealized loss position for a period of less than and greater than 12 months as of December 31, 2015 , are as follows: December 31, 2015 Securities in unrealized loss position less than 12 months Securities in unrealized loss position greater than 12 months Total Unrealized Losses Fair Value Unrealized Losses Fair Value Gross Unrealized Losses Fair Value Certificates of deposit $ (5 ) $ 2,324 — $ — $ (5 ) $ 2,324 Corporate bonds (253 ) 39,808 — — (253 ) 39,808 Municipal bonds (43 ) 20,630 (1 ) 550 (44 ) 21,180 Fixed Income Fund — — (189 ) 5,404 (189 ) 5,404 $ (301 ) $ 62,762 $ (190 ) $ 5,954 $ (491 ) $ 68,716</t>
  </si>
  <si>
    <t>Expected maturities of available-for-sale securities</t>
  </si>
  <si>
    <t>Expected maturities of available-for-sale securities are as follows: December 31, 2016 Amortized Cost Fair Value Due within one year $ 12,525 $ 12,506 Due after 1 year through 5 years 2,988 2,974 Total available-for-sale securities $ 15,513 $ 15,480</t>
  </si>
  <si>
    <t>Redeemable Noncontrolling Interests</t>
  </si>
  <si>
    <t>Schedule of changes in fair value of Level 3</t>
  </si>
  <si>
    <t>The changes in fair value of the Company’s Level 3 redeemable noncontrolling interests during the year ended December 31, 2016 were as follows: Balance at December 31, 2015 $ 61,452 Fair value adjustment — Net loss attributable to redeemable noncontrolling interests (11,596 ) Balance at December 31, 2016 $ 49,856</t>
  </si>
  <si>
    <t>Contingent Consideration Obligation</t>
  </si>
  <si>
    <t>The changes in fair value of the Company’s Level 3 contingent consideration obligation during the year ended December 31, 2016 were as follows: Balance at December 31, 2015 $ 930 Fair value adjustment to contingent consideration obligation included in net income 10,930 Balance at December 31, 2016 $ 11,860</t>
  </si>
  <si>
    <t>Property and Equipment (Tables)</t>
  </si>
  <si>
    <t>Schedule of components of property and equipment</t>
  </si>
  <si>
    <t>Property and equipment consist of the following: December 31, 2016 2015 Computer hardware $ 242,739 $ 217,659 Computer software 48,040 39,510 Construction in-progress 14,961 4,299 Furniture and fixtures 5,981 4,040 Building 8,808 8,808 Leasehold improvements 15,576 11,922 336,105 286,238 Less: Accumulated depreciation (180,506 ) (117,958 ) $ 155,599 $ 168,280</t>
  </si>
  <si>
    <t>Goodwill and intangibles (Tables)</t>
  </si>
  <si>
    <t>Schedule of changes in goodwill</t>
  </si>
  <si>
    <t>The following table shows the adjustments to goodwill during 2016 and 2015 : Balance at December 31, 2014 $ 147,135 Acquisitions 84,636 Reclassifications, adjustments and other (30 ) Reclassified to assets of discontinued operations, non-current (39,271 ) Translation adjustments (10,470 ) Balance at December 31, 2015 $ 182,000 Acquisition 91,732 Adjustment to amount reclassified to assets of discontinued operations, non-current 2,466 Reclassifications, adjustments and other (3,033 ) Translation adjustments (3,260 ) Balance at December 31, 2016 $ 269,905</t>
  </si>
  <si>
    <t>Schedule of composition of intangible assets</t>
  </si>
  <si>
    <t>Schedule of estimated annual amortization expense of intangible assets for the next five years</t>
  </si>
  <si>
    <t>Estimated future amortization expense of its intangible assets for the next five years is as follows: Year ending December 31, 2017 $ 49,563 2018 46,561 2019 39,631 2020 24,940 2021 12,965 Thereafter 30,225</t>
  </si>
  <si>
    <t>Accrued Expenses (Tables)</t>
  </si>
  <si>
    <t>Schedule of components of accrued expenses</t>
  </si>
  <si>
    <t>Accrued expenses consist of the following: December 31, 2016 2015 Accrued compensation and benefits $ 31,752 $ 24,776 Accrued accounting fees 2,258 1,622 Accrued consulting fees 15,140 6,075 Accrued other 16,220 12,663 Accrued income tax payable 4,065 683 $ 69,435 $ 45,819</t>
  </si>
  <si>
    <t>Commitments and Contingencies (Tables)</t>
  </si>
  <si>
    <t>Schedule of aggregate annual future minimum lease payments under non-cancellable leases</t>
  </si>
  <si>
    <t>Aggregate annual future minimum payments under these non‑cancellable agreements are as follows: Year ending December 31: Colocation Operating Leases Capital Leases 2017 $ 14,327 $ 9,564 $ 2,464 2018 5,055 7,502 2,357 2019 4,914 6,790 2,285 2020 3,466 6,528 1,293 2021 and thereafter — 40,357 8,437 $ 27,762 $ 70,741 $ 16,836</t>
  </si>
  <si>
    <t>Debt (Tables)</t>
  </si>
  <si>
    <t>Schedule of Line of Credit Facilities</t>
  </si>
  <si>
    <t>Interest expense and commitment fees under the Credit Facility and the Amended Credit Facility were as follows: Year ended December 31, 2016 2015 2014 Commitment fees $ 415 $ 332 $ 215 Interest expense 877 — 136</t>
  </si>
  <si>
    <t>Schedule of Long-term Debt Instruments</t>
  </si>
  <si>
    <t>Interest expense for the Company’s 2019 Notes related to the contractual interest coupon was: Year ended December 31, 2016 2015 2014 Contractual interest expense $ 1,725 $ 1,725 $ 647</t>
  </si>
  <si>
    <t>Accumulated Other Comprehensive Income (Tables)</t>
  </si>
  <si>
    <t>Schedule of changes in accumulated other comprehensive income</t>
  </si>
  <si>
    <t>The changes in accumulated other comprehensive income (loss) during the year ended December 31, 2016 , are as follows: Foreign Currency Unrealized (Loss) Income on Intra-Entity Foreign Currency Transactions Unrealized Holding Gains (Losses) on Available-for-Sale Securities Total Balance at December 31, 2015 $ (34,092 ) $ (4,292 ) $ (300 ) $ (38,684 ) Other comprehensive income (loss) (4,042 ) (789 ) 365 (4,466 ) Tax effect — 64 (167 ) (103 ) Total comprehensive income (loss) (4,042 ) (725 ) 198 (4,569 ) Balance at December 31, 2016 $ (38,134 ) $ (5,017 ) $ (102 ) $ (43,253 ) The changes in accumulated other comprehensive income (loss) during the year ended December 31, 2015 , are as follows: Foreign Currency Unrealized (Loss) Income on Intra-Entity Foreign Currency Transactions Unrealized Holding Gains (Losses) on Available-for-Sale Securities Total Balance at December 31, 2014 $ (16,811 ) $ (2,957 ) $ (246 ) $ (20,014 ) Other comprehensive income (loss) (17,281 ) (2,722 ) (79 ) (20,082 ) Tax effect — 1,387 25 1,412 Total comprehensive income (loss) (17,281 ) (1,335 ) (54 ) (18,670 ) Balance at December 31, 2015 $ (34,092 ) $ (4,292 ) $ (300 ) $ (38,684 )</t>
  </si>
  <si>
    <t>Stock Plans (Tables)</t>
  </si>
  <si>
    <t>Schedule of stock-based compensation</t>
  </si>
  <si>
    <t xml:space="preserve">The following table summarizes stock-based compensation expense: December 31, 2016 2015 2014 Stock options $ 7,778 $ 8,495 $ 9,992 Restricted stock awards 25,384 22,592 18,353 ESPP Plan 817 624 642 Total stock-based compensation before taxes 1 $ 33,979 $ 31,711 $ 28,987 Tax benefit $ 11,108 $ 10,130 $ 9,939 1 Includes $1.6 million , $1.8 million and $1.7 million related to discontinued operations for the years ended December 31, 2016 , 2015 and 2014 , respectively. </t>
  </si>
  <si>
    <t>Schedule of fair value assumptions</t>
  </si>
  <si>
    <t>The weighted‑average assumptions used in the Black‑Scholes option pricing model are as follows: December 31, 2016 2015 2014 Expected stock price volatility 45 % 47 % 57 % Risk-free interest rate 1.16 % 1.27 % 1.43 % Expected life of options (in years) 4.0 4.0 4.2 Expected dividend yield — % — % — % Weighted-average fair value (grant date) of the options $ 11.13 $ 15.88 $ 14.67</t>
  </si>
  <si>
    <t>Schedule of information about stock options outstanding</t>
  </si>
  <si>
    <t>The following table summarizes information about stock options outstanding. Options Number of Options Weighted- Average Exercise Price Weighted- Average Remaining Contractual Term (Years) Aggregate Intrinsic Value Outstanding at December 31, 2015 2,348 $ 31.04 Options Granted 878 31.04 Options Exercised (608 ) 22.88 Options Cancelled (289 ) 36.56 Outstanding at December 31, 2016 2,329 $ 32.48 4.60 $ 15,719 Vested at December 31, 2016 2,203 $ 32.45 4.53 $ 14,865 Exercisable at December 31, 2016 1,056 $ 31.19 3.03 $ 8,397</t>
  </si>
  <si>
    <t>Schedule of total intrinsic value for options exercised and fair value of vested options</t>
  </si>
  <si>
    <t>The below table summarizes additional information related to stock options: December 31, 2016 2015 2014 Total intrinsic value for stock options exercised $ 8,953 $ 18,369 $ 18,950 Fair value of vested awards $ 21,687 $ 29,815 $ 19,409</t>
  </si>
  <si>
    <t>Summary of unvested restricted stock activity</t>
  </si>
  <si>
    <t>A summary of the Company’s unvested restricted stock at December 31, 2016 , and changes during the year ended December 31, 2016 , is presented below: Non-Vested Restricted Stock Number of Awards Weighted- Average Grant Date Fair Value Non-vested at December 31, 2015 1,412 $ 36.80 Granted 939 34.06 Vested (677 ) 35.65 Forfeited (334 ) 37.55 Non-vested at December 31, 2016 1,340 $ 35.28</t>
  </si>
  <si>
    <t>Restructuring Charges (Tables)</t>
  </si>
  <si>
    <t>Summary of the restructuring accrual and changes</t>
  </si>
  <si>
    <t>A summary of the Company’s restructuring accrual at December 31, 2016 and changes during the year ended December 31, 2016 , is presented below: Balance at December 31, 2015 Charges 1 Payments Balance at December 31, 2016 Employment termination costs $ — $ 6,639 $ (5,458 ) $ 1,181 Facilities consolidation 54 — (14 ) 40 Total $ 54 $ 6,639 $ (5,472 ) $ 1,221 1 Includes $0.3 million related to discontinued operations.</t>
  </si>
  <si>
    <t>Income Taxes (Tables)</t>
  </si>
  <si>
    <t>Schedule of components of income before income taxes</t>
  </si>
  <si>
    <t>The components of income or (loss) from continuing operations before income taxes are as follows: Year ended December 31, 2016 2015 2014 Domestic $ (57,846 ) $ 32,385 $ (11,620 ) Foreign (16,685 ) (20,546 ) 6,355 Total $ (74,531 ) $ 11,839 $ (5,265 )</t>
  </si>
  <si>
    <t>Schedule of components of income tax (expense) benefit</t>
  </si>
  <si>
    <t>The components of income tax (expense) benefit from continuing operations are as follows: Year ended December 31, 2016 2015 2014 Current: Federal $ (48 ) $ 1,993 $ 12,873 State 1,580 299 447 Foreign (3,239 ) 682 (2,040 ) Deferred: Federal 10,716 (10,277 ) (10,437 ) State 301 (480 ) (1,301 ) Foreign (1,320 ) 2,359 3,700 Income tax expense $ 7,990 $ (5,424 ) $ 3,242</t>
  </si>
  <si>
    <t>Schedule of reconciliations of the statutory tax rates and the effective tax rates</t>
  </si>
  <si>
    <t>Reconciliations of the statutory tax rates and the effective tax rates from continuing operations for the years ended December 31, 2016 , 2015 and 2014 are as follows: Year ended December 31, 2016 2015 2014 Statutory rate 35 % 35 % 35 % State taxes, net of federal benefit 2 % 1 % (11 )% Effect of rates different than statutory (7 )% 44 % 47 % Minority interest (5 )% (18 )% — % Non-deductible stock based compensation — % — % (4 )% Other permanent adjustments — % 10 % (9 )% Fair market value adjustment on Earn-out (5 )% 2 % 3 % Research and development credit 3 % (19 )% 25 % Subpart F income — % — % (22 )% Change in valuation allowance (13 )% 12 % — % Ireland deferred tax liability - migration — % (13 )% — % Customer relationship adjustment - Australia — % (16 )% — % Other 1 % 8 % (2 )% Net 11 % 46 % 62 %</t>
  </si>
  <si>
    <t>Schedule of significant components of the Company's deferred tax assets and liabilities</t>
  </si>
  <si>
    <t>Significant components of the Company’s deferred tax assets and liabilities are as follows: December 31, 2016 2015 Deferred tax assets: Accrued liabilities $ 22 $ 14 Deferred revenue 8,715 316 Bad debts reserve 307 184 Deferred compensation 12,748 11,684 Federal net operating loss carry forwards 18,993 18,637 State net operating loss carry forwards 1,899 1,691 Foreign net operating loss carry forwards 14,433 9,992 Deferred rent 747 570 Capital loss carry forward 229 232 Transaction costs 2,438 — Other 2,057 1,761 Total deferred tax assets $ 62,588 $ 45,081 Deferred tax liabilities: Intangible assets $ (23,430 ) $ (24,373 ) Basis difference (15,323 ) — Installment sale (28,020 ) — Depreciation and amortization (30,034 ) (28,705 ) Total deferred tax liabilities (96,807 ) (53,078 ) Less: valuation allowance (14,100 ) (4,847 ) Net deferred income tax (liabilities) assets $ (48,319 ) $ (12,844 )</t>
  </si>
  <si>
    <t>Schedule of net operating loss carryforwards</t>
  </si>
  <si>
    <t>Such NOL carryforwards expire as follows: 2017-2021 $ 10,937 2022-2026 15,647 2027-2036 67,526 Indefinite 72,272 $ 166,382</t>
  </si>
  <si>
    <t>Schedule of reconciliation of the amounts of unrecognized tax benefits excluding interest</t>
  </si>
  <si>
    <t>A reconciliation of the amounts of unrecognized tax benefits excluding interest are as follows: Unrecognized tax benefit at December 31, 2013 $ 708 Decreases for tax positions taken during prior year (218 ) Reduction due to lapse of applicable statute of limitations (11 ) Increases for tax positions of current period 651 Unrecognized tax benefit at December 31, 2014 1,130 Decreases for tax positions taken during prior year 38 Reduction due to lapse of applicable statute of limitations (58 ) Increases for tax positions of current period 344 Unrecognized tax benefit at December 31, 2015 1,454 Decreases for tax positions taken during prior year (30 ) Reduction due to lapse of applicable statute of limitations (44 ) Increases for tax positions of current period 362 Unrecognized tax benefit at December 31, 2016 $ 1,742</t>
  </si>
  <si>
    <t>Earnings Per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Year ended December 31, 2016 2015 2014 Numerator - Basic: Net (loss) income from continuing operations $ (66,541 ) $ 6,415 $ (2,023 ) Net (loss) income attributable to noncontrolling interests (11,596 ) 6,052 — Net (loss) income from continuing operations attributable to Synchronoss (54,945 ) 363 (2,023 ) Net income from discontinued operations, net of taxes 74,533 40,267 40,918 Net income attributable to Synchronoss $ 19,588 $ 40,630 $ 38,895 Numerator - Diluted: Net (loss) income from continuing operations attributable to Synchronoss $ (54,945 ) $ 363 $ (2,023 ) Income effect for interest on convertible debt, net of tax — 1,700 — Net (loss) income from continuing operations adjusted for the convertible debt (54,945 ) 2,063 (2,023 ) Net income from discontinued operations, net of taxes 74,533 40,267 40,918 Net income attributable to Synchronoss, adjusted for the convertible debt $ 19,588 $ 42,330 $ 38,895 Denominator: Weighted average common shares outstanding — basic 43,571 42,284 40,418 Dilutive effect of: Shares from assumed conversion of convertible debt — — — Options and unvested restricted shares — — — Weighted average common shares outstanding — diluted 43,571 42,284 40,418 Basic EPS Continuing operations $ (1.26 ) $ 0.01 $ (0.05 ) Discontinued operations 1.71 0.95 1.01 $ 0.45 $ 0.96 $ 0.96 Diluted EPS Continuing operations $ (1.26 ) $ 0.01 $ (0.05 ) Discontinued operations 1.71 0.95 1.01 $ 0.45 $ 0.96 $ 0.96 Anti-dilutive stock options excluded: 1,089 553 1,100</t>
  </si>
  <si>
    <t>Summary of Significant Accounting Policies - Service Level Standards and Research and Development (Details) - USD ($) $ in Thousands</t>
  </si>
  <si>
    <t>Finite-Lived Intangible Assets [Line Items]</t>
  </si>
  <si>
    <t>Performance related penalties</t>
  </si>
  <si>
    <t>Unamortized software development costs</t>
  </si>
  <si>
    <t>Amortization expenses of capital software development costs</t>
  </si>
  <si>
    <t>Software Development</t>
  </si>
  <si>
    <t>Estimated minimum useful life of software development costs</t>
  </si>
  <si>
    <t>3 years</t>
  </si>
  <si>
    <t>Estimated maximum useful life of software development costs</t>
  </si>
  <si>
    <t>5 years</t>
  </si>
  <si>
    <t>Summary of Significant Accounting Policies - Concentration of Credit Risk (Details) - Top Customers</t>
  </si>
  <si>
    <t>Net Revenues | Customer Concentration</t>
  </si>
  <si>
    <t>Percentage of concentration risk</t>
  </si>
  <si>
    <t>62.00%</t>
  </si>
  <si>
    <t>71.00%</t>
  </si>
  <si>
    <t>67.00%</t>
  </si>
  <si>
    <t>Accounts Receivable | Credit Concentration</t>
  </si>
  <si>
    <t>64.00%</t>
  </si>
  <si>
    <t>57.00%</t>
  </si>
  <si>
    <t>Summary of Significant Accounting Policies - Cash, Marketable Securities, and Property, Plant and Equipment (Details)</t>
  </si>
  <si>
    <t>Maximum time period for which an investment is considered a cash equivalent</t>
  </si>
  <si>
    <t>3 months</t>
  </si>
  <si>
    <t>Minimum</t>
  </si>
  <si>
    <t>Maturity period of fixed income investments</t>
  </si>
  <si>
    <t>Maturity period of marketable securities to be classified as long-term</t>
  </si>
  <si>
    <t>12 months</t>
  </si>
  <si>
    <t>Minimum | Property, Equipment, and Leasehold Improvements</t>
  </si>
  <si>
    <t>Estimated useful life of property and equipment and leasehold improvements</t>
  </si>
  <si>
    <t>Maximum | Property, Equipment, and Leasehold Improvements</t>
  </si>
  <si>
    <t>Summary of Significant Accounting Policies - Investments in Affiliates and Other Entities (Details)</t>
  </si>
  <si>
    <t>Period of reporting lag in recording equity income</t>
  </si>
  <si>
    <t>1 month</t>
  </si>
  <si>
    <t>Summary of Significant Accounting Policies - Goodwill, Intangible Assets and Income Taxes (Details) - USD ($)</t>
  </si>
  <si>
    <t>Impairment charges on goodwill</t>
  </si>
  <si>
    <t>Impairment charges on long lived assets</t>
  </si>
  <si>
    <t>Historical period used in future taxable income assumptions</t>
  </si>
  <si>
    <t>Summary of Significant Accounting Policies - Impact of New Accounting Pronouncements (Details) - USD ($) $ in Thousands</t>
  </si>
  <si>
    <t>3 Months Ended</t>
  </si>
  <si>
    <t>Mar. 31, 2016</t>
  </si>
  <si>
    <t>New Accounting Pronouncements or Change in Accounting Principle [Line Items]</t>
  </si>
  <si>
    <t>Increase (decrease) in net cash provided by financing activities</t>
  </si>
  <si>
    <t>Increase (decrease) in net cash provided by operating activities</t>
  </si>
  <si>
    <t>Effective tax rate</t>
  </si>
  <si>
    <t>11.00%</t>
  </si>
  <si>
    <t>46.00%</t>
  </si>
  <si>
    <t>Increase (decrease) in weighted-average common shares outstanding, diluted (in shares)</t>
  </si>
  <si>
    <t>ASU 2015-03 | Other Assets</t>
  </si>
  <si>
    <t>Deferred financing costs</t>
  </si>
  <si>
    <t>ASU 2015-03 | Long-term Debt</t>
  </si>
  <si>
    <t>New Accounting Pronouncement, Early Adoption, Effect | ASU 2016-09</t>
  </si>
  <si>
    <t>1.00%</t>
  </si>
  <si>
    <t>New Accounting Pronouncement, Early Adoption, Effect | ASU 2016-09 | Stock Compensation Expense Forfeiture Rate</t>
  </si>
  <si>
    <t>New Accounting Pronouncement, Early Adoption, Effect | ASU 2016-09 | Excess Tax Benefits</t>
  </si>
  <si>
    <t>New Accounting Pronouncement, Early Adoption, Effect | ASU 2016-09 | Tax Withholding For Share Based Compensation</t>
  </si>
  <si>
    <t>New Accounting Pronouncement, Early Adoption, Effect | ASU 2016-09 | Deferred Tax Assets</t>
  </si>
  <si>
    <t>Summary of Significant Accounting Policies - Early Adoption (Details) - USD ($) $ in Thousands</t>
  </si>
  <si>
    <t>New Accounting Pronouncement, Early Adoption [Line Items]</t>
  </si>
  <si>
    <t>Net cash from operations</t>
  </si>
  <si>
    <t>Net cash used in financing</t>
  </si>
  <si>
    <t>As adjusted | ASU 2016-09</t>
  </si>
  <si>
    <t>As reported</t>
  </si>
  <si>
    <t>Summary of Significant Accounting Policies - Segment and Geographic Information (Details) $ in Thousands</t>
  </si>
  <si>
    <t>Dec. 31, 2016USD ($)segmentbusiness</t>
  </si>
  <si>
    <t>Dec. 31, 2015USD ($)</t>
  </si>
  <si>
    <t>Dec. 31, 2014USD ($)</t>
  </si>
  <si>
    <t>Revenues and property and equipment, net by geographic area</t>
  </si>
  <si>
    <t>Number of business segments (segment) | segment</t>
  </si>
  <si>
    <t>Number of businesses the entity is managed and operated as (business) | business</t>
  </si>
  <si>
    <t>Revenues</t>
  </si>
  <si>
    <t>Geographic area</t>
  </si>
  <si>
    <t>Geographic area | Domestic</t>
  </si>
  <si>
    <t>Geographic area | Foreign</t>
  </si>
  <si>
    <t>Acquisition and Divestiture - Narrative (Details) $ in Thousands</t>
  </si>
  <si>
    <t>Dec. 29, 2016USD ($)</t>
  </si>
  <si>
    <t>Dec. 22, 2016USD ($)</t>
  </si>
  <si>
    <t>Dec. 16, 2016USD ($)</t>
  </si>
  <si>
    <t>Mar. 01, 2016USD ($)</t>
  </si>
  <si>
    <t>Dec. 31, 2016USD ($)</t>
  </si>
  <si>
    <t>Business Acquisition [Line Items]</t>
  </si>
  <si>
    <t>Value of common stock paid for acquisition</t>
  </si>
  <si>
    <t>Mirapoint Activation Business</t>
  </si>
  <si>
    <t>Gain on sale</t>
  </si>
  <si>
    <t>Discontinued Operations, Disposed of by Sale | BPO</t>
  </si>
  <si>
    <t>Purchase price of divestiture</t>
  </si>
  <si>
    <t>Period of transition services agreement</t>
  </si>
  <si>
    <t>Discontinued Operations, Disposed of by Sale | BPO | STI</t>
  </si>
  <si>
    <t>Ownership interest in STI</t>
  </si>
  <si>
    <t>30.00%</t>
  </si>
  <si>
    <t>Discontinued Operations, Disposed of by Sale | BPO | STI | STIH</t>
  </si>
  <si>
    <t>Ownership interest in STI by Sequential Technology Holdings, LLC</t>
  </si>
  <si>
    <t>Interest rate of related party note receivable</t>
  </si>
  <si>
    <t>12.00%</t>
  </si>
  <si>
    <t>Selling, General and Administrative Expenses</t>
  </si>
  <si>
    <t>Acquisition related costs</t>
  </si>
  <si>
    <t>Net Revenue | BPO | STIH</t>
  </si>
  <si>
    <t>Non-exclusive perpetual license agreement</t>
  </si>
  <si>
    <t>Openwave Messaging</t>
  </si>
  <si>
    <t>Consideration transferred</t>
  </si>
  <si>
    <t>Cash paid for acquisition</t>
  </si>
  <si>
    <t>Number of trading days</t>
  </si>
  <si>
    <t>10 days</t>
  </si>
  <si>
    <t>Acquisition and Divestiture - Fair Value of Net Asset Acquired (Details) - USD ($) $ in Thousands</t>
  </si>
  <si>
    <t>Mar. 01, 2016</t>
  </si>
  <si>
    <t>Cash</t>
  </si>
  <si>
    <t>Property, Plant &amp; Equipment</t>
  </si>
  <si>
    <t>Long term assets</t>
  </si>
  <si>
    <t>Total assets acquired</t>
  </si>
  <si>
    <t>Accounts payable and accrued liabilities</t>
  </si>
  <si>
    <t>Long term liabilities</t>
  </si>
  <si>
    <t>Net assets acquired</t>
  </si>
  <si>
    <t>Openwave Messaging | Tradename</t>
  </si>
  <si>
    <t>Intangible assets</t>
  </si>
  <si>
    <t>Weighted-average amortization period</t>
  </si>
  <si>
    <t>1 year</t>
  </si>
  <si>
    <t>Openwave Messaging | Technology</t>
  </si>
  <si>
    <t>7 years</t>
  </si>
  <si>
    <t>Openwave Messaging | Customer relationships</t>
  </si>
  <si>
    <t>10 years</t>
  </si>
  <si>
    <t>Acquisition and Divestiture - Discontinued Operations (Details) - USD ($) $ in Thousands</t>
  </si>
  <si>
    <t>Income Statement, Balance Sheet and Additional Disclosures by Disposal Groups, Including Discontinued Operations [Line Items]</t>
  </si>
  <si>
    <t>Discontinued operations, net of taxes</t>
  </si>
  <si>
    <t>Income from discontinued operations</t>
  </si>
  <si>
    <t>Gain on sale of discontinued operations</t>
  </si>
  <si>
    <t>Income from discontinued operations before taxes</t>
  </si>
  <si>
    <t>Fair Value Measurements - Hierarchy (Details) - USD ($)</t>
  </si>
  <si>
    <t>Assets</t>
  </si>
  <si>
    <t>Securities available-for-sale</t>
  </si>
  <si>
    <t>Liabilities</t>
  </si>
  <si>
    <t>Total liabilities</t>
  </si>
  <si>
    <t>Temporary Equity</t>
  </si>
  <si>
    <t>Transfers between Levels</t>
  </si>
  <si>
    <t>Fair value of asset transfers between Levels 1, 2, and 3</t>
  </si>
  <si>
    <t>Fair value adjustment</t>
  </si>
  <si>
    <t>Fair Value Measurements - AFS Securities (Details) - USD ($)</t>
  </si>
  <si>
    <t>Amortized Cost to Fair Value</t>
  </si>
  <si>
    <t>Amortized Cost</t>
  </si>
  <si>
    <t>Gross Unrealized Gains</t>
  </si>
  <si>
    <t>Gross Unrealized Losses</t>
  </si>
  <si>
    <t>Fair Value</t>
  </si>
  <si>
    <t>Sales of marketable securities</t>
  </si>
  <si>
    <t>Municipal bonds</t>
  </si>
  <si>
    <t>Corporate bonds</t>
  </si>
  <si>
    <t>Fixed Income Fund</t>
  </si>
  <si>
    <t>Certificates of deposit</t>
  </si>
  <si>
    <t>Fair Value Measurements - AFS Securities in Unrealized Loss Position (Details) - USD ($) $ in Thousands</t>
  </si>
  <si>
    <t>Securities in unrealized loss position: Unrealized Losses</t>
  </si>
  <si>
    <t>Securities in unrealized loss position less than 12 months</t>
  </si>
  <si>
    <t>Securities in unrealized loss position greater than 12 months</t>
  </si>
  <si>
    <t>Securities in unrealized loss position: Total Gross unrealized losses</t>
  </si>
  <si>
    <t>Securities in unrealized loss position: Fair Value</t>
  </si>
  <si>
    <t>Securities in unrealized loss position: Total Fair Value</t>
  </si>
  <si>
    <t>Fair Value Measurements - AFS Securities Expected Maturities (Details) $ in Thousands</t>
  </si>
  <si>
    <t>Available-for-sale Securities, Debt Maturities, Amortized Cost Basis, Fiscal Year Maturity [Abstract]</t>
  </si>
  <si>
    <t>Due within one year</t>
  </si>
  <si>
    <t>Due after 1 year through 5 years</t>
  </si>
  <si>
    <t>Total available-for-sale marketable securities, Amortized Cost</t>
  </si>
  <si>
    <t>Available-for-sale Securities, Debt Maturities, Single Maturity Date [Abstract]</t>
  </si>
  <si>
    <t>Total available-for-sale marketable securities, Fair Value</t>
  </si>
  <si>
    <t>Fair Value Measurements - Level 3 Contingent Consideration (Details) - USD ($) $ in Thousands</t>
  </si>
  <si>
    <t>Changes in fair value of the Company's Level 3 contingent consideration obligation</t>
  </si>
  <si>
    <t>Fair value adjustment to contingent consideration obligation included in net income</t>
  </si>
  <si>
    <t>Level 3 | Contingent Consideration Obligation</t>
  </si>
  <si>
    <t>Balance as at the beginning of the period</t>
  </si>
  <si>
    <t>Balance as at the end of the period</t>
  </si>
  <si>
    <t>Fair Value Measurements - Level 3 Redeemable Noncontrolling Interests (Details) - Redeemable Noncontrolling Interests</t>
  </si>
  <si>
    <t>Changes in fair value of the Company’s Level 3 redeemable noncontrolling interests</t>
  </si>
  <si>
    <t>Balance at beginning of period</t>
  </si>
  <si>
    <t>Net loss attributable to redeemable noncontrolling interests</t>
  </si>
  <si>
    <t>Balance at end of period</t>
  </si>
  <si>
    <t>Investments (Details) - USD ($)</t>
  </si>
  <si>
    <t>Schedule of Equity Method Investments [Line Items]</t>
  </si>
  <si>
    <t>Equity method investment, ownership interest</t>
  </si>
  <si>
    <t>Variable Interest Entity, Primary Beneficiary</t>
  </si>
  <si>
    <t>Line of credit provided to SNCR, LLC</t>
  </si>
  <si>
    <t>Variable Interest Entity, Primary Beneficiary | Zentry, LLC</t>
  </si>
  <si>
    <t>Ownership percentage</t>
  </si>
  <si>
    <t>Variable Interest Entity, Primary Beneficiary | SNCR, LLC</t>
  </si>
  <si>
    <t>Ownership percentage in VIE</t>
  </si>
  <si>
    <t>Property and Equipment (Details) - USD ($) $ in Thousands</t>
  </si>
  <si>
    <t>Property and Equipment, gross</t>
  </si>
  <si>
    <t>Less: Accumulated depreciation</t>
  </si>
  <si>
    <t>Depreciation expense</t>
  </si>
  <si>
    <t>Computer hardware</t>
  </si>
  <si>
    <t>Computer software</t>
  </si>
  <si>
    <t>Construction in-progress</t>
  </si>
  <si>
    <t>Furniture and fixtures</t>
  </si>
  <si>
    <t>Building</t>
  </si>
  <si>
    <t>Leasehold improvements</t>
  </si>
  <si>
    <t>Goodwill and Intangibles - Goodwill (Details) - USD ($) $ in Thousands</t>
  </si>
  <si>
    <t>Balance at the beginning of the period</t>
  </si>
  <si>
    <t>Acquisitions</t>
  </si>
  <si>
    <t>Reclassifications, adjustments and other</t>
  </si>
  <si>
    <t>Reclassified to assets of discontinued operations, non-current</t>
  </si>
  <si>
    <t>Translation adjustments</t>
  </si>
  <si>
    <t>Balance at the end of the period</t>
  </si>
  <si>
    <t>Goodwill and Intangibles - Intangible Assets (Details) - USD ($) $ in Thousands</t>
  </si>
  <si>
    <t>Amortization expense</t>
  </si>
  <si>
    <t>Intangible assets:</t>
  </si>
  <si>
    <t>Cost</t>
  </si>
  <si>
    <t>Accumulated Amortization</t>
  </si>
  <si>
    <t>Net</t>
  </si>
  <si>
    <t>Tradename</t>
  </si>
  <si>
    <t>Technology</t>
  </si>
  <si>
    <t>Customer lists and relationships</t>
  </si>
  <si>
    <t>Capitalized software and patents</t>
  </si>
  <si>
    <t>Goodwill and Intangibles - Intangible Assets - Future Amortization (Details) $ in Thousands</t>
  </si>
  <si>
    <t>Estimated future amortization expense</t>
  </si>
  <si>
    <t>Thereafter</t>
  </si>
  <si>
    <t>Accrued Expenses (Details) - USD ($) $ in Thousands</t>
  </si>
  <si>
    <t>Accrued compensation and benefits</t>
  </si>
  <si>
    <t>Accrued accounting fees</t>
  </si>
  <si>
    <t>Accrued consulting fees</t>
  </si>
  <si>
    <t>Accrued other</t>
  </si>
  <si>
    <t>Accrued income tax payable</t>
  </si>
  <si>
    <t>Commitments and Contingencies (Details) - USD ($) $ in Thousands</t>
  </si>
  <si>
    <t>Aggregate annual future minimum lease payments under non-cancellable leases</t>
  </si>
  <si>
    <t>Rent expense</t>
  </si>
  <si>
    <t>Colocation</t>
  </si>
  <si>
    <t>2021 and thereafter</t>
  </si>
  <si>
    <t>Operating Leases</t>
  </si>
  <si>
    <t>Capital Leases</t>
  </si>
  <si>
    <t>Debt - Narrative (Details) - USD ($)</t>
  </si>
  <si>
    <t>Jan. 19, 2017</t>
  </si>
  <si>
    <t>Jul. 07, 2016</t>
  </si>
  <si>
    <t>Aug. 12, 2014</t>
  </si>
  <si>
    <t>Sep. 30, 2013</t>
  </si>
  <si>
    <t>Credit Facility</t>
  </si>
  <si>
    <t>Aggregate payoff</t>
  </si>
  <si>
    <t>2019 Notes</t>
  </si>
  <si>
    <t>Face amount of debt issued</t>
  </si>
  <si>
    <t>Interest rate, as a percent</t>
  </si>
  <si>
    <t>0.75%</t>
  </si>
  <si>
    <t>Carrying amount of debt</t>
  </si>
  <si>
    <t>Capitalized finance fees</t>
  </si>
  <si>
    <t>Conversion rate</t>
  </si>
  <si>
    <t>Conversion price</t>
  </si>
  <si>
    <t>Repurchase price, expressed as a percentage of principal of debt repurchased</t>
  </si>
  <si>
    <t>100.00%</t>
  </si>
  <si>
    <t>Effective interest rate (as a percent)</t>
  </si>
  <si>
    <t>1.39%</t>
  </si>
  <si>
    <t>Fair value of debt</t>
  </si>
  <si>
    <t>Borrowing capacity</t>
  </si>
  <si>
    <t>Amount of borrowing capacity to which the company has a right to request an increase</t>
  </si>
  <si>
    <t>Credit Facility | London Interbank Offered Rate (LIBOR)</t>
  </si>
  <si>
    <t>Interest rate spread</t>
  </si>
  <si>
    <t>0.025%</t>
  </si>
  <si>
    <t>Credit Facility | Minimum</t>
  </si>
  <si>
    <t>Commitment fee on unused balance (as a percent)</t>
  </si>
  <si>
    <t>0.15%</t>
  </si>
  <si>
    <t>0.25%</t>
  </si>
  <si>
    <t>Credit Facility | Maximum</t>
  </si>
  <si>
    <t>0.30%</t>
  </si>
  <si>
    <t>0.35%</t>
  </si>
  <si>
    <t>Amended And Restated Credit Agreement</t>
  </si>
  <si>
    <t>Amended And Restated Credit Agreement | Subsequent Event</t>
  </si>
  <si>
    <t>Amended And Restated Credit Agreement | London Interbank Offered Rate (LIBOR)</t>
  </si>
  <si>
    <t>0.019%</t>
  </si>
  <si>
    <t>Debt - Credit Facility (Details) - Credit Facility - USD ($) $ in Thousands</t>
  </si>
  <si>
    <t>Debt Instrument [Line Items]</t>
  </si>
  <si>
    <t>Commitment fees</t>
  </si>
  <si>
    <t>Debt - 2019 Notes (Details) - USD ($) $ in Thousands</t>
  </si>
  <si>
    <t>Contractual interest expense</t>
  </si>
  <si>
    <t>Accumulated Other Comprehensive Income - Changes in AOCI (Details) - USD ($) $ in Thousands</t>
  </si>
  <si>
    <t>Changes in accumulated other comprehensive income (loss)</t>
  </si>
  <si>
    <t>Balance</t>
  </si>
  <si>
    <t>Other comprehensive income (loss)</t>
  </si>
  <si>
    <t>Tax effect</t>
  </si>
  <si>
    <t>Unrealized (Loss) Income on Intra-Entity Foreign Currency Transactions</t>
  </si>
  <si>
    <t>Unrealized Holding Gains (Losses) on Available-for-Sale Securities</t>
  </si>
  <si>
    <t>Capital Structure - Capitalization Information (Details)</t>
  </si>
  <si>
    <t>Dec. 31, 2016USD ($)vote$ / sharesshares</t>
  </si>
  <si>
    <t>Feb. 04, 2016USD ($)</t>
  </si>
  <si>
    <t>Dec. 31, 2015shares</t>
  </si>
  <si>
    <t>Equity, Class of Treasury Stock [Line Items]</t>
  </si>
  <si>
    <t>Authorized capital stock (in shares)</t>
  </si>
  <si>
    <t>Par value per share of capital stock (in dollars per share) | $ / shares</t>
  </si>
  <si>
    <t>Designated common stock (in shares)</t>
  </si>
  <si>
    <t>Designated preferred stock (in shares)</t>
  </si>
  <si>
    <t>Share Repurchase Program 2016</t>
  </si>
  <si>
    <t>Amount authorized to be purchased under stock repurchase program | $</t>
  </si>
  <si>
    <t>Number of shares repurchased under program (in shares)</t>
  </si>
  <si>
    <t>Value of shares repurchased under program | $</t>
  </si>
  <si>
    <t>Number of votes per share (vote) | vote</t>
  </si>
  <si>
    <t>Dividends | $</t>
  </si>
  <si>
    <t>Stock Plans - Plan Information (Details) shares in Millions</t>
  </si>
  <si>
    <t>Dec. 31, 2016shares</t>
  </si>
  <si>
    <t>2015 Plan</t>
  </si>
  <si>
    <t>Stockholder's Equity</t>
  </si>
  <si>
    <t>Number of shares available for grant (in shares)</t>
  </si>
  <si>
    <t>Stock Plans - Stock-based compensation (Details) - USD ($) $ in Thousands</t>
  </si>
  <si>
    <t>Share-based compensation expense</t>
  </si>
  <si>
    <t>Total stock-based compensation expense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5 months 23 days</t>
  </si>
  <si>
    <t>Discontinued Operations, Disposed of by Sale</t>
  </si>
  <si>
    <t>ESPP Plan</t>
  </si>
  <si>
    <t>Stock options</t>
  </si>
  <si>
    <t>Restricted stock awards</t>
  </si>
  <si>
    <t>Stock Plans - Option Vesting (Details) - Stock options</t>
  </si>
  <si>
    <t>2000 Plan | First Anniversary</t>
  </si>
  <si>
    <t>Percentage of awards vesting</t>
  </si>
  <si>
    <t>25.00%</t>
  </si>
  <si>
    <t>2000 Plan | Monthly vesting after first anniversary</t>
  </si>
  <si>
    <t>2.10%</t>
  </si>
  <si>
    <t>2006 Plan | First Anniversary</t>
  </si>
  <si>
    <t>2006 Plan | Monthly vesting after first anniversary</t>
  </si>
  <si>
    <t>2015 Plan | First Anniversary</t>
  </si>
  <si>
    <t>2015 Plan | Monthly vesting after first anniversary</t>
  </si>
  <si>
    <t>2010 Plan | Second Anniversary</t>
  </si>
  <si>
    <t>50.00%</t>
  </si>
  <si>
    <t>2010 Plan | Monthly vesting after second anniversary</t>
  </si>
  <si>
    <t>2000 and 2006 Stock incentive plans | First Anniversary</t>
  </si>
  <si>
    <t>2000 and 2006 Stock incentive plans | Monthly vesting after first anniversary</t>
  </si>
  <si>
    <t>Stock Plans - Black-Scholes Assumptions (Details) - Stock options - $ / shares</t>
  </si>
  <si>
    <t>Weighted-average assumptions</t>
  </si>
  <si>
    <t>Expected stock price volatility</t>
  </si>
  <si>
    <t>45.00%</t>
  </si>
  <si>
    <t>47.00%</t>
  </si>
  <si>
    <t>Risk-free interest rate</t>
  </si>
  <si>
    <t>1.16%</t>
  </si>
  <si>
    <t>1.27%</t>
  </si>
  <si>
    <t>1.43%</t>
  </si>
  <si>
    <t>Expected life of options (in years)</t>
  </si>
  <si>
    <t>4 years</t>
  </si>
  <si>
    <t>4 years 2 months 12 days</t>
  </si>
  <si>
    <t>Expected dividend yield</t>
  </si>
  <si>
    <t>0.00%</t>
  </si>
  <si>
    <t>Weighted-average fair value (grant date) of the options</t>
  </si>
  <si>
    <t>Stock Plans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7 months 6 days</t>
  </si>
  <si>
    <t>Vested or expected to vest</t>
  </si>
  <si>
    <t>4 years 6 months 10 days</t>
  </si>
  <si>
    <t>Exercisable</t>
  </si>
  <si>
    <t>3 years 10 days</t>
  </si>
  <si>
    <t>Aggregate Intrinsic Value</t>
  </si>
  <si>
    <t>Additional disclosures related to stock options</t>
  </si>
  <si>
    <t>Total intrinsic value for stock options exercised</t>
  </si>
  <si>
    <t>Fair value of vested awards</t>
  </si>
  <si>
    <t>Stock Plans - Restricted Stock (Details) shares in Thousands</t>
  </si>
  <si>
    <t>Dec. 31, 2016$ / sharesshares</t>
  </si>
  <si>
    <t>Additional disclosures</t>
  </si>
  <si>
    <t>Number of Award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2015 Plan | Performance Stock Awards</t>
  </si>
  <si>
    <t>Vesting period</t>
  </si>
  <si>
    <t>First Anniversary | Restricted stock awards</t>
  </si>
  <si>
    <t>Quarterly Vesting after first anniversary | Restricted stock awards</t>
  </si>
  <si>
    <t>6.25%</t>
  </si>
  <si>
    <t>Performance Goal Achievement | 2006 Plan | Performance Stock Awards</t>
  </si>
  <si>
    <t>33.30%</t>
  </si>
  <si>
    <t>Annual Vesting of Performance Awards After Initial Achievement | 2006 Plan | Performance Stock Awards</t>
  </si>
  <si>
    <t>Stock Plans - ESPP and Treasury Stock (Details) - USD ($)</t>
  </si>
  <si>
    <t>Feb. 01, 2012</t>
  </si>
  <si>
    <t>Feb. 04, 2016</t>
  </si>
  <si>
    <t>Employee Stock Purchase Plan</t>
  </si>
  <si>
    <t>Amount authorized to be purchased under stock repurchase program</t>
  </si>
  <si>
    <t>Value of shares repurchased under program</t>
  </si>
  <si>
    <t>Term of Employee Stock Purchase Plan</t>
  </si>
  <si>
    <t>Total number of shares available for purchase (in shares)</t>
  </si>
  <si>
    <t>ESPP participation period</t>
  </si>
  <si>
    <t>6 months</t>
  </si>
  <si>
    <t>Percentage of fair market value of common stock</t>
  </si>
  <si>
    <t>85.00%</t>
  </si>
  <si>
    <t>Maximum percentage of total combined voting power a participant is allowed to be granted a right to purchase common stock</t>
  </si>
  <si>
    <t>5.00%</t>
  </si>
  <si>
    <t>Maximum number of shares authorized for purchase within any purchase period (in shares)</t>
  </si>
  <si>
    <t>Maximum value of shares authorized for purchase within any purchase period</t>
  </si>
  <si>
    <t>401(k) Plan (Details) - USD ($) $ in Millions</t>
  </si>
  <si>
    <t>Employer contribution incurred and expensed under 401(k) Plan</t>
  </si>
  <si>
    <t>Restructuring Charges (Details) - USD ($) $ in Thousands</t>
  </si>
  <si>
    <t>Restructuring accrual and changes</t>
  </si>
  <si>
    <t>Charges</t>
  </si>
  <si>
    <t>Accrued liabilities</t>
  </si>
  <si>
    <t>Payments</t>
  </si>
  <si>
    <t>Accrued liabilities | Employment termination costs</t>
  </si>
  <si>
    <t>Accrued liabilities | Facilities consolidation</t>
  </si>
  <si>
    <t>Discontinued Operations, Disposed of by Sale | Accrued liabilities</t>
  </si>
  <si>
    <t>Income Taxes - Components of Income before Income Taxes (Details) - USD ($) $ in Thousands</t>
  </si>
  <si>
    <t>Income before income taxes</t>
  </si>
  <si>
    <t>Domestic</t>
  </si>
  <si>
    <t>Foreign</t>
  </si>
  <si>
    <t>Income Taxes - Components of Income Tax Expense (Benefit) (Details) - USD ($) $ in Thousands</t>
  </si>
  <si>
    <t>Current:</t>
  </si>
  <si>
    <t>Federal</t>
  </si>
  <si>
    <t>State</t>
  </si>
  <si>
    <t>Deferred:</t>
  </si>
  <si>
    <t>Income tax expense</t>
  </si>
  <si>
    <t>Income Taxes - Reconciliation of Statutory Rate (Details)</t>
  </si>
  <si>
    <t>Reconciliation of the statutory tax rates and the effective tax rates</t>
  </si>
  <si>
    <t>Statutory rate</t>
  </si>
  <si>
    <t>35.00%</t>
  </si>
  <si>
    <t>State taxes, net of federal benefit</t>
  </si>
  <si>
    <t>2.00%</t>
  </si>
  <si>
    <t>(11.00%)</t>
  </si>
  <si>
    <t>Effect of rates different than statutory</t>
  </si>
  <si>
    <t>(7.00%)</t>
  </si>
  <si>
    <t>44.00%</t>
  </si>
  <si>
    <t>Minority interest</t>
  </si>
  <si>
    <t>(5.00%)</t>
  </si>
  <si>
    <t>(18.00%)</t>
  </si>
  <si>
    <t>(0.00%)</t>
  </si>
  <si>
    <t>Non-deductible stock based compensation</t>
  </si>
  <si>
    <t>(4.00%)</t>
  </si>
  <si>
    <t>Other permanent adjustments</t>
  </si>
  <si>
    <t>10.00%</t>
  </si>
  <si>
    <t>(9.00%)</t>
  </si>
  <si>
    <t>Fair market value adjustment on Earn-out</t>
  </si>
  <si>
    <t>3.00%</t>
  </si>
  <si>
    <t>Research and development credit</t>
  </si>
  <si>
    <t>(19.00%)</t>
  </si>
  <si>
    <t>Subpart F income</t>
  </si>
  <si>
    <t>(22.00%)</t>
  </si>
  <si>
    <t>Change in valuation allowance</t>
  </si>
  <si>
    <t>(13.00%)</t>
  </si>
  <si>
    <t>Ireland deferred tax liability - migration</t>
  </si>
  <si>
    <t>Customer relationship adjustment - Australia</t>
  </si>
  <si>
    <t>(16.00%)</t>
  </si>
  <si>
    <t>Other</t>
  </si>
  <si>
    <t>8.00%</t>
  </si>
  <si>
    <t>(2.00%)</t>
  </si>
  <si>
    <t>Income Taxes - Deferred Tax Assets (Liabilities) Components (Details) - USD ($) $ in Thousands</t>
  </si>
  <si>
    <t>Deferred tax assets:</t>
  </si>
  <si>
    <t>Deferred revenue</t>
  </si>
  <si>
    <t>Bad debts reserve</t>
  </si>
  <si>
    <t>Deferred compensation</t>
  </si>
  <si>
    <t>Federal net operating loss carry forwards</t>
  </si>
  <si>
    <t>State net operating loss carry forwards</t>
  </si>
  <si>
    <t>Foreign net operating loss carry forwards</t>
  </si>
  <si>
    <t>Deferred rent</t>
  </si>
  <si>
    <t>Capital loss carry forward</t>
  </si>
  <si>
    <t>Transaction costs</t>
  </si>
  <si>
    <t>Total deferred tax assets</t>
  </si>
  <si>
    <t>Deferred tax liabilities:</t>
  </si>
  <si>
    <t>Basis difference</t>
  </si>
  <si>
    <t>Installment sale</t>
  </si>
  <si>
    <t>Total deferred tax liabilities</t>
  </si>
  <si>
    <t>Less: valuation allowance</t>
  </si>
  <si>
    <t>Net deferred income tax (liabilities) assets</t>
  </si>
  <si>
    <t>Income Taxes - Carryforwards (Details) $ in Thousands</t>
  </si>
  <si>
    <t>Details of net operating loss carryforwards</t>
  </si>
  <si>
    <t>Net operating loss</t>
  </si>
  <si>
    <t>2017 - 2021</t>
  </si>
  <si>
    <t>2022 - 2026</t>
  </si>
  <si>
    <t>2027 - 2036</t>
  </si>
  <si>
    <t>Indefinite</t>
  </si>
  <si>
    <t>Foreign | Indefinite</t>
  </si>
  <si>
    <t>Income Taxes - Valuation allowance (Details) - USD ($) $ in Thousands</t>
  </si>
  <si>
    <t>Valuation allowance</t>
  </si>
  <si>
    <t>Spatial Systems Nominees PTY LTD (Spatial)</t>
  </si>
  <si>
    <t>Operating loss carryforwards utilized</t>
  </si>
  <si>
    <t>Spatial Systems Nominees PTY LTD (Spatial) | Deferred Revenue</t>
  </si>
  <si>
    <t>Income Taxes - Unrecognized Tax Benefits (Details) - USD ($) $ in Thousands</t>
  </si>
  <si>
    <t>Undistributed foreign earnings</t>
  </si>
  <si>
    <t>Royalty fees paid</t>
  </si>
  <si>
    <t>Undistributed earnings attributable to foreign subsidiaries considered to be indefinitely invested</t>
  </si>
  <si>
    <t>Reconciliation of beginning and ending amount of unrecognized tax benefits excluding interest</t>
  </si>
  <si>
    <t>Unrecognized tax benefit at the beginning of the period</t>
  </si>
  <si>
    <t>Decreases for tax positions taken during prior year</t>
  </si>
  <si>
    <t>Reduction due to lapse of applicable statute of limitations</t>
  </si>
  <si>
    <t>Increases for tax positions of current period</t>
  </si>
  <si>
    <t>Unrecognized tax benefits that, if recognized, would impact the effective tax rate</t>
  </si>
  <si>
    <t>Portion of current unrecognized tax benefit expected to be recognized</t>
  </si>
  <si>
    <t>Earnings Per Share (Details) - USD ($) $ / shares in Units, shares in Thousands, $ in Thousands</t>
  </si>
  <si>
    <t>Net Income (Loss) Available to Common Stockholders, Diluted [Abstract]</t>
  </si>
  <si>
    <t>Net income (loss) from continuing operations</t>
  </si>
  <si>
    <t>Net income (loss) from continuing operations attributable to Synchronoss</t>
  </si>
  <si>
    <t>Income effect for interest on convertible debt, net of tax</t>
  </si>
  <si>
    <t>Numerator for diluted EPS- Income to common stockholders after assumed conversions</t>
  </si>
  <si>
    <t>Net Income (Loss) Available to Common Stockholders, Diluted</t>
  </si>
  <si>
    <t>Weighted average common shares outstanding - basic (in shares)</t>
  </si>
  <si>
    <t>Incremental Weighted Average Shares Attributable to Dilutive Effect [Abstract]</t>
  </si>
  <si>
    <t>Shares from assumed conversion of convertible debt (in shares)</t>
  </si>
  <si>
    <t>Options and unvested restricted shares (in shares)</t>
  </si>
  <si>
    <t>Weighted average common shares outstanding - diluted (in shares)</t>
  </si>
  <si>
    <t>Earnings Per Share, Basic [Abstract]</t>
  </si>
  <si>
    <t>Earnings Per Share, Diluted [Abstract]</t>
  </si>
  <si>
    <t>Anti-dilutive stock options excluded (in shares)</t>
  </si>
  <si>
    <t>Legal Matters (Details)</t>
  </si>
  <si>
    <t>1 Months Ended</t>
  </si>
  <si>
    <t>Dec. 31, 2013shareholder</t>
  </si>
  <si>
    <t>Obligations Under Acquisition Agreement | Miyowa</t>
  </si>
  <si>
    <t>Number of former shareholders (shareholder)</t>
  </si>
  <si>
    <t>Subsequent Events Review (Details) - Subsequent Event - USD ($)</t>
  </si>
  <si>
    <t>Feb. 01, 2017</t>
  </si>
  <si>
    <t>Divestiture of SpeechCycle</t>
  </si>
  <si>
    <t>Subsequent Event [Line Items]</t>
  </si>
  <si>
    <t>Divestiture consideration</t>
  </si>
  <si>
    <t>Goldman Sachs Bank USA | Term Facility</t>
  </si>
  <si>
    <t>Amortization percent per annum</t>
  </si>
  <si>
    <t>Mandatory prepayments, percent of net cash proceeds from non-ordinary sale or disposition of assets</t>
  </si>
  <si>
    <t>Mandatory prepayments, percent of net cash proceeds from incurrences of debt</t>
  </si>
  <si>
    <t>Goldman Sachs Bank USA | Revolving Facility</t>
  </si>
  <si>
    <t>London Interbank Offered Rate (LIBOR) | Goldman Sachs Bank USA | Term Facility</t>
  </si>
  <si>
    <t>2.75%</t>
  </si>
  <si>
    <t>London Interbank Offered Rate (LIBOR) | Goldman Sachs Bank USA | Revolving Facility</t>
  </si>
  <si>
    <t>2.50%</t>
  </si>
  <si>
    <t>Base Rate | Goldman Sachs Bank USA | Term Facility</t>
  </si>
  <si>
    <t>1.75%</t>
  </si>
  <si>
    <t>Base Rate | Goldman Sachs Bank USA | Revolving Facility</t>
  </si>
  <si>
    <t>1.50%</t>
  </si>
  <si>
    <t>Acquisition of Intralinks Common Stock</t>
  </si>
  <si>
    <t>Payments to acquire outstanding shares of Intralinks common stock</t>
  </si>
  <si>
    <t>Acquisition of Intralinks Common Stock | Common Stock</t>
  </si>
  <si>
    <t>Common stock sale price (in dollars per share)</t>
  </si>
  <si>
    <t>SCHEDULE II - VALUATION AND QUALIFYING ACCOUNTS (Details) - USD ($) $ in Thousands</t>
  </si>
  <si>
    <t>Allowance for doubtful receivables</t>
  </si>
  <si>
    <t>Beginning Balance</t>
  </si>
  <si>
    <t>Additions</t>
  </si>
  <si>
    <t>Reductions</t>
  </si>
  <si>
    <t>Ending Balance</t>
  </si>
  <si>
    <t>Valuation allowance for 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45998579</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9</v>
      </c>
      <c r="C1" s="2" t="s">
        <v>2</v>
      </c>
      <c r="D1" s="2" t="s">
        <v>30</v>
      </c>
    </row>
    <row r="2" spans="1:4">
      <c r="A2" s="3" t="s">
        <v>31</v>
      </c>
    </row>
    <row r="3" spans="1:4">
      <c r="A3" s="4" t="s">
        <v>32</v>
      </c>
      <c r="C3" s="7" t="n">
        <v>181018</v>
      </c>
      <c r="D3" s="7" t="n">
        <v>147634</v>
      </c>
    </row>
    <row r="4" spans="1:4">
      <c r="A4" s="4" t="s">
        <v>33</v>
      </c>
      <c r="C4" s="5" t="n">
        <v>12506</v>
      </c>
      <c r="D4" s="5" t="n">
        <v>66357</v>
      </c>
    </row>
    <row r="5" spans="1:4">
      <c r="A5" s="4" t="s">
        <v>34</v>
      </c>
      <c r="C5" s="5" t="n">
        <v>137233</v>
      </c>
      <c r="D5" s="5" t="n">
        <v>136117</v>
      </c>
    </row>
    <row r="6" spans="1:4">
      <c r="A6" s="4" t="s">
        <v>35</v>
      </c>
      <c r="C6" s="5" t="n">
        <v>33696</v>
      </c>
      <c r="D6" s="5" t="n">
        <v>48127</v>
      </c>
    </row>
    <row r="7" spans="1:4">
      <c r="A7" s="4" t="s">
        <v>36</v>
      </c>
      <c r="C7" s="5" t="n">
        <v>0</v>
      </c>
      <c r="D7" s="5" t="n">
        <v>8710</v>
      </c>
    </row>
    <row r="8" spans="1:4">
      <c r="A8" s="4" t="s">
        <v>37</v>
      </c>
      <c r="C8" s="5" t="n">
        <v>364453</v>
      </c>
      <c r="D8" s="5" t="n">
        <v>406945</v>
      </c>
    </row>
    <row r="9" spans="1:4">
      <c r="A9" s="4" t="s">
        <v>38</v>
      </c>
      <c r="C9" s="5" t="n">
        <v>30000</v>
      </c>
      <c r="D9" s="5" t="n">
        <v>0</v>
      </c>
    </row>
    <row r="10" spans="1:4">
      <c r="A10" s="4" t="s">
        <v>33</v>
      </c>
      <c r="C10" s="5" t="n">
        <v>2974</v>
      </c>
      <c r="D10" s="5" t="n">
        <v>19635</v>
      </c>
    </row>
    <row r="11" spans="1:4">
      <c r="A11" s="4" t="s">
        <v>39</v>
      </c>
      <c r="C11" s="5" t="n">
        <v>155599</v>
      </c>
      <c r="D11" s="5" t="n">
        <v>168280</v>
      </c>
    </row>
    <row r="12" spans="1:4">
      <c r="A12" s="4" t="s">
        <v>40</v>
      </c>
      <c r="C12" s="5" t="n">
        <v>269905</v>
      </c>
      <c r="D12" s="5" t="n">
        <v>182000</v>
      </c>
    </row>
    <row r="13" spans="1:4">
      <c r="A13" s="4" t="s">
        <v>41</v>
      </c>
      <c r="C13" s="5" t="n">
        <v>203864</v>
      </c>
      <c r="D13" s="5" t="n">
        <v>174322</v>
      </c>
    </row>
    <row r="14" spans="1:4">
      <c r="A14" s="4" t="s">
        <v>42</v>
      </c>
      <c r="C14" s="5" t="n">
        <v>1503</v>
      </c>
      <c r="D14" s="5" t="n">
        <v>3560</v>
      </c>
    </row>
    <row r="15" spans="1:4">
      <c r="A15" s="4" t="s">
        <v>43</v>
      </c>
      <c r="C15" s="5" t="n">
        <v>7541</v>
      </c>
      <c r="D15" s="5" t="n">
        <v>10350</v>
      </c>
    </row>
    <row r="16" spans="1:4">
      <c r="A16" s="4" t="s">
        <v>44</v>
      </c>
      <c r="C16" s="5" t="n">
        <v>83000</v>
      </c>
      <c r="D16" s="5" t="n">
        <v>0</v>
      </c>
    </row>
    <row r="17" spans="1:4">
      <c r="A17" s="4" t="s">
        <v>45</v>
      </c>
      <c r="C17" s="5" t="n">
        <v>45890</v>
      </c>
      <c r="D17" s="5" t="n">
        <v>0</v>
      </c>
    </row>
    <row r="18" spans="1:4">
      <c r="A18" s="4" t="s">
        <v>46</v>
      </c>
      <c r="C18" s="5" t="n">
        <v>0</v>
      </c>
      <c r="D18" s="5" t="n">
        <v>45136</v>
      </c>
    </row>
    <row r="19" spans="1:4">
      <c r="A19" s="4" t="s">
        <v>47</v>
      </c>
      <c r="C19" s="5" t="n">
        <v>1164729</v>
      </c>
      <c r="D19" s="5" t="n">
        <v>1010228</v>
      </c>
    </row>
    <row r="20" spans="1:4">
      <c r="A20" s="3" t="s">
        <v>48</v>
      </c>
    </row>
    <row r="21" spans="1:4">
      <c r="A21" s="4" t="s">
        <v>49</v>
      </c>
      <c r="C21" s="5" t="n">
        <v>15770</v>
      </c>
      <c r="D21" s="5" t="n">
        <v>26038</v>
      </c>
    </row>
    <row r="22" spans="1:4">
      <c r="A22" s="4" t="s">
        <v>50</v>
      </c>
      <c r="C22" s="5" t="n">
        <v>69435</v>
      </c>
      <c r="D22" s="5" t="n">
        <v>45819</v>
      </c>
    </row>
    <row r="23" spans="1:4">
      <c r="A23" s="4" t="s">
        <v>51</v>
      </c>
      <c r="C23" s="5" t="n">
        <v>27542</v>
      </c>
      <c r="D23" s="5" t="n">
        <v>8323</v>
      </c>
    </row>
    <row r="24" spans="1:4">
      <c r="A24" s="4" t="s">
        <v>52</v>
      </c>
      <c r="C24" s="5" t="n">
        <v>11860</v>
      </c>
      <c r="D24" s="5" t="n">
        <v>0</v>
      </c>
    </row>
    <row r="25" spans="1:4">
      <c r="A25" s="4" t="s">
        <v>53</v>
      </c>
      <c r="C25" s="5" t="n">
        <v>29000</v>
      </c>
      <c r="D25" s="5" t="n">
        <v>0</v>
      </c>
    </row>
    <row r="26" spans="1:4">
      <c r="A26" s="4" t="s">
        <v>54</v>
      </c>
      <c r="C26" s="5" t="n">
        <v>153607</v>
      </c>
      <c r="D26" s="5" t="n">
        <v>80180</v>
      </c>
    </row>
    <row r="27" spans="1:4">
      <c r="A27" s="4" t="s">
        <v>55</v>
      </c>
      <c r="C27" s="5" t="n">
        <v>12121</v>
      </c>
      <c r="D27" s="5" t="n">
        <v>13343</v>
      </c>
    </row>
    <row r="28" spans="1:4">
      <c r="A28" s="4" t="s">
        <v>56</v>
      </c>
      <c r="C28" s="5" t="n">
        <v>0</v>
      </c>
      <c r="D28" s="5" t="n">
        <v>930</v>
      </c>
    </row>
    <row r="29" spans="1:4">
      <c r="A29" s="4" t="s">
        <v>57</v>
      </c>
      <c r="C29" s="5" t="n">
        <v>226291</v>
      </c>
      <c r="D29" s="5" t="n">
        <v>224878</v>
      </c>
    </row>
    <row r="30" spans="1:4">
      <c r="A30" s="4" t="s">
        <v>58</v>
      </c>
      <c r="B30" s="4" t="s">
        <v>59</v>
      </c>
      <c r="C30" s="5" t="n">
        <v>49822</v>
      </c>
      <c r="D30" s="5" t="n">
        <v>16404</v>
      </c>
    </row>
    <row r="31" spans="1:4">
      <c r="A31" s="4" t="s">
        <v>51</v>
      </c>
      <c r="C31" s="5" t="n">
        <v>12134</v>
      </c>
      <c r="D31" s="5" t="n">
        <v>559</v>
      </c>
    </row>
    <row r="32" spans="1:4">
      <c r="A32" s="4" t="s">
        <v>60</v>
      </c>
      <c r="C32" s="5" t="n">
        <v>3783</v>
      </c>
      <c r="D32" s="5" t="n">
        <v>2668</v>
      </c>
    </row>
    <row r="33" spans="1:4">
      <c r="A33" s="4" t="s">
        <v>61</v>
      </c>
      <c r="C33" s="5" t="n">
        <v>49856</v>
      </c>
      <c r="D33" s="5" t="n">
        <v>61452</v>
      </c>
    </row>
    <row r="34" spans="1:4">
      <c r="A34" s="3" t="s">
        <v>62</v>
      </c>
    </row>
    <row r="35" spans="1:4">
      <c r="A35" s="4" t="s">
        <v>63</v>
      </c>
      <c r="C35" s="5" t="n">
        <v>0</v>
      </c>
      <c r="D35" s="5" t="n">
        <v>0</v>
      </c>
    </row>
    <row r="36" spans="1:4">
      <c r="A36" s="4" t="s">
        <v>64</v>
      </c>
      <c r="C36" s="5" t="n">
        <v>5</v>
      </c>
      <c r="D36" s="5" t="n">
        <v>4</v>
      </c>
    </row>
    <row r="37" spans="1:4">
      <c r="A37" s="4" t="s">
        <v>65</v>
      </c>
      <c r="C37" s="5" t="n">
        <v>-95183</v>
      </c>
      <c r="D37" s="5" t="n">
        <v>-65651</v>
      </c>
    </row>
    <row r="38" spans="1:4">
      <c r="A38" s="4" t="s">
        <v>66</v>
      </c>
      <c r="B38" s="4" t="s">
        <v>59</v>
      </c>
      <c r="C38" s="5" t="n">
        <v>575093</v>
      </c>
      <c r="D38" s="5" t="n">
        <v>512802</v>
      </c>
    </row>
    <row r="39" spans="1:4">
      <c r="A39" s="4" t="s">
        <v>67</v>
      </c>
      <c r="C39" s="5" t="n">
        <v>-43253</v>
      </c>
      <c r="D39" s="5" t="n">
        <v>-38684</v>
      </c>
    </row>
    <row r="40" spans="1:4">
      <c r="A40" s="4" t="s">
        <v>68</v>
      </c>
      <c r="B40" s="4" t="s">
        <v>59</v>
      </c>
      <c r="C40" s="5" t="n">
        <v>220453</v>
      </c>
      <c r="D40" s="5" t="n">
        <v>201343</v>
      </c>
    </row>
    <row r="41" spans="1:4">
      <c r="A41" s="4" t="s">
        <v>69</v>
      </c>
      <c r="C41" s="5" t="n">
        <v>657115</v>
      </c>
      <c r="D41" s="5" t="n">
        <v>609814</v>
      </c>
    </row>
    <row r="42" spans="1:4">
      <c r="A42" s="4" t="s">
        <v>70</v>
      </c>
      <c r="C42" s="7" t="n">
        <v>1164729</v>
      </c>
      <c r="D42" s="7" t="n">
        <v>1010228</v>
      </c>
    </row>
    <row r="43" spans="1:4"/>
    <row r="44" spans="1:4">
      <c r="A44" s="4" t="s">
        <v>59</v>
      </c>
      <c r="B44" s="4" t="s">
        <v>7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20</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40</v>
      </c>
      <c r="B21" s="4" t="s">
        <v>298</v>
      </c>
    </row>
    <row r="22" spans="1:2">
      <c r="A22" s="4" t="s">
        <v>299</v>
      </c>
      <c r="B22" s="4" t="s">
        <v>300</v>
      </c>
    </row>
    <row r="23" spans="1:2">
      <c r="A23" s="4" t="s">
        <v>249</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214</v>
      </c>
      <c r="B3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1756</v>
      </c>
      <c r="C3" s="7" t="n">
        <v>3029</v>
      </c>
    </row>
    <row r="4" spans="1:3">
      <c r="A4" s="4" t="s">
        <v>75</v>
      </c>
      <c r="B4" s="8" t="n">
        <v>0.0001</v>
      </c>
      <c r="C4" s="8" t="n">
        <v>0.0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8" t="n">
        <v>0.0001</v>
      </c>
      <c r="C8" s="8" t="n">
        <v>0.0001</v>
      </c>
    </row>
    <row r="9" spans="1:3">
      <c r="A9" s="4" t="s">
        <v>80</v>
      </c>
      <c r="B9" s="5" t="n">
        <v>100000000</v>
      </c>
      <c r="C9" s="5" t="n">
        <v>100000000</v>
      </c>
    </row>
    <row r="10" spans="1:3">
      <c r="A10" s="4" t="s">
        <v>81</v>
      </c>
      <c r="B10" s="5" t="n">
        <v>49317000</v>
      </c>
      <c r="C10" s="5" t="n">
        <v>48084000</v>
      </c>
    </row>
    <row r="11" spans="1:3">
      <c r="A11" s="4" t="s">
        <v>82</v>
      </c>
      <c r="B11" s="5" t="n">
        <v>45323000</v>
      </c>
      <c r="C11" s="5" t="n">
        <v>44405000</v>
      </c>
    </row>
    <row r="12" spans="1:3">
      <c r="A12" s="4" t="s">
        <v>83</v>
      </c>
      <c r="B12" s="5" t="n">
        <v>3994000</v>
      </c>
      <c r="C12" s="5" t="n">
        <v>36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row>
    <row r="9" spans="1:2">
      <c r="A9" s="3" t="s">
        <v>328</v>
      </c>
    </row>
    <row r="10" spans="1:2">
      <c r="A10" s="4" t="s">
        <v>338</v>
      </c>
      <c r="B10" s="4" t="s">
        <v>339</v>
      </c>
    </row>
    <row r="11" spans="1:2">
      <c r="A11" s="4" t="s">
        <v>340</v>
      </c>
    </row>
    <row r="12" spans="1:2">
      <c r="A12" s="3" t="s">
        <v>328</v>
      </c>
    </row>
    <row r="13" spans="1:2">
      <c r="A13" s="4" t="s">
        <v>338</v>
      </c>
      <c r="B13"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17</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0</v>
      </c>
      <c r="E2" s="2" t="s">
        <v>85</v>
      </c>
    </row>
    <row r="3" spans="1:5">
      <c r="A3" s="3" t="s">
        <v>86</v>
      </c>
    </row>
    <row r="4" spans="1:5">
      <c r="A4" s="4" t="s">
        <v>87</v>
      </c>
      <c r="C4" s="7" t="n">
        <v>476750</v>
      </c>
      <c r="D4" s="7" t="n">
        <v>428117</v>
      </c>
      <c r="E4" s="7" t="n">
        <v>307301</v>
      </c>
    </row>
    <row r="5" spans="1:5">
      <c r="A5" s="3" t="s">
        <v>88</v>
      </c>
    </row>
    <row r="6" spans="1:5">
      <c r="A6" s="4" t="s">
        <v>89</v>
      </c>
      <c r="B6" s="4" t="s">
        <v>59</v>
      </c>
      <c r="C6" s="5" t="n">
        <v>194198</v>
      </c>
      <c r="D6" s="5" t="n">
        <v>155287</v>
      </c>
      <c r="E6" s="5" t="n">
        <v>102386</v>
      </c>
    </row>
    <row r="7" spans="1:5">
      <c r="A7" s="4" t="s">
        <v>90</v>
      </c>
      <c r="C7" s="5" t="n">
        <v>106681</v>
      </c>
      <c r="D7" s="5" t="n">
        <v>91430</v>
      </c>
      <c r="E7" s="5" t="n">
        <v>73620</v>
      </c>
    </row>
    <row r="8" spans="1:5">
      <c r="A8" s="4" t="s">
        <v>91</v>
      </c>
      <c r="C8" s="5" t="n">
        <v>131106</v>
      </c>
      <c r="D8" s="5" t="n">
        <v>88411</v>
      </c>
      <c r="E8" s="5" t="n">
        <v>77081</v>
      </c>
    </row>
    <row r="9" spans="1:5">
      <c r="A9" s="4" t="s">
        <v>92</v>
      </c>
      <c r="C9" s="5" t="n">
        <v>10930</v>
      </c>
      <c r="D9" s="5" t="n">
        <v>760</v>
      </c>
      <c r="E9" s="5" t="n">
        <v>1799</v>
      </c>
    </row>
    <row r="10" spans="1:5">
      <c r="A10" s="4" t="s">
        <v>93</v>
      </c>
      <c r="C10" s="5" t="n">
        <v>6333</v>
      </c>
      <c r="D10" s="5" t="n">
        <v>4946</v>
      </c>
      <c r="E10" s="5" t="n">
        <v>0</v>
      </c>
    </row>
    <row r="11" spans="1:5">
      <c r="A11" s="4" t="s">
        <v>94</v>
      </c>
      <c r="C11" s="5" t="n">
        <v>99311</v>
      </c>
      <c r="D11" s="5" t="n">
        <v>72152</v>
      </c>
      <c r="E11" s="5" t="n">
        <v>55956</v>
      </c>
    </row>
    <row r="12" spans="1:5">
      <c r="A12" s="4" t="s">
        <v>95</v>
      </c>
      <c r="C12" s="5" t="n">
        <v>548559</v>
      </c>
      <c r="D12" s="5" t="n">
        <v>412986</v>
      </c>
      <c r="E12" s="5" t="n">
        <v>310842</v>
      </c>
    </row>
    <row r="13" spans="1:5">
      <c r="A13" s="4" t="s">
        <v>96</v>
      </c>
      <c r="C13" s="5" t="n">
        <v>-71809</v>
      </c>
      <c r="D13" s="5" t="n">
        <v>15131</v>
      </c>
      <c r="E13" s="5" t="n">
        <v>-3541</v>
      </c>
    </row>
    <row r="14" spans="1:5">
      <c r="A14" s="4" t="s">
        <v>97</v>
      </c>
      <c r="C14" s="5" t="n">
        <v>2428</v>
      </c>
      <c r="D14" s="5" t="n">
        <v>2047</v>
      </c>
      <c r="E14" s="5" t="n">
        <v>1265</v>
      </c>
    </row>
    <row r="15" spans="1:5">
      <c r="A15" s="4" t="s">
        <v>98</v>
      </c>
      <c r="C15" s="5" t="n">
        <v>-7013</v>
      </c>
      <c r="D15" s="5" t="n">
        <v>-5711</v>
      </c>
      <c r="E15" s="5" t="n">
        <v>-3430</v>
      </c>
    </row>
    <row r="16" spans="1:5">
      <c r="A16" s="4" t="s">
        <v>99</v>
      </c>
      <c r="C16" s="5" t="n">
        <v>1863</v>
      </c>
      <c r="D16" s="5" t="n">
        <v>372</v>
      </c>
      <c r="E16" s="5" t="n">
        <v>441</v>
      </c>
    </row>
    <row r="17" spans="1:5">
      <c r="A17" s="4" t="s">
        <v>100</v>
      </c>
      <c r="C17" s="5" t="n">
        <v>-74531</v>
      </c>
      <c r="D17" s="5" t="n">
        <v>11839</v>
      </c>
      <c r="E17" s="5" t="n">
        <v>-5265</v>
      </c>
    </row>
    <row r="18" spans="1:5">
      <c r="A18" s="4" t="s">
        <v>101</v>
      </c>
      <c r="B18" s="4" t="s">
        <v>102</v>
      </c>
      <c r="C18" s="5" t="n">
        <v>7990</v>
      </c>
      <c r="D18" s="5" t="n">
        <v>-5424</v>
      </c>
      <c r="E18" s="5" t="n">
        <v>3242</v>
      </c>
    </row>
    <row r="19" spans="1:5">
      <c r="A19" s="4" t="s">
        <v>103</v>
      </c>
      <c r="C19" s="5" t="n">
        <v>-66541</v>
      </c>
      <c r="D19" s="5" t="n">
        <v>6415</v>
      </c>
      <c r="E19" s="5" t="n">
        <v>-2023</v>
      </c>
    </row>
    <row r="20" spans="1:5">
      <c r="A20" s="4" t="s">
        <v>104</v>
      </c>
      <c r="C20" s="5" t="n">
        <v>74533</v>
      </c>
      <c r="D20" s="5" t="n">
        <v>40267</v>
      </c>
      <c r="E20" s="5" t="n">
        <v>40918</v>
      </c>
    </row>
    <row r="21" spans="1:5">
      <c r="A21" s="4" t="s">
        <v>105</v>
      </c>
      <c r="C21" s="5" t="n">
        <v>7992</v>
      </c>
      <c r="D21" s="5" t="n">
        <v>46682</v>
      </c>
      <c r="E21" s="5" t="n">
        <v>38895</v>
      </c>
    </row>
    <row r="22" spans="1:5">
      <c r="A22" s="4" t="s">
        <v>106</v>
      </c>
      <c r="C22" s="5" t="n">
        <v>-11596</v>
      </c>
      <c r="D22" s="5" t="n">
        <v>6052</v>
      </c>
      <c r="E22" s="5" t="n">
        <v>0</v>
      </c>
    </row>
    <row r="23" spans="1:5">
      <c r="A23" s="4" t="s">
        <v>107</v>
      </c>
      <c r="C23" s="7" t="n">
        <v>19588</v>
      </c>
      <c r="D23" s="7" t="n">
        <v>40630</v>
      </c>
      <c r="E23" s="7" t="n">
        <v>38895</v>
      </c>
    </row>
    <row r="24" spans="1:5">
      <c r="A24" s="3" t="s">
        <v>108</v>
      </c>
    </row>
    <row r="25" spans="1:5">
      <c r="A25" s="4" t="s">
        <v>109</v>
      </c>
      <c r="B25" s="4" t="s">
        <v>110</v>
      </c>
      <c r="C25" s="9" t="n">
        <v>-1.26</v>
      </c>
      <c r="D25" s="9" t="n">
        <v>0.01</v>
      </c>
      <c r="E25" s="9" t="n">
        <v>-0.05</v>
      </c>
    </row>
    <row r="26" spans="1:5">
      <c r="A26" s="4" t="s">
        <v>111</v>
      </c>
      <c r="B26" s="4" t="s">
        <v>110</v>
      </c>
      <c r="C26" s="10" t="n">
        <v>1.71</v>
      </c>
      <c r="D26" s="10" t="n">
        <v>0.95</v>
      </c>
      <c r="E26" s="10" t="n">
        <v>1.01</v>
      </c>
    </row>
    <row r="27" spans="1:5">
      <c r="A27" s="4" t="s">
        <v>112</v>
      </c>
      <c r="B27" s="4" t="s">
        <v>110</v>
      </c>
      <c r="C27" s="10" t="n">
        <v>0.45</v>
      </c>
      <c r="D27" s="10" t="n">
        <v>0.96</v>
      </c>
      <c r="E27" s="10" t="n">
        <v>0.96</v>
      </c>
    </row>
    <row r="28" spans="1:5">
      <c r="A28" s="4" t="s">
        <v>113</v>
      </c>
      <c r="B28" s="4" t="s">
        <v>110</v>
      </c>
      <c r="C28" s="10" t="n">
        <v>-1.26</v>
      </c>
      <c r="D28" s="10" t="n">
        <v>0.01</v>
      </c>
      <c r="E28" s="10" t="n">
        <v>-0.05</v>
      </c>
    </row>
    <row r="29" spans="1:5">
      <c r="A29" s="4" t="s">
        <v>114</v>
      </c>
      <c r="B29" s="4" t="s">
        <v>110</v>
      </c>
      <c r="C29" s="10" t="n">
        <v>1.71</v>
      </c>
      <c r="D29" s="10" t="n">
        <v>0.95</v>
      </c>
      <c r="E29" s="10" t="n">
        <v>1.01</v>
      </c>
    </row>
    <row r="30" spans="1:5">
      <c r="A30" s="4" t="s">
        <v>115</v>
      </c>
      <c r="B30" s="4" t="s">
        <v>110</v>
      </c>
      <c r="C30" s="9" t="n">
        <v>0.45</v>
      </c>
      <c r="D30" s="9" t="n">
        <v>0.96</v>
      </c>
      <c r="E30" s="9" t="n">
        <v>0.96</v>
      </c>
    </row>
    <row r="31" spans="1:5">
      <c r="A31" s="3" t="s">
        <v>116</v>
      </c>
    </row>
    <row r="32" spans="1:5">
      <c r="A32" s="4" t="s">
        <v>117</v>
      </c>
      <c r="B32" s="4" t="s">
        <v>110</v>
      </c>
      <c r="C32" s="5" t="n">
        <v>43571</v>
      </c>
      <c r="D32" s="5" t="n">
        <v>42284</v>
      </c>
      <c r="E32" s="5" t="n">
        <v>40418</v>
      </c>
    </row>
    <row r="33" spans="1:5">
      <c r="A33" s="4" t="s">
        <v>118</v>
      </c>
      <c r="B33" s="4" t="s">
        <v>110</v>
      </c>
      <c r="C33" s="5" t="n">
        <v>43571</v>
      </c>
      <c r="D33" s="5" t="n">
        <v>42284</v>
      </c>
      <c r="E33" s="5" t="n">
        <v>40418</v>
      </c>
    </row>
    <row r="34" spans="1:5"/>
    <row r="35" spans="1:5">
      <c r="A35" s="4" t="s">
        <v>59</v>
      </c>
      <c r="B35" s="4" t="s">
        <v>119</v>
      </c>
    </row>
    <row r="36" spans="1:5">
      <c r="A36" s="4" t="s">
        <v>102</v>
      </c>
      <c r="B36" s="4" t="s">
        <v>71</v>
      </c>
    </row>
    <row r="37" spans="1:5">
      <c r="A37" s="4" t="s">
        <v>110</v>
      </c>
      <c r="B37" s="4" t="s">
        <v>120</v>
      </c>
    </row>
  </sheetData>
  <mergeCells count="6">
    <mergeCell ref="A1:B2"/>
    <mergeCell ref="C1:E1"/>
    <mergeCell ref="A34:D34"/>
    <mergeCell ref="B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3</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85</v>
      </c>
    </row>
    <row r="3" spans="1:4">
      <c r="A3" s="3" t="s">
        <v>396</v>
      </c>
    </row>
    <row r="4" spans="1:4">
      <c r="A4" s="4" t="s">
        <v>397</v>
      </c>
      <c r="B4" s="7" t="n">
        <v>0</v>
      </c>
      <c r="C4" s="7" t="n">
        <v>0</v>
      </c>
      <c r="D4" s="7" t="n">
        <v>0</v>
      </c>
    </row>
    <row r="5" spans="1:4">
      <c r="A5" s="3" t="s">
        <v>275</v>
      </c>
    </row>
    <row r="6" spans="1:4">
      <c r="A6" s="4" t="s">
        <v>398</v>
      </c>
      <c r="B6" s="5" t="n">
        <v>19417</v>
      </c>
      <c r="C6" s="5" t="n">
        <v>6071</v>
      </c>
      <c r="D6" s="5" t="n">
        <v>6106</v>
      </c>
    </row>
    <row r="7" spans="1:4">
      <c r="A7" s="4" t="s">
        <v>399</v>
      </c>
      <c r="B7" s="7" t="n">
        <v>2235</v>
      </c>
      <c r="C7" s="7" t="n">
        <v>1951</v>
      </c>
      <c r="D7" s="7" t="n">
        <v>837</v>
      </c>
    </row>
    <row r="8" spans="1:4">
      <c r="A8" s="4" t="s">
        <v>400</v>
      </c>
    </row>
    <row r="9" spans="1:4">
      <c r="A9" s="3" t="s">
        <v>275</v>
      </c>
    </row>
    <row r="10" spans="1:4">
      <c r="A10" s="4" t="s">
        <v>401</v>
      </c>
      <c r="B10" s="4" t="s">
        <v>402</v>
      </c>
    </row>
    <row r="11" spans="1:4">
      <c r="A11" s="4" t="s">
        <v>403</v>
      </c>
      <c r="B11" s="4" t="s">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85</v>
      </c>
    </row>
    <row r="3" spans="1:4">
      <c r="A3" s="4" t="s">
        <v>406</v>
      </c>
    </row>
    <row r="4" spans="1:4">
      <c r="A4" s="3" t="s">
        <v>277</v>
      </c>
    </row>
    <row r="5" spans="1:4">
      <c r="A5" s="4" t="s">
        <v>407</v>
      </c>
      <c r="B5" s="4" t="s">
        <v>408</v>
      </c>
      <c r="C5" s="4" t="s">
        <v>409</v>
      </c>
      <c r="D5" s="4" t="s">
        <v>410</v>
      </c>
    </row>
    <row r="6" spans="1:4">
      <c r="A6" s="4" t="s">
        <v>411</v>
      </c>
    </row>
    <row r="7" spans="1:4">
      <c r="A7" s="3" t="s">
        <v>277</v>
      </c>
    </row>
    <row r="8" spans="1:4">
      <c r="A8" s="4" t="s">
        <v>407</v>
      </c>
      <c r="B8" s="4" t="s">
        <v>412</v>
      </c>
      <c r="C8" s="4" t="s">
        <v>4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279</v>
      </c>
    </row>
    <row r="4" spans="1:2">
      <c r="A4" s="4" t="s">
        <v>415</v>
      </c>
      <c r="B4" s="4" t="s">
        <v>416</v>
      </c>
    </row>
    <row r="5" spans="1:2">
      <c r="A5" s="4" t="s">
        <v>417</v>
      </c>
    </row>
    <row r="6" spans="1:2">
      <c r="A6" s="3" t="s">
        <v>285</v>
      </c>
    </row>
    <row r="7" spans="1:2">
      <c r="A7" s="4" t="s">
        <v>418</v>
      </c>
      <c r="B7" s="4" t="s">
        <v>416</v>
      </c>
    </row>
    <row r="8" spans="1:2">
      <c r="A8" s="4" t="s">
        <v>419</v>
      </c>
      <c r="B8" s="4" t="s">
        <v>420</v>
      </c>
    </row>
    <row r="9" spans="1:2">
      <c r="A9" s="4" t="s">
        <v>421</v>
      </c>
    </row>
    <row r="10" spans="1:2">
      <c r="A10" s="3" t="s">
        <v>220</v>
      </c>
    </row>
    <row r="11" spans="1:2">
      <c r="A11" s="4" t="s">
        <v>422</v>
      </c>
      <c r="B11" s="4" t="s">
        <v>402</v>
      </c>
    </row>
    <row r="12" spans="1:2">
      <c r="A12" s="4" t="s">
        <v>423</v>
      </c>
    </row>
    <row r="13" spans="1:2">
      <c r="A13" s="3" t="s">
        <v>220</v>
      </c>
    </row>
    <row r="14" spans="1:2">
      <c r="A14" s="4" t="s">
        <v>422</v>
      </c>
      <c r="B1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3" t="s">
        <v>209</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85</v>
      </c>
    </row>
    <row r="3" spans="1:4">
      <c r="A3" s="3" t="s">
        <v>209</v>
      </c>
    </row>
    <row r="4" spans="1:4">
      <c r="A4" s="4" t="s">
        <v>17</v>
      </c>
      <c r="B4" s="5" t="n">
        <v>2016</v>
      </c>
    </row>
    <row r="5" spans="1:4">
      <c r="A5" s="4" t="s">
        <v>428</v>
      </c>
      <c r="B5" s="7" t="n">
        <v>0</v>
      </c>
      <c r="C5" s="7" t="n">
        <v>0</v>
      </c>
      <c r="D5" s="7" t="n">
        <v>0</v>
      </c>
    </row>
    <row r="6" spans="1:4">
      <c r="A6" s="3" t="s">
        <v>299</v>
      </c>
    </row>
    <row r="7" spans="1:4">
      <c r="A7" s="4" t="s">
        <v>429</v>
      </c>
      <c r="B7" s="7" t="n">
        <v>0</v>
      </c>
      <c r="C7" s="7" t="n">
        <v>0</v>
      </c>
      <c r="D7" s="7" t="n">
        <v>0</v>
      </c>
    </row>
    <row r="8" spans="1:4">
      <c r="A8" s="3" t="s">
        <v>249</v>
      </c>
    </row>
    <row r="9" spans="1:4">
      <c r="A9" s="4" t="s">
        <v>430</v>
      </c>
      <c r="B9" s="4" t="s">
        <v>4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6"/>
    <col customWidth="1" max="6" min="6" width="14"/>
    <col customWidth="1" max="7" min="7" width="14"/>
    <col customWidth="1" max="8" min="8" width="14"/>
  </cols>
  <sheetData>
    <row r="1" spans="1:8">
      <c r="A1" s="1" t="s">
        <v>431</v>
      </c>
      <c r="C1" s="2" t="s">
        <v>432</v>
      </c>
      <c r="E1" s="2" t="s">
        <v>1</v>
      </c>
    </row>
    <row r="2" spans="1:8">
      <c r="C2" s="2" t="s">
        <v>2</v>
      </c>
      <c r="D2" s="2" t="s">
        <v>433</v>
      </c>
      <c r="E2" s="2" t="s">
        <v>2</v>
      </c>
      <c r="F2" s="2" t="s">
        <v>30</v>
      </c>
      <c r="G2" s="2" t="s">
        <v>85</v>
      </c>
      <c r="H2" s="2" t="s">
        <v>4</v>
      </c>
    </row>
    <row r="3" spans="1:8">
      <c r="A3" s="3" t="s">
        <v>434</v>
      </c>
    </row>
    <row r="4" spans="1:8">
      <c r="A4" s="4" t="s">
        <v>17</v>
      </c>
      <c r="E4" s="5" t="n">
        <v>2016</v>
      </c>
    </row>
    <row r="5" spans="1:8">
      <c r="A5" s="4" t="s">
        <v>153</v>
      </c>
      <c r="F5" s="7" t="n">
        <v>232</v>
      </c>
    </row>
    <row r="6" spans="1:8">
      <c r="A6" s="4" t="s">
        <v>435</v>
      </c>
      <c r="E6" s="7" t="n">
        <v>-8976</v>
      </c>
      <c r="F6" s="5" t="n">
        <v>-1694</v>
      </c>
      <c r="G6" s="7" t="n">
        <v>237961</v>
      </c>
    </row>
    <row r="7" spans="1:8">
      <c r="A7" s="4" t="s">
        <v>436</v>
      </c>
      <c r="E7" s="7" t="n">
        <v>142589</v>
      </c>
      <c r="F7" s="7" t="n">
        <v>139822</v>
      </c>
      <c r="G7" s="7" t="n">
        <v>87321</v>
      </c>
    </row>
    <row r="8" spans="1:8">
      <c r="A8" s="4" t="s">
        <v>437</v>
      </c>
      <c r="E8" s="4" t="s">
        <v>438</v>
      </c>
      <c r="F8" s="4" t="s">
        <v>439</v>
      </c>
      <c r="G8" s="4" t="s">
        <v>408</v>
      </c>
    </row>
    <row r="9" spans="1:8">
      <c r="A9" s="4" t="s">
        <v>440</v>
      </c>
      <c r="B9" s="4" t="s">
        <v>59</v>
      </c>
      <c r="E9" s="5" t="n">
        <v>43571000</v>
      </c>
      <c r="F9" s="5" t="n">
        <v>42284000</v>
      </c>
      <c r="G9" s="5" t="n">
        <v>40418000</v>
      </c>
    </row>
    <row r="10" spans="1:8">
      <c r="A10" s="4" t="s">
        <v>441</v>
      </c>
    </row>
    <row r="11" spans="1:8">
      <c r="A11" s="3" t="s">
        <v>434</v>
      </c>
    </row>
    <row r="12" spans="1:8">
      <c r="A12" s="4" t="s">
        <v>442</v>
      </c>
      <c r="C12" s="7" t="n">
        <v>-3700</v>
      </c>
      <c r="E12" s="7" t="n">
        <v>-3700</v>
      </c>
      <c r="F12" s="7" t="n">
        <v>-5100</v>
      </c>
    </row>
    <row r="13" spans="1:8">
      <c r="A13" s="4" t="s">
        <v>443</v>
      </c>
    </row>
    <row r="14" spans="1:8">
      <c r="A14" s="3" t="s">
        <v>434</v>
      </c>
    </row>
    <row r="15" spans="1:8">
      <c r="A15" s="4" t="s">
        <v>442</v>
      </c>
      <c r="C15" s="7" t="n">
        <v>3700</v>
      </c>
      <c r="E15" s="7" t="n">
        <v>3700</v>
      </c>
      <c r="F15" s="5" t="n">
        <v>5100</v>
      </c>
    </row>
    <row r="16" spans="1:8">
      <c r="A16" s="4" t="s">
        <v>444</v>
      </c>
    </row>
    <row r="17" spans="1:8">
      <c r="A17" s="3" t="s">
        <v>434</v>
      </c>
    </row>
    <row r="18" spans="1:8">
      <c r="A18" s="4" t="s">
        <v>435</v>
      </c>
      <c r="D18" s="7" t="n">
        <v>-32495</v>
      </c>
    </row>
    <row r="19" spans="1:8">
      <c r="A19" s="4" t="s">
        <v>436</v>
      </c>
      <c r="D19" s="7" t="n">
        <v>40489</v>
      </c>
    </row>
    <row r="20" spans="1:8">
      <c r="A20" s="4" t="s">
        <v>437</v>
      </c>
      <c r="E20" s="4" t="s">
        <v>445</v>
      </c>
    </row>
    <row r="21" spans="1:8">
      <c r="A21" s="4" t="s">
        <v>446</v>
      </c>
    </row>
    <row r="22" spans="1:8">
      <c r="A22" s="3" t="s">
        <v>434</v>
      </c>
    </row>
    <row r="23" spans="1:8">
      <c r="A23" s="4" t="s">
        <v>153</v>
      </c>
      <c r="H23" s="7" t="n">
        <v>-1000</v>
      </c>
    </row>
    <row r="24" spans="1:8">
      <c r="A24" s="4" t="s">
        <v>447</v>
      </c>
    </row>
    <row r="25" spans="1:8">
      <c r="A25" s="3" t="s">
        <v>434</v>
      </c>
    </row>
    <row r="26" spans="1:8">
      <c r="A26" s="4" t="s">
        <v>435</v>
      </c>
      <c r="F26" s="5" t="n">
        <v>-5200</v>
      </c>
      <c r="G26" s="7" t="n">
        <v>-15100</v>
      </c>
    </row>
    <row r="27" spans="1:8">
      <c r="A27" s="4" t="s">
        <v>436</v>
      </c>
      <c r="F27" s="5" t="n">
        <v>5200</v>
      </c>
      <c r="G27" s="5" t="n">
        <v>5100</v>
      </c>
    </row>
    <row r="28" spans="1:8">
      <c r="A28" s="4" t="s">
        <v>440</v>
      </c>
      <c r="C28" s="5" t="n">
        <v>97800</v>
      </c>
      <c r="E28" s="5" t="n">
        <v>-66363</v>
      </c>
    </row>
    <row r="29" spans="1:8">
      <c r="A29" s="4" t="s">
        <v>448</v>
      </c>
    </row>
    <row r="30" spans="1:8">
      <c r="A30" s="3" t="s">
        <v>434</v>
      </c>
    </row>
    <row r="31" spans="1:8">
      <c r="A31" s="4" t="s">
        <v>435</v>
      </c>
      <c r="F31" s="5" t="n">
        <v>-17000</v>
      </c>
      <c r="G31" s="5" t="n">
        <v>-1200</v>
      </c>
    </row>
    <row r="32" spans="1:8">
      <c r="A32" s="4" t="s">
        <v>436</v>
      </c>
      <c r="F32" s="7" t="n">
        <v>17000</v>
      </c>
      <c r="G32" s="7" t="n">
        <v>1200</v>
      </c>
    </row>
    <row r="33" spans="1:8">
      <c r="A33" s="4" t="s">
        <v>449</v>
      </c>
    </row>
    <row r="34" spans="1:8">
      <c r="A34" s="3" t="s">
        <v>434</v>
      </c>
    </row>
    <row r="35" spans="1:8">
      <c r="A35" s="4" t="s">
        <v>153</v>
      </c>
      <c r="C35" s="7" t="n">
        <v>500</v>
      </c>
      <c r="E35" s="7" t="n">
        <v>500</v>
      </c>
    </row>
    <row r="36" spans="1:8"/>
    <row r="37" spans="1:8">
      <c r="A37" s="4" t="s">
        <v>59</v>
      </c>
      <c r="B37" s="4" t="s">
        <v>120</v>
      </c>
    </row>
  </sheetData>
  <mergeCells count="5">
    <mergeCell ref="A1:B2"/>
    <mergeCell ref="C1:D1"/>
    <mergeCell ref="E1:G1"/>
    <mergeCell ref="A36:G36"/>
    <mergeCell ref="B37:G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 customWidth="1" max="5" min="5" width="14"/>
    <col customWidth="1" max="6" min="6" width="14"/>
  </cols>
  <sheetData>
    <row r="1" spans="1:6">
      <c r="A1" s="1" t="s">
        <v>450</v>
      </c>
      <c r="C1" s="2" t="s">
        <v>432</v>
      </c>
      <c r="D1" s="2" t="s">
        <v>1</v>
      </c>
    </row>
    <row r="2" spans="1:6">
      <c r="C2" s="2" t="s">
        <v>433</v>
      </c>
      <c r="D2" s="2" t="s">
        <v>2</v>
      </c>
      <c r="E2" s="2" t="s">
        <v>30</v>
      </c>
      <c r="F2" s="2" t="s">
        <v>85</v>
      </c>
    </row>
    <row r="3" spans="1:6">
      <c r="A3" s="3" t="s">
        <v>451</v>
      </c>
    </row>
    <row r="4" spans="1:6">
      <c r="A4" s="4" t="s">
        <v>101</v>
      </c>
      <c r="B4" s="4" t="s">
        <v>59</v>
      </c>
      <c r="D4" s="7" t="n">
        <v>7990</v>
      </c>
      <c r="E4" s="7" t="n">
        <v>-5424</v>
      </c>
      <c r="F4" s="7" t="n">
        <v>3242</v>
      </c>
    </row>
    <row r="5" spans="1:6">
      <c r="A5" s="4" t="s">
        <v>452</v>
      </c>
      <c r="D5" s="5" t="n">
        <v>142589</v>
      </c>
      <c r="E5" s="5" t="n">
        <v>139822</v>
      </c>
      <c r="F5" s="5" t="n">
        <v>87321</v>
      </c>
    </row>
    <row r="6" spans="1:6">
      <c r="A6" s="4" t="s">
        <v>453</v>
      </c>
      <c r="D6" s="5" t="n">
        <v>-8976</v>
      </c>
      <c r="E6" s="5" t="n">
        <v>-1694</v>
      </c>
      <c r="F6" s="7" t="n">
        <v>237961</v>
      </c>
    </row>
    <row r="7" spans="1:6">
      <c r="A7" s="4" t="s">
        <v>58</v>
      </c>
      <c r="B7" s="4" t="s">
        <v>102</v>
      </c>
      <c r="D7" s="5" t="n">
        <v>49822</v>
      </c>
      <c r="E7" s="5" t="n">
        <v>16404</v>
      </c>
    </row>
    <row r="8" spans="1:6">
      <c r="A8" s="4" t="s">
        <v>66</v>
      </c>
      <c r="B8" s="4" t="s">
        <v>102</v>
      </c>
      <c r="D8" s="5" t="n">
        <v>575093</v>
      </c>
      <c r="E8" s="5" t="n">
        <v>512802</v>
      </c>
    </row>
    <row r="9" spans="1:6">
      <c r="A9" s="4" t="s">
        <v>68</v>
      </c>
      <c r="B9" s="4" t="s">
        <v>102</v>
      </c>
      <c r="D9" s="7" t="n">
        <v>220453</v>
      </c>
      <c r="E9" s="7" t="n">
        <v>201343</v>
      </c>
    </row>
    <row r="10" spans="1:6">
      <c r="A10" s="4" t="s">
        <v>454</v>
      </c>
    </row>
    <row r="11" spans="1:6">
      <c r="A11" s="3" t="s">
        <v>451</v>
      </c>
    </row>
    <row r="12" spans="1:6">
      <c r="A12" s="4" t="s">
        <v>101</v>
      </c>
      <c r="C12" s="7" t="n">
        <v>-4588</v>
      </c>
    </row>
    <row r="13" spans="1:6">
      <c r="A13" s="4" t="s">
        <v>452</v>
      </c>
      <c r="C13" s="5" t="n">
        <v>40489</v>
      </c>
    </row>
    <row r="14" spans="1:6">
      <c r="A14" s="4" t="s">
        <v>453</v>
      </c>
      <c r="C14" s="5" t="n">
        <v>-32495</v>
      </c>
    </row>
    <row r="15" spans="1:6">
      <c r="A15" s="4" t="s">
        <v>58</v>
      </c>
      <c r="C15" s="5" t="n">
        <v>22864</v>
      </c>
    </row>
    <row r="16" spans="1:6">
      <c r="A16" s="4" t="s">
        <v>66</v>
      </c>
      <c r="C16" s="5" t="n">
        <v>536659</v>
      </c>
    </row>
    <row r="17" spans="1:6">
      <c r="A17" s="4" t="s">
        <v>68</v>
      </c>
      <c r="C17" s="5" t="n">
        <v>192911</v>
      </c>
    </row>
    <row r="18" spans="1:6">
      <c r="A18" s="4" t="s">
        <v>455</v>
      </c>
    </row>
    <row r="19" spans="1:6">
      <c r="A19" s="3" t="s">
        <v>451</v>
      </c>
    </row>
    <row r="20" spans="1:6">
      <c r="A20" s="4" t="s">
        <v>101</v>
      </c>
      <c r="C20" s="5" t="n">
        <v>-3965</v>
      </c>
    </row>
    <row r="21" spans="1:6">
      <c r="A21" s="4" t="s">
        <v>452</v>
      </c>
      <c r="C21" s="5" t="n">
        <v>37731</v>
      </c>
    </row>
    <row r="22" spans="1:6">
      <c r="A22" s="4" t="s">
        <v>453</v>
      </c>
      <c r="C22" s="5" t="n">
        <v>-35253</v>
      </c>
    </row>
    <row r="23" spans="1:6">
      <c r="A23" s="4" t="s">
        <v>58</v>
      </c>
      <c r="C23" s="5" t="n">
        <v>23096</v>
      </c>
    </row>
    <row r="24" spans="1:6">
      <c r="A24" s="4" t="s">
        <v>66</v>
      </c>
      <c r="C24" s="5" t="n">
        <v>535326</v>
      </c>
    </row>
    <row r="25" spans="1:6">
      <c r="A25" s="4" t="s">
        <v>68</v>
      </c>
      <c r="C25" s="7" t="n">
        <v>194012</v>
      </c>
    </row>
    <row r="26" spans="1:6"/>
    <row r="27" spans="1:6">
      <c r="A27" s="4" t="s">
        <v>59</v>
      </c>
      <c r="B27" s="4" t="s">
        <v>71</v>
      </c>
    </row>
    <row r="28" spans="1:6">
      <c r="A28" s="4" t="s">
        <v>102</v>
      </c>
      <c r="B28" s="4" t="s">
        <v>71</v>
      </c>
    </row>
  </sheetData>
  <mergeCells count="5">
    <mergeCell ref="A1:B2"/>
    <mergeCell ref="D1:F1"/>
    <mergeCell ref="A26:E26"/>
    <mergeCell ref="B27:E27"/>
    <mergeCell ref="B28:E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56</v>
      </c>
      <c r="B1" s="2" t="s">
        <v>1</v>
      </c>
    </row>
    <row r="2" spans="1:4">
      <c r="B2" s="2" t="s">
        <v>457</v>
      </c>
      <c r="C2" s="2" t="s">
        <v>458</v>
      </c>
      <c r="D2" s="2" t="s">
        <v>459</v>
      </c>
    </row>
    <row r="3" spans="1:4">
      <c r="A3" s="3" t="s">
        <v>460</v>
      </c>
    </row>
    <row r="4" spans="1:4">
      <c r="A4" s="4" t="s">
        <v>17</v>
      </c>
      <c r="B4" s="5" t="n">
        <v>2016</v>
      </c>
    </row>
    <row r="5" spans="1:4">
      <c r="A5" s="3" t="s">
        <v>312</v>
      </c>
    </row>
    <row r="6" spans="1:4">
      <c r="A6" s="4" t="s">
        <v>461</v>
      </c>
      <c r="B6" s="5" t="n">
        <v>1</v>
      </c>
    </row>
    <row r="7" spans="1:4">
      <c r="A7" s="4" t="s">
        <v>462</v>
      </c>
      <c r="B7" s="5" t="n">
        <v>1</v>
      </c>
    </row>
    <row r="8" spans="1:4">
      <c r="A8" s="3" t="s">
        <v>460</v>
      </c>
    </row>
    <row r="9" spans="1:4">
      <c r="A9" s="4" t="s">
        <v>463</v>
      </c>
      <c r="B9" s="7" t="n">
        <v>476750</v>
      </c>
      <c r="C9" s="7" t="n">
        <v>428117</v>
      </c>
      <c r="D9" s="7" t="n">
        <v>307301</v>
      </c>
    </row>
    <row r="10" spans="1:4">
      <c r="A10" s="4" t="s">
        <v>39</v>
      </c>
      <c r="B10" s="5" t="n">
        <v>155599</v>
      </c>
      <c r="C10" s="5" t="n">
        <v>168280</v>
      </c>
    </row>
    <row r="11" spans="1:4">
      <c r="A11" s="4" t="s">
        <v>464</v>
      </c>
    </row>
    <row r="12" spans="1:4">
      <c r="A12" s="3" t="s">
        <v>460</v>
      </c>
    </row>
    <row r="13" spans="1:4">
      <c r="A13" s="4" t="s">
        <v>463</v>
      </c>
      <c r="B13" s="5" t="n">
        <v>476750</v>
      </c>
      <c r="C13" s="5" t="n">
        <v>428117</v>
      </c>
      <c r="D13" s="5" t="n">
        <v>307301</v>
      </c>
    </row>
    <row r="14" spans="1:4">
      <c r="A14" s="4" t="s">
        <v>39</v>
      </c>
      <c r="B14" s="5" t="n">
        <v>155599</v>
      </c>
      <c r="C14" s="5" t="n">
        <v>168280</v>
      </c>
    </row>
    <row r="15" spans="1:4">
      <c r="A15" s="4" t="s">
        <v>465</v>
      </c>
    </row>
    <row r="16" spans="1:4">
      <c r="A16" s="3" t="s">
        <v>460</v>
      </c>
    </row>
    <row r="17" spans="1:4">
      <c r="A17" s="4" t="s">
        <v>463</v>
      </c>
      <c r="B17" s="5" t="n">
        <v>411867</v>
      </c>
      <c r="C17" s="5" t="n">
        <v>375254</v>
      </c>
      <c r="D17" s="5" t="n">
        <v>255222</v>
      </c>
    </row>
    <row r="18" spans="1:4">
      <c r="A18" s="4" t="s">
        <v>39</v>
      </c>
      <c r="B18" s="5" t="n">
        <v>146772</v>
      </c>
      <c r="C18" s="5" t="n">
        <v>156961</v>
      </c>
    </row>
    <row r="19" spans="1:4">
      <c r="A19" s="4" t="s">
        <v>466</v>
      </c>
    </row>
    <row r="20" spans="1:4">
      <c r="A20" s="3" t="s">
        <v>460</v>
      </c>
    </row>
    <row r="21" spans="1:4">
      <c r="A21" s="4" t="s">
        <v>463</v>
      </c>
      <c r="B21" s="5" t="n">
        <v>64883</v>
      </c>
      <c r="C21" s="5" t="n">
        <v>52863</v>
      </c>
      <c r="D21" s="7" t="n">
        <v>52079</v>
      </c>
    </row>
    <row r="22" spans="1:4">
      <c r="A22" s="4" t="s">
        <v>39</v>
      </c>
      <c r="B22" s="7" t="n">
        <v>8827</v>
      </c>
      <c r="C22" s="7" t="n">
        <v>113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0</v>
      </c>
      <c r="D2" s="2" t="s">
        <v>85</v>
      </c>
    </row>
    <row r="3" spans="1:4">
      <c r="A3" s="3" t="s">
        <v>122</v>
      </c>
    </row>
    <row r="4" spans="1:4">
      <c r="A4" s="4" t="s">
        <v>107</v>
      </c>
      <c r="B4" s="7" t="n">
        <v>19588</v>
      </c>
      <c r="C4" s="7" t="n">
        <v>40630</v>
      </c>
      <c r="D4" s="7" t="n">
        <v>38895</v>
      </c>
    </row>
    <row r="5" spans="1:4">
      <c r="A5" s="3" t="s">
        <v>123</v>
      </c>
    </row>
    <row r="6" spans="1:4">
      <c r="A6" s="4" t="s">
        <v>124</v>
      </c>
      <c r="B6" s="5" t="n">
        <v>-4042</v>
      </c>
      <c r="C6" s="5" t="n">
        <v>-17281</v>
      </c>
      <c r="D6" s="5" t="n">
        <v>-12739</v>
      </c>
    </row>
    <row r="7" spans="1:4">
      <c r="A7" s="4" t="s">
        <v>125</v>
      </c>
      <c r="B7" s="5" t="n">
        <v>198</v>
      </c>
      <c r="C7" s="5" t="n">
        <v>-54</v>
      </c>
      <c r="D7" s="5" t="n">
        <v>-176</v>
      </c>
    </row>
    <row r="8" spans="1:4">
      <c r="A8" s="4" t="s">
        <v>126</v>
      </c>
      <c r="B8" s="5" t="n">
        <v>-725</v>
      </c>
      <c r="C8" s="5" t="n">
        <v>-1335</v>
      </c>
      <c r="D8" s="5" t="n">
        <v>-6376</v>
      </c>
    </row>
    <row r="9" spans="1:4">
      <c r="A9" s="4" t="s">
        <v>127</v>
      </c>
      <c r="B9" s="5" t="n">
        <v>-4569</v>
      </c>
      <c r="C9" s="5" t="n">
        <v>-18670</v>
      </c>
      <c r="D9" s="5" t="n">
        <v>-19291</v>
      </c>
    </row>
    <row r="10" spans="1:4">
      <c r="A10" s="4" t="s">
        <v>128</v>
      </c>
      <c r="B10" s="7" t="n">
        <v>15019</v>
      </c>
      <c r="C10" s="7" t="n">
        <v>21960</v>
      </c>
      <c r="D10" s="7" t="n">
        <v>19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7</v>
      </c>
      <c r="B1" s="2" t="s">
        <v>468</v>
      </c>
      <c r="C1" s="2" t="s">
        <v>469</v>
      </c>
      <c r="D1" s="2" t="s">
        <v>470</v>
      </c>
      <c r="E1" s="2" t="s">
        <v>471</v>
      </c>
      <c r="F1" s="2" t="s">
        <v>472</v>
      </c>
      <c r="G1" s="2" t="s">
        <v>458</v>
      </c>
      <c r="H1" s="2" t="s">
        <v>459</v>
      </c>
    </row>
    <row r="2" spans="1:8">
      <c r="A2" s="3" t="s">
        <v>473</v>
      </c>
    </row>
    <row r="3" spans="1:8">
      <c r="A3" s="4" t="s">
        <v>474</v>
      </c>
      <c r="F3" s="7" t="n">
        <v>22000</v>
      </c>
      <c r="G3" s="7" t="n">
        <v>0</v>
      </c>
      <c r="H3" s="7" t="n">
        <v>0</v>
      </c>
    </row>
    <row r="4" spans="1:8">
      <c r="A4" s="4" t="s">
        <v>182</v>
      </c>
      <c r="F4" s="5" t="n">
        <v>18135</v>
      </c>
      <c r="G4" s="5" t="n">
        <v>0</v>
      </c>
      <c r="H4" s="5" t="n">
        <v>0</v>
      </c>
    </row>
    <row r="5" spans="1:8">
      <c r="A5" s="4" t="s">
        <v>475</v>
      </c>
    </row>
    <row r="6" spans="1:8">
      <c r="A6" s="3" t="s">
        <v>473</v>
      </c>
    </row>
    <row r="7" spans="1:8">
      <c r="A7" s="4" t="s">
        <v>476</v>
      </c>
      <c r="B7" s="7" t="n">
        <v>1000</v>
      </c>
    </row>
    <row r="8" spans="1:8">
      <c r="A8" s="4" t="s">
        <v>477</v>
      </c>
    </row>
    <row r="9" spans="1:8">
      <c r="A9" s="3" t="s">
        <v>473</v>
      </c>
    </row>
    <row r="10" spans="1:8">
      <c r="A10" s="4" t="s">
        <v>478</v>
      </c>
      <c r="D10" s="7" t="n">
        <v>146000</v>
      </c>
    </row>
    <row r="11" spans="1:8">
      <c r="A11" s="4" t="s">
        <v>479</v>
      </c>
      <c r="D11" s="4" t="s">
        <v>402</v>
      </c>
    </row>
    <row r="12" spans="1:8">
      <c r="A12" s="4" t="s">
        <v>480</v>
      </c>
    </row>
    <row r="13" spans="1:8">
      <c r="A13" s="3" t="s">
        <v>473</v>
      </c>
    </row>
    <row r="14" spans="1:8">
      <c r="A14" s="4" t="s">
        <v>481</v>
      </c>
      <c r="D14" s="4" t="s">
        <v>482</v>
      </c>
    </row>
    <row r="15" spans="1:8">
      <c r="A15" s="4" t="s">
        <v>483</v>
      </c>
    </row>
    <row r="16" spans="1:8">
      <c r="A16" s="3" t="s">
        <v>473</v>
      </c>
    </row>
    <row r="17" spans="1:8">
      <c r="A17" s="4" t="s">
        <v>478</v>
      </c>
      <c r="D17" s="7" t="n">
        <v>83000</v>
      </c>
    </row>
    <row r="18" spans="1:8">
      <c r="A18" s="4" t="s">
        <v>484</v>
      </c>
      <c r="D18" s="11" t="n">
        <v>0.7</v>
      </c>
    </row>
    <row r="19" spans="1:8">
      <c r="A19" s="4" t="s">
        <v>182</v>
      </c>
      <c r="D19" s="7" t="n">
        <v>18135</v>
      </c>
    </row>
    <row r="20" spans="1:8">
      <c r="A20" s="4" t="s">
        <v>485</v>
      </c>
      <c r="D20" s="4" t="s">
        <v>486</v>
      </c>
    </row>
    <row r="21" spans="1:8">
      <c r="A21" s="4" t="s">
        <v>487</v>
      </c>
    </row>
    <row r="22" spans="1:8">
      <c r="A22" s="3" t="s">
        <v>473</v>
      </c>
    </row>
    <row r="23" spans="1:8">
      <c r="A23" s="4" t="s">
        <v>488</v>
      </c>
      <c r="F23" s="7" t="n">
        <v>11800</v>
      </c>
      <c r="G23" s="7" t="n">
        <v>1800</v>
      </c>
      <c r="H23" s="7" t="n">
        <v>2500</v>
      </c>
    </row>
    <row r="24" spans="1:8">
      <c r="A24" s="4" t="s">
        <v>489</v>
      </c>
    </row>
    <row r="25" spans="1:8">
      <c r="A25" s="3" t="s">
        <v>473</v>
      </c>
    </row>
    <row r="26" spans="1:8">
      <c r="A26" s="4" t="s">
        <v>490</v>
      </c>
      <c r="C26" s="7" t="n">
        <v>9200</v>
      </c>
    </row>
    <row r="27" spans="1:8">
      <c r="A27" s="4" t="s">
        <v>491</v>
      </c>
    </row>
    <row r="28" spans="1:8">
      <c r="A28" s="3" t="s">
        <v>473</v>
      </c>
    </row>
    <row r="29" spans="1:8">
      <c r="A29" s="4" t="s">
        <v>492</v>
      </c>
      <c r="E29" s="7" t="n">
        <v>124500</v>
      </c>
    </row>
    <row r="30" spans="1:8">
      <c r="A30" s="4" t="s">
        <v>493</v>
      </c>
      <c r="E30" s="5" t="n">
        <v>102500</v>
      </c>
    </row>
    <row r="31" spans="1:8">
      <c r="A31" s="4" t="s">
        <v>474</v>
      </c>
      <c r="E31" s="7" t="n">
        <v>22000</v>
      </c>
    </row>
    <row r="32" spans="1:8">
      <c r="A32" s="4" t="s">
        <v>494</v>
      </c>
      <c r="E32" s="4" t="s">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2</v>
      </c>
      <c r="D1" s="2" t="s">
        <v>30</v>
      </c>
      <c r="E1" s="2" t="s">
        <v>85</v>
      </c>
    </row>
    <row r="2" spans="1:5">
      <c r="A2" s="3" t="s">
        <v>473</v>
      </c>
    </row>
    <row r="3" spans="1:5">
      <c r="A3" s="4" t="s">
        <v>40</v>
      </c>
      <c r="C3" s="7" t="n">
        <v>269905</v>
      </c>
      <c r="D3" s="7" t="n">
        <v>182000</v>
      </c>
      <c r="E3" s="7" t="n">
        <v>147135</v>
      </c>
    </row>
    <row r="4" spans="1:5">
      <c r="A4" s="4" t="s">
        <v>491</v>
      </c>
    </row>
    <row r="5" spans="1:5">
      <c r="A5" s="3" t="s">
        <v>473</v>
      </c>
    </row>
    <row r="6" spans="1:5">
      <c r="A6" s="4" t="s">
        <v>498</v>
      </c>
      <c r="B6" s="7" t="n">
        <v>4110</v>
      </c>
    </row>
    <row r="7" spans="1:5">
      <c r="A7" s="4" t="s">
        <v>35</v>
      </c>
      <c r="B7" s="5" t="n">
        <v>3145</v>
      </c>
    </row>
    <row r="8" spans="1:5">
      <c r="A8" s="4" t="s">
        <v>499</v>
      </c>
      <c r="B8" s="5" t="n">
        <v>2882</v>
      </c>
    </row>
    <row r="9" spans="1:5">
      <c r="A9" s="4" t="s">
        <v>500</v>
      </c>
      <c r="B9" s="5" t="n">
        <v>1986</v>
      </c>
    </row>
    <row r="10" spans="1:5">
      <c r="A10" s="4" t="s">
        <v>40</v>
      </c>
      <c r="B10" s="5" t="n">
        <v>91732</v>
      </c>
    </row>
    <row r="11" spans="1:5">
      <c r="A11" s="4" t="s">
        <v>501</v>
      </c>
      <c r="B11" s="5" t="n">
        <v>165955</v>
      </c>
    </row>
    <row r="12" spans="1:5">
      <c r="A12" s="4" t="s">
        <v>502</v>
      </c>
      <c r="B12" s="5" t="n">
        <v>17722</v>
      </c>
    </row>
    <row r="13" spans="1:5">
      <c r="A13" s="4" t="s">
        <v>51</v>
      </c>
      <c r="B13" s="5" t="n">
        <v>8204</v>
      </c>
    </row>
    <row r="14" spans="1:5">
      <c r="A14" s="4" t="s">
        <v>503</v>
      </c>
      <c r="B14" s="5" t="n">
        <v>15491</v>
      </c>
    </row>
    <row r="15" spans="1:5">
      <c r="A15" s="4" t="s">
        <v>504</v>
      </c>
      <c r="B15" s="5" t="n">
        <v>124538</v>
      </c>
    </row>
    <row r="16" spans="1:5">
      <c r="A16" s="4" t="s">
        <v>505</v>
      </c>
    </row>
    <row r="17" spans="1:5">
      <c r="A17" s="3" t="s">
        <v>473</v>
      </c>
    </row>
    <row r="18" spans="1:5">
      <c r="A18" s="4" t="s">
        <v>506</v>
      </c>
      <c r="B18" s="7" t="n">
        <v>1000</v>
      </c>
    </row>
    <row r="19" spans="1:5">
      <c r="A19" s="4" t="s">
        <v>507</v>
      </c>
      <c r="B19" s="4" t="s">
        <v>508</v>
      </c>
    </row>
    <row r="20" spans="1:5">
      <c r="A20" s="4" t="s">
        <v>509</v>
      </c>
    </row>
    <row r="21" spans="1:5">
      <c r="A21" s="3" t="s">
        <v>473</v>
      </c>
    </row>
    <row r="22" spans="1:5">
      <c r="A22" s="4" t="s">
        <v>506</v>
      </c>
      <c r="B22" s="7" t="n">
        <v>32100</v>
      </c>
    </row>
    <row r="23" spans="1:5">
      <c r="A23" s="4" t="s">
        <v>507</v>
      </c>
      <c r="B23" s="4" t="s">
        <v>510</v>
      </c>
    </row>
    <row r="24" spans="1:5">
      <c r="A24" s="4" t="s">
        <v>511</v>
      </c>
    </row>
    <row r="25" spans="1:5">
      <c r="A25" s="3" t="s">
        <v>473</v>
      </c>
    </row>
    <row r="26" spans="1:5">
      <c r="A26" s="4" t="s">
        <v>506</v>
      </c>
      <c r="B26" s="7" t="n">
        <v>29000</v>
      </c>
    </row>
    <row r="27" spans="1:5">
      <c r="A27" s="4" t="s">
        <v>507</v>
      </c>
      <c r="B27"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5</v>
      </c>
    </row>
    <row r="3" spans="1:4">
      <c r="A3" s="3" t="s">
        <v>514</v>
      </c>
    </row>
    <row r="4" spans="1:4">
      <c r="A4" s="4" t="s">
        <v>515</v>
      </c>
      <c r="B4" s="7" t="n">
        <v>74533</v>
      </c>
      <c r="C4" s="7" t="n">
        <v>40267</v>
      </c>
      <c r="D4" s="7" t="n">
        <v>40918</v>
      </c>
    </row>
    <row r="5" spans="1:4">
      <c r="A5" s="4" t="s">
        <v>477</v>
      </c>
    </row>
    <row r="6" spans="1:4">
      <c r="A6" s="3" t="s">
        <v>514</v>
      </c>
    </row>
    <row r="7" spans="1:4">
      <c r="A7" s="4" t="s">
        <v>87</v>
      </c>
      <c r="B7" s="5" t="n">
        <v>145613</v>
      </c>
      <c r="C7" s="5" t="n">
        <v>150714</v>
      </c>
      <c r="D7" s="5" t="n">
        <v>150013</v>
      </c>
    </row>
    <row r="8" spans="1:4">
      <c r="A8" s="4" t="s">
        <v>89</v>
      </c>
      <c r="B8" s="5" t="n">
        <v>96737</v>
      </c>
      <c r="C8" s="5" t="n">
        <v>83931</v>
      </c>
      <c r="D8" s="5" t="n">
        <v>82028</v>
      </c>
    </row>
    <row r="9" spans="1:4">
      <c r="A9" s="4" t="s">
        <v>91</v>
      </c>
      <c r="B9" s="5" t="n">
        <v>2615</v>
      </c>
      <c r="C9" s="5" t="n">
        <v>2324</v>
      </c>
      <c r="D9" s="5" t="n">
        <v>2146</v>
      </c>
    </row>
    <row r="10" spans="1:4">
      <c r="A10" s="4" t="s">
        <v>95</v>
      </c>
      <c r="B10" s="5" t="n">
        <v>99352</v>
      </c>
      <c r="C10" s="5" t="n">
        <v>86255</v>
      </c>
      <c r="D10" s="5" t="n">
        <v>84174</v>
      </c>
    </row>
    <row r="11" spans="1:4">
      <c r="A11" s="4" t="s">
        <v>516</v>
      </c>
      <c r="B11" s="5" t="n">
        <v>46261</v>
      </c>
      <c r="C11" s="5" t="n">
        <v>64459</v>
      </c>
      <c r="D11" s="5" t="n">
        <v>65839</v>
      </c>
    </row>
    <row r="12" spans="1:4">
      <c r="A12" s="4" t="s">
        <v>517</v>
      </c>
      <c r="B12" s="5" t="n">
        <v>95311</v>
      </c>
      <c r="C12" s="5" t="n">
        <v>0</v>
      </c>
      <c r="D12" s="5" t="n">
        <v>0</v>
      </c>
    </row>
    <row r="13" spans="1:4">
      <c r="A13" s="4" t="s">
        <v>518</v>
      </c>
      <c r="B13" s="5" t="n">
        <v>141572</v>
      </c>
      <c r="C13" s="5" t="n">
        <v>64459</v>
      </c>
      <c r="D13" s="5" t="n">
        <v>65839</v>
      </c>
    </row>
    <row r="14" spans="1:4">
      <c r="A14" s="4" t="s">
        <v>101</v>
      </c>
      <c r="B14" s="5" t="n">
        <v>-67039</v>
      </c>
      <c r="C14" s="5" t="n">
        <v>-24192</v>
      </c>
      <c r="D14" s="5" t="n">
        <v>-24921</v>
      </c>
    </row>
    <row r="15" spans="1:4">
      <c r="A15" s="4" t="s">
        <v>515</v>
      </c>
      <c r="B15" s="7" t="n">
        <v>74533</v>
      </c>
      <c r="C15" s="7" t="n">
        <v>40267</v>
      </c>
      <c r="D15" s="7" t="n">
        <v>409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9</v>
      </c>
      <c r="B1" s="2" t="s">
        <v>1</v>
      </c>
    </row>
    <row r="2" spans="1:3">
      <c r="B2" s="2" t="s">
        <v>2</v>
      </c>
      <c r="C2" s="2" t="s">
        <v>30</v>
      </c>
    </row>
    <row r="3" spans="1:3">
      <c r="A3" s="3" t="s">
        <v>520</v>
      </c>
    </row>
    <row r="4" spans="1:3">
      <c r="A4" s="4" t="s">
        <v>32</v>
      </c>
      <c r="B4" s="7" t="n">
        <v>181018000</v>
      </c>
      <c r="C4" s="7" t="n">
        <v>147634000</v>
      </c>
    </row>
    <row r="5" spans="1:3">
      <c r="A5" s="4" t="s">
        <v>521</v>
      </c>
      <c r="B5" s="5" t="n">
        <v>15480000</v>
      </c>
      <c r="C5" s="5" t="n">
        <v>85992000</v>
      </c>
    </row>
    <row r="6" spans="1:3">
      <c r="A6" s="4" t="s">
        <v>47</v>
      </c>
      <c r="B6" s="5" t="n">
        <v>196498000</v>
      </c>
      <c r="C6" s="5" t="n">
        <v>233626000</v>
      </c>
    </row>
    <row r="7" spans="1:3">
      <c r="A7" s="3" t="s">
        <v>522</v>
      </c>
    </row>
    <row r="8" spans="1:3">
      <c r="A8" s="4" t="s">
        <v>52</v>
      </c>
      <c r="B8" s="5" t="n">
        <v>11860000</v>
      </c>
      <c r="C8" s="5" t="n">
        <v>930000</v>
      </c>
    </row>
    <row r="9" spans="1:3">
      <c r="A9" s="4" t="s">
        <v>523</v>
      </c>
      <c r="B9" s="5" t="n">
        <v>11860000</v>
      </c>
      <c r="C9" s="5" t="n">
        <v>930000</v>
      </c>
    </row>
    <row r="10" spans="1:3">
      <c r="A10" s="3" t="s">
        <v>524</v>
      </c>
    </row>
    <row r="11" spans="1:3">
      <c r="A11" s="4" t="s">
        <v>61</v>
      </c>
      <c r="B11" s="5" t="n">
        <v>49856000</v>
      </c>
      <c r="C11" s="5" t="n">
        <v>61452000</v>
      </c>
    </row>
    <row r="12" spans="1:3">
      <c r="A12" s="3" t="s">
        <v>525</v>
      </c>
    </row>
    <row r="13" spans="1:3">
      <c r="A13" s="4" t="s">
        <v>526</v>
      </c>
      <c r="B13" s="5" t="n">
        <v>0</v>
      </c>
    </row>
    <row r="14" spans="1:3">
      <c r="A14" s="4" t="s">
        <v>337</v>
      </c>
    </row>
    <row r="15" spans="1:3">
      <c r="A15" s="3" t="s">
        <v>524</v>
      </c>
    </row>
    <row r="16" spans="1:3">
      <c r="A16" s="4" t="s">
        <v>527</v>
      </c>
      <c r="B16" s="5" t="n">
        <v>0</v>
      </c>
    </row>
    <row r="17" spans="1:3">
      <c r="A17" s="12" t="n">
        <v>1</v>
      </c>
    </row>
    <row r="18" spans="1:3">
      <c r="A18" s="3" t="s">
        <v>520</v>
      </c>
    </row>
    <row r="19" spans="1:3">
      <c r="A19" s="4" t="s">
        <v>32</v>
      </c>
      <c r="B19" s="5" t="n">
        <v>181018000</v>
      </c>
      <c r="C19" s="5" t="n">
        <v>147634000</v>
      </c>
    </row>
    <row r="20" spans="1:3">
      <c r="A20" s="4" t="s">
        <v>521</v>
      </c>
      <c r="B20" s="5" t="n">
        <v>0</v>
      </c>
      <c r="C20" s="5" t="n">
        <v>0</v>
      </c>
    </row>
    <row r="21" spans="1:3">
      <c r="A21" s="4" t="s">
        <v>47</v>
      </c>
      <c r="B21" s="5" t="n">
        <v>181018000</v>
      </c>
      <c r="C21" s="5" t="n">
        <v>147634000</v>
      </c>
    </row>
    <row r="22" spans="1:3">
      <c r="A22" s="3" t="s">
        <v>522</v>
      </c>
    </row>
    <row r="23" spans="1:3">
      <c r="A23" s="4" t="s">
        <v>52</v>
      </c>
      <c r="B23" s="5" t="n">
        <v>0</v>
      </c>
      <c r="C23" s="5" t="n">
        <v>0</v>
      </c>
    </row>
    <row r="24" spans="1:3">
      <c r="A24" s="4" t="s">
        <v>523</v>
      </c>
      <c r="B24" s="5" t="n">
        <v>0</v>
      </c>
      <c r="C24" s="5" t="n">
        <v>0</v>
      </c>
    </row>
    <row r="25" spans="1:3">
      <c r="A25" s="3" t="s">
        <v>524</v>
      </c>
    </row>
    <row r="26" spans="1:3">
      <c r="A26" s="4" t="s">
        <v>61</v>
      </c>
      <c r="B26" s="5" t="n">
        <v>0</v>
      </c>
      <c r="C26" s="5" t="n">
        <v>0</v>
      </c>
    </row>
    <row r="27" spans="1:3">
      <c r="A27" s="12" t="n">
        <v>2</v>
      </c>
    </row>
    <row r="28" spans="1:3">
      <c r="A28" s="3" t="s">
        <v>520</v>
      </c>
    </row>
    <row r="29" spans="1:3">
      <c r="A29" s="4" t="s">
        <v>32</v>
      </c>
      <c r="B29" s="5" t="n">
        <v>0</v>
      </c>
      <c r="C29" s="5" t="n">
        <v>0</v>
      </c>
    </row>
    <row r="30" spans="1:3">
      <c r="A30" s="4" t="s">
        <v>521</v>
      </c>
      <c r="B30" s="5" t="n">
        <v>15480000</v>
      </c>
      <c r="C30" s="5" t="n">
        <v>85992000</v>
      </c>
    </row>
    <row r="31" spans="1:3">
      <c r="A31" s="4" t="s">
        <v>47</v>
      </c>
      <c r="B31" s="5" t="n">
        <v>15480000</v>
      </c>
      <c r="C31" s="5" t="n">
        <v>85992000</v>
      </c>
    </row>
    <row r="32" spans="1:3">
      <c r="A32" s="3" t="s">
        <v>522</v>
      </c>
    </row>
    <row r="33" spans="1:3">
      <c r="A33" s="4" t="s">
        <v>52</v>
      </c>
      <c r="B33" s="5" t="n">
        <v>0</v>
      </c>
      <c r="C33" s="5" t="n">
        <v>0</v>
      </c>
    </row>
    <row r="34" spans="1:3">
      <c r="A34" s="4" t="s">
        <v>523</v>
      </c>
      <c r="B34" s="5" t="n">
        <v>0</v>
      </c>
      <c r="C34" s="5" t="n">
        <v>0</v>
      </c>
    </row>
    <row r="35" spans="1:3">
      <c r="A35" s="3" t="s">
        <v>524</v>
      </c>
    </row>
    <row r="36" spans="1:3">
      <c r="A36" s="4" t="s">
        <v>61</v>
      </c>
      <c r="B36" s="5" t="n">
        <v>0</v>
      </c>
      <c r="C36" s="5" t="n">
        <v>0</v>
      </c>
    </row>
    <row r="37" spans="1:3">
      <c r="A37" s="12" t="n">
        <v>3</v>
      </c>
    </row>
    <row r="38" spans="1:3">
      <c r="A38" s="3" t="s">
        <v>520</v>
      </c>
    </row>
    <row r="39" spans="1:3">
      <c r="A39" s="4" t="s">
        <v>32</v>
      </c>
      <c r="B39" s="5" t="n">
        <v>0</v>
      </c>
      <c r="C39" s="5" t="n">
        <v>0</v>
      </c>
    </row>
    <row r="40" spans="1:3">
      <c r="A40" s="4" t="s">
        <v>521</v>
      </c>
      <c r="B40" s="5" t="n">
        <v>0</v>
      </c>
      <c r="C40" s="5" t="n">
        <v>0</v>
      </c>
    </row>
    <row r="41" spans="1:3">
      <c r="A41" s="4" t="s">
        <v>47</v>
      </c>
      <c r="B41" s="5" t="n">
        <v>0</v>
      </c>
      <c r="C41" s="5" t="n">
        <v>0</v>
      </c>
    </row>
    <row r="42" spans="1:3">
      <c r="A42" s="3" t="s">
        <v>522</v>
      </c>
    </row>
    <row r="43" spans="1:3">
      <c r="A43" s="4" t="s">
        <v>52</v>
      </c>
      <c r="B43" s="5" t="n">
        <v>11860000</v>
      </c>
      <c r="C43" s="5" t="n">
        <v>930000</v>
      </c>
    </row>
    <row r="44" spans="1:3">
      <c r="A44" s="4" t="s">
        <v>523</v>
      </c>
      <c r="B44" s="5" t="n">
        <v>11860000</v>
      </c>
      <c r="C44" s="5" t="n">
        <v>930000</v>
      </c>
    </row>
    <row r="45" spans="1:3">
      <c r="A45" s="3" t="s">
        <v>524</v>
      </c>
    </row>
    <row r="46" spans="1:3">
      <c r="A46" s="4" t="s">
        <v>61</v>
      </c>
      <c r="B46" s="7" t="n">
        <v>49856000</v>
      </c>
      <c r="C46" s="7" t="n">
        <v>6145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7" t="n">
        <v>15513000</v>
      </c>
      <c r="C4" s="7" t="n">
        <v>86472000</v>
      </c>
    </row>
    <row r="5" spans="1:3">
      <c r="A5" s="4" t="s">
        <v>531</v>
      </c>
      <c r="B5" s="5" t="n">
        <v>1000</v>
      </c>
      <c r="C5" s="5" t="n">
        <v>11000</v>
      </c>
    </row>
    <row r="6" spans="1:3">
      <c r="A6" s="4" t="s">
        <v>532</v>
      </c>
      <c r="B6" s="5" t="n">
        <v>-34000</v>
      </c>
      <c r="C6" s="5" t="n">
        <v>-491000</v>
      </c>
    </row>
    <row r="7" spans="1:3">
      <c r="A7" s="4" t="s">
        <v>533</v>
      </c>
      <c r="B7" s="5" t="n">
        <v>15480000</v>
      </c>
      <c r="C7" s="5" t="n">
        <v>85992000</v>
      </c>
    </row>
    <row r="8" spans="1:3">
      <c r="A8" s="3" t="s">
        <v>125</v>
      </c>
    </row>
    <row r="9" spans="1:3">
      <c r="A9" s="4" t="s">
        <v>534</v>
      </c>
      <c r="B9" s="5" t="n">
        <v>0</v>
      </c>
      <c r="C9" s="5" t="n">
        <v>0</v>
      </c>
    </row>
    <row r="10" spans="1:3">
      <c r="A10" s="4" t="s">
        <v>535</v>
      </c>
    </row>
    <row r="11" spans="1:3">
      <c r="A11" s="3" t="s">
        <v>529</v>
      </c>
    </row>
    <row r="12" spans="1:3">
      <c r="A12" s="4" t="s">
        <v>530</v>
      </c>
      <c r="B12" s="5" t="n">
        <v>15063000</v>
      </c>
      <c r="C12" s="5" t="n">
        <v>38564000</v>
      </c>
    </row>
    <row r="13" spans="1:3">
      <c r="A13" s="4" t="s">
        <v>531</v>
      </c>
      <c r="B13" s="5" t="n">
        <v>1000</v>
      </c>
      <c r="C13" s="5" t="n">
        <v>11000</v>
      </c>
    </row>
    <row r="14" spans="1:3">
      <c r="A14" s="4" t="s">
        <v>532</v>
      </c>
      <c r="B14" s="5" t="n">
        <v>-34000</v>
      </c>
      <c r="C14" s="5" t="n">
        <v>-44000</v>
      </c>
    </row>
    <row r="15" spans="1:3">
      <c r="A15" s="4" t="s">
        <v>533</v>
      </c>
      <c r="B15" s="5" t="n">
        <v>15030000</v>
      </c>
      <c r="C15" s="5" t="n">
        <v>38531000</v>
      </c>
    </row>
    <row r="16" spans="1:3">
      <c r="A16" s="4" t="s">
        <v>536</v>
      </c>
    </row>
    <row r="17" spans="1:3">
      <c r="A17" s="3" t="s">
        <v>529</v>
      </c>
    </row>
    <row r="18" spans="1:3">
      <c r="A18" s="4" t="s">
        <v>530</v>
      </c>
      <c r="C18" s="5" t="n">
        <v>39986000</v>
      </c>
    </row>
    <row r="19" spans="1:3">
      <c r="A19" s="4" t="s">
        <v>531</v>
      </c>
      <c r="C19" s="5" t="n">
        <v>0</v>
      </c>
    </row>
    <row r="20" spans="1:3">
      <c r="A20" s="4" t="s">
        <v>532</v>
      </c>
      <c r="C20" s="5" t="n">
        <v>-253000</v>
      </c>
    </row>
    <row r="21" spans="1:3">
      <c r="A21" s="4" t="s">
        <v>533</v>
      </c>
      <c r="C21" s="5" t="n">
        <v>39733000</v>
      </c>
    </row>
    <row r="22" spans="1:3">
      <c r="A22" s="4" t="s">
        <v>537</v>
      </c>
    </row>
    <row r="23" spans="1:3">
      <c r="A23" s="3" t="s">
        <v>529</v>
      </c>
    </row>
    <row r="24" spans="1:3">
      <c r="A24" s="4" t="s">
        <v>530</v>
      </c>
      <c r="C24" s="5" t="n">
        <v>5593000</v>
      </c>
    </row>
    <row r="25" spans="1:3">
      <c r="A25" s="4" t="s">
        <v>531</v>
      </c>
      <c r="C25" s="5" t="n">
        <v>0</v>
      </c>
    </row>
    <row r="26" spans="1:3">
      <c r="A26" s="4" t="s">
        <v>532</v>
      </c>
      <c r="C26" s="5" t="n">
        <v>-189000</v>
      </c>
    </row>
    <row r="27" spans="1:3">
      <c r="A27" s="4" t="s">
        <v>533</v>
      </c>
      <c r="C27" s="5" t="n">
        <v>5404000</v>
      </c>
    </row>
    <row r="28" spans="1:3">
      <c r="A28" s="4" t="s">
        <v>538</v>
      </c>
    </row>
    <row r="29" spans="1:3">
      <c r="A29" s="3" t="s">
        <v>529</v>
      </c>
    </row>
    <row r="30" spans="1:3">
      <c r="A30" s="4" t="s">
        <v>530</v>
      </c>
      <c r="B30" s="5" t="n">
        <v>450000</v>
      </c>
      <c r="C30" s="5" t="n">
        <v>2329000</v>
      </c>
    </row>
    <row r="31" spans="1:3">
      <c r="A31" s="4" t="s">
        <v>531</v>
      </c>
      <c r="B31" s="5" t="n">
        <v>0</v>
      </c>
      <c r="C31" s="5" t="n">
        <v>0</v>
      </c>
    </row>
    <row r="32" spans="1:3">
      <c r="A32" s="4" t="s">
        <v>532</v>
      </c>
      <c r="B32" s="5" t="n">
        <v>0</v>
      </c>
      <c r="C32" s="5" t="n">
        <v>-5000</v>
      </c>
    </row>
    <row r="33" spans="1:3">
      <c r="A33" s="4" t="s">
        <v>533</v>
      </c>
      <c r="B33" s="7" t="n">
        <v>450000</v>
      </c>
      <c r="C33" s="7" t="n">
        <v>232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7" t="n">
        <v>-32</v>
      </c>
      <c r="C3" s="7" t="n">
        <v>-301</v>
      </c>
    </row>
    <row r="4" spans="1:3">
      <c r="A4" s="4" t="s">
        <v>542</v>
      </c>
      <c r="B4" s="5" t="n">
        <v>-2</v>
      </c>
      <c r="C4" s="5" t="n">
        <v>-190</v>
      </c>
    </row>
    <row r="5" spans="1:3">
      <c r="A5" s="4" t="s">
        <v>543</v>
      </c>
      <c r="B5" s="5" t="n">
        <v>-34</v>
      </c>
      <c r="C5" s="5" t="n">
        <v>-491</v>
      </c>
    </row>
    <row r="6" spans="1:3">
      <c r="A6" s="3" t="s">
        <v>544</v>
      </c>
    </row>
    <row r="7" spans="1:3">
      <c r="A7" s="4" t="s">
        <v>541</v>
      </c>
      <c r="B7" s="5" t="n">
        <v>12933</v>
      </c>
      <c r="C7" s="5" t="n">
        <v>62762</v>
      </c>
    </row>
    <row r="8" spans="1:3">
      <c r="A8" s="4" t="s">
        <v>542</v>
      </c>
      <c r="B8" s="5" t="n">
        <v>914</v>
      </c>
      <c r="C8" s="5" t="n">
        <v>5954</v>
      </c>
    </row>
    <row r="9" spans="1:3">
      <c r="A9" s="4" t="s">
        <v>545</v>
      </c>
      <c r="B9" s="5" t="n">
        <v>13847</v>
      </c>
      <c r="C9" s="5" t="n">
        <v>68716</v>
      </c>
    </row>
    <row r="10" spans="1:3">
      <c r="A10" s="4" t="s">
        <v>536</v>
      </c>
    </row>
    <row r="11" spans="1:3">
      <c r="A11" s="3" t="s">
        <v>540</v>
      </c>
    </row>
    <row r="12" spans="1:3">
      <c r="A12" s="4" t="s">
        <v>541</v>
      </c>
      <c r="B12" s="5" t="n">
        <v>0</v>
      </c>
      <c r="C12" s="5" t="n">
        <v>-253</v>
      </c>
    </row>
    <row r="13" spans="1:3">
      <c r="A13" s="4" t="s">
        <v>542</v>
      </c>
      <c r="B13" s="5" t="n">
        <v>0</v>
      </c>
      <c r="C13" s="5" t="n">
        <v>0</v>
      </c>
    </row>
    <row r="14" spans="1:3">
      <c r="A14" s="4" t="s">
        <v>543</v>
      </c>
      <c r="B14" s="5" t="n">
        <v>0</v>
      </c>
      <c r="C14" s="5" t="n">
        <v>-253</v>
      </c>
    </row>
    <row r="15" spans="1:3">
      <c r="A15" s="3" t="s">
        <v>544</v>
      </c>
    </row>
    <row r="16" spans="1:3">
      <c r="A16" s="4" t="s">
        <v>541</v>
      </c>
      <c r="B16" s="5" t="n">
        <v>250</v>
      </c>
      <c r="C16" s="5" t="n">
        <v>39808</v>
      </c>
    </row>
    <row r="17" spans="1:3">
      <c r="A17" s="4" t="s">
        <v>542</v>
      </c>
      <c r="B17" s="5" t="n">
        <v>0</v>
      </c>
      <c r="C17" s="5" t="n">
        <v>0</v>
      </c>
    </row>
    <row r="18" spans="1:3">
      <c r="A18" s="4" t="s">
        <v>545</v>
      </c>
      <c r="B18" s="5" t="n">
        <v>250</v>
      </c>
      <c r="C18" s="5" t="n">
        <v>39808</v>
      </c>
    </row>
    <row r="19" spans="1:3">
      <c r="A19" s="4" t="s">
        <v>535</v>
      </c>
    </row>
    <row r="20" spans="1:3">
      <c r="A20" s="3" t="s">
        <v>540</v>
      </c>
    </row>
    <row r="21" spans="1:3">
      <c r="A21" s="4" t="s">
        <v>541</v>
      </c>
      <c r="B21" s="5" t="n">
        <v>-32</v>
      </c>
      <c r="C21" s="5" t="n">
        <v>-43</v>
      </c>
    </row>
    <row r="22" spans="1:3">
      <c r="A22" s="4" t="s">
        <v>542</v>
      </c>
      <c r="B22" s="5" t="n">
        <v>-2</v>
      </c>
      <c r="C22" s="5" t="n">
        <v>-1</v>
      </c>
    </row>
    <row r="23" spans="1:3">
      <c r="A23" s="4" t="s">
        <v>543</v>
      </c>
      <c r="B23" s="5" t="n">
        <v>-34</v>
      </c>
      <c r="C23" s="5" t="n">
        <v>-44</v>
      </c>
    </row>
    <row r="24" spans="1:3">
      <c r="A24" s="3" t="s">
        <v>544</v>
      </c>
    </row>
    <row r="25" spans="1:3">
      <c r="A25" s="4" t="s">
        <v>541</v>
      </c>
      <c r="B25" s="5" t="n">
        <v>12683</v>
      </c>
      <c r="C25" s="5" t="n">
        <v>20630</v>
      </c>
    </row>
    <row r="26" spans="1:3">
      <c r="A26" s="4" t="s">
        <v>542</v>
      </c>
      <c r="B26" s="5" t="n">
        <v>914</v>
      </c>
      <c r="C26" s="5" t="n">
        <v>550</v>
      </c>
    </row>
    <row r="27" spans="1:3">
      <c r="A27" s="4" t="s">
        <v>545</v>
      </c>
      <c r="B27" s="7" t="n">
        <v>13597</v>
      </c>
      <c r="C27" s="5" t="n">
        <v>21180</v>
      </c>
    </row>
    <row r="28" spans="1:3">
      <c r="A28" s="4" t="s">
        <v>537</v>
      </c>
    </row>
    <row r="29" spans="1:3">
      <c r="A29" s="3" t="s">
        <v>540</v>
      </c>
    </row>
    <row r="30" spans="1:3">
      <c r="A30" s="4" t="s">
        <v>541</v>
      </c>
      <c r="C30" s="5" t="n">
        <v>0</v>
      </c>
    </row>
    <row r="31" spans="1:3">
      <c r="A31" s="4" t="s">
        <v>542</v>
      </c>
      <c r="C31" s="5" t="n">
        <v>-189</v>
      </c>
    </row>
    <row r="32" spans="1:3">
      <c r="A32" s="4" t="s">
        <v>543</v>
      </c>
      <c r="C32" s="5" t="n">
        <v>-189</v>
      </c>
    </row>
    <row r="33" spans="1:3">
      <c r="A33" s="3" t="s">
        <v>544</v>
      </c>
    </row>
    <row r="34" spans="1:3">
      <c r="A34" s="4" t="s">
        <v>541</v>
      </c>
      <c r="C34" s="5" t="n">
        <v>0</v>
      </c>
    </row>
    <row r="35" spans="1:3">
      <c r="A35" s="4" t="s">
        <v>542</v>
      </c>
      <c r="C35" s="5" t="n">
        <v>5404</v>
      </c>
    </row>
    <row r="36" spans="1:3">
      <c r="A36" s="4" t="s">
        <v>545</v>
      </c>
      <c r="C36" s="5" t="n">
        <v>5404</v>
      </c>
    </row>
    <row r="37" spans="1:3">
      <c r="A37" s="4" t="s">
        <v>538</v>
      </c>
    </row>
    <row r="38" spans="1:3">
      <c r="A38" s="3" t="s">
        <v>540</v>
      </c>
    </row>
    <row r="39" spans="1:3">
      <c r="A39" s="4" t="s">
        <v>541</v>
      </c>
      <c r="C39" s="5" t="n">
        <v>-5</v>
      </c>
    </row>
    <row r="40" spans="1:3">
      <c r="A40" s="4" t="s">
        <v>542</v>
      </c>
      <c r="C40" s="5" t="n">
        <v>0</v>
      </c>
    </row>
    <row r="41" spans="1:3">
      <c r="A41" s="4" t="s">
        <v>543</v>
      </c>
      <c r="C41" s="5" t="n">
        <v>-5</v>
      </c>
    </row>
    <row r="42" spans="1:3">
      <c r="A42" s="3" t="s">
        <v>544</v>
      </c>
    </row>
    <row r="43" spans="1:3">
      <c r="A43" s="4" t="s">
        <v>541</v>
      </c>
      <c r="C43" s="5" t="n">
        <v>2324</v>
      </c>
    </row>
    <row r="44" spans="1:3">
      <c r="A44" s="4" t="s">
        <v>542</v>
      </c>
      <c r="C44" s="5" t="n">
        <v>0</v>
      </c>
    </row>
    <row r="45" spans="1:3">
      <c r="A45" s="4" t="s">
        <v>545</v>
      </c>
      <c r="C45" s="7" t="n">
        <v>2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72</v>
      </c>
    </row>
    <row r="2" spans="1:2">
      <c r="A2" s="3" t="s">
        <v>547</v>
      </c>
    </row>
    <row r="3" spans="1:2">
      <c r="A3" s="4" t="s">
        <v>548</v>
      </c>
      <c r="B3" s="7" t="n">
        <v>12525</v>
      </c>
    </row>
    <row r="4" spans="1:2">
      <c r="A4" s="4" t="s">
        <v>549</v>
      </c>
      <c r="B4" s="5" t="n">
        <v>2988</v>
      </c>
    </row>
    <row r="5" spans="1:2">
      <c r="A5" s="4" t="s">
        <v>550</v>
      </c>
      <c r="B5" s="5" t="n">
        <v>15513</v>
      </c>
    </row>
    <row r="6" spans="1:2">
      <c r="A6" s="3" t="s">
        <v>551</v>
      </c>
    </row>
    <row r="7" spans="1:2">
      <c r="A7" s="4" t="s">
        <v>548</v>
      </c>
      <c r="B7" s="5" t="n">
        <v>12506</v>
      </c>
    </row>
    <row r="8" spans="1:2">
      <c r="A8" s="4" t="s">
        <v>549</v>
      </c>
      <c r="B8" s="5" t="n">
        <v>2974</v>
      </c>
    </row>
    <row r="9" spans="1:2">
      <c r="A9" s="4" t="s">
        <v>552</v>
      </c>
      <c r="B9" s="7" t="n">
        <v>15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5</v>
      </c>
    </row>
    <row r="3" spans="1:4">
      <c r="A3" s="3" t="s">
        <v>554</v>
      </c>
    </row>
    <row r="4" spans="1:4">
      <c r="A4" s="4" t="s">
        <v>555</v>
      </c>
      <c r="B4" s="7" t="n">
        <v>10930</v>
      </c>
      <c r="C4" s="7" t="n">
        <v>760</v>
      </c>
      <c r="D4" s="7" t="n">
        <v>1799</v>
      </c>
    </row>
    <row r="5" spans="1:4">
      <c r="A5" s="4" t="s">
        <v>556</v>
      </c>
    </row>
    <row r="6" spans="1:4">
      <c r="A6" s="3" t="s">
        <v>554</v>
      </c>
    </row>
    <row r="7" spans="1:4">
      <c r="A7" s="4" t="s">
        <v>557</v>
      </c>
      <c r="B7" s="5" t="n">
        <v>930</v>
      </c>
    </row>
    <row r="8" spans="1:4">
      <c r="A8" s="4" t="s">
        <v>555</v>
      </c>
      <c r="B8" s="5" t="n">
        <v>10930</v>
      </c>
    </row>
    <row r="9" spans="1:4">
      <c r="A9" s="4" t="s">
        <v>558</v>
      </c>
      <c r="B9" s="7" t="n">
        <v>11860</v>
      </c>
      <c r="C9" s="7" t="n">
        <v>9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72</v>
      </c>
    </row>
    <row r="3" spans="1:2">
      <c r="A3" s="3" t="s">
        <v>560</v>
      </c>
    </row>
    <row r="4" spans="1:2">
      <c r="A4" s="4" t="s">
        <v>561</v>
      </c>
      <c r="B4" s="7" t="n">
        <v>61452000</v>
      </c>
    </row>
    <row r="5" spans="1:2">
      <c r="A5" s="4" t="s">
        <v>527</v>
      </c>
      <c r="B5" s="5" t="n">
        <v>0</v>
      </c>
    </row>
    <row r="6" spans="1:2">
      <c r="A6" s="4" t="s">
        <v>562</v>
      </c>
      <c r="B6" s="5" t="n">
        <v>-11596000</v>
      </c>
    </row>
    <row r="7" spans="1:2">
      <c r="A7" s="4" t="s">
        <v>563</v>
      </c>
      <c r="B7" s="7" t="n">
        <v>4985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4</v>
      </c>
      <c r="B1" s="2" t="s">
        <v>1</v>
      </c>
    </row>
    <row r="2" spans="1:3">
      <c r="B2" s="2" t="s">
        <v>2</v>
      </c>
      <c r="C2" s="2" t="s">
        <v>30</v>
      </c>
    </row>
    <row r="3" spans="1:3">
      <c r="A3" s="3" t="s">
        <v>565</v>
      </c>
    </row>
    <row r="4" spans="1:3">
      <c r="A4" s="4" t="s">
        <v>45</v>
      </c>
      <c r="B4" s="7" t="n">
        <v>45890000</v>
      </c>
      <c r="C4" s="7" t="n">
        <v>0</v>
      </c>
    </row>
    <row r="5" spans="1:3">
      <c r="A5" s="4" t="s">
        <v>566</v>
      </c>
      <c r="B5" s="4" t="s">
        <v>482</v>
      </c>
    </row>
    <row r="6" spans="1:3">
      <c r="A6" s="4" t="s">
        <v>425</v>
      </c>
      <c r="B6" s="4" t="s">
        <v>426</v>
      </c>
    </row>
    <row r="7" spans="1:3">
      <c r="A7" s="4" t="s">
        <v>567</v>
      </c>
    </row>
    <row r="8" spans="1:3">
      <c r="A8" s="3" t="s">
        <v>565</v>
      </c>
    </row>
    <row r="9" spans="1:3">
      <c r="A9" s="4" t="s">
        <v>568</v>
      </c>
      <c r="C9" s="7" t="n">
        <v>20000000</v>
      </c>
    </row>
    <row r="10" spans="1:3">
      <c r="A10" s="4" t="s">
        <v>569</v>
      </c>
    </row>
    <row r="11" spans="1:3">
      <c r="A11" s="3" t="s">
        <v>565</v>
      </c>
    </row>
    <row r="12" spans="1:3">
      <c r="A12" s="4" t="s">
        <v>570</v>
      </c>
      <c r="C12" s="4" t="s">
        <v>410</v>
      </c>
    </row>
    <row r="13" spans="1:3">
      <c r="A13" s="4" t="s">
        <v>571</v>
      </c>
    </row>
    <row r="14" spans="1:3">
      <c r="A14" s="3" t="s">
        <v>565</v>
      </c>
    </row>
    <row r="15" spans="1:3">
      <c r="A15" s="4" t="s">
        <v>572</v>
      </c>
      <c r="C15" s="4" t="s">
        <v>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29</v>
      </c>
      <c r="B1" s="2" t="s">
        <v>130</v>
      </c>
      <c r="C1" s="2" t="s">
        <v>131</v>
      </c>
      <c r="D1" s="2" t="s">
        <v>132</v>
      </c>
      <c r="E1" s="2" t="s">
        <v>133</v>
      </c>
      <c r="F1" s="2" t="s">
        <v>134</v>
      </c>
      <c r="G1" s="2" t="s">
        <v>135</v>
      </c>
    </row>
    <row r="2" spans="1:7">
      <c r="A2" s="4" t="s">
        <v>136</v>
      </c>
      <c r="B2" s="7" t="n">
        <v>447639</v>
      </c>
      <c r="C2" s="7" t="n">
        <v>4</v>
      </c>
      <c r="D2" s="7" t="n">
        <v>-67104</v>
      </c>
      <c r="E2" s="7" t="n">
        <v>393644</v>
      </c>
      <c r="F2" s="7" t="n">
        <v>-723</v>
      </c>
      <c r="G2" s="7" t="n">
        <v>121818</v>
      </c>
    </row>
    <row r="3" spans="1:7">
      <c r="A3" s="4" t="s">
        <v>137</v>
      </c>
      <c r="C3" s="5" t="n">
        <v>44456</v>
      </c>
      <c r="D3" s="5" t="n">
        <v>-3793</v>
      </c>
    </row>
    <row r="4" spans="1:7">
      <c r="A4" s="3" t="s">
        <v>138</v>
      </c>
    </row>
    <row r="5" spans="1:7">
      <c r="A5" s="4" t="s">
        <v>139</v>
      </c>
      <c r="B5" s="5" t="n">
        <v>9992</v>
      </c>
      <c r="E5" s="5" t="n">
        <v>9992</v>
      </c>
    </row>
    <row r="6" spans="1:7">
      <c r="A6" s="4" t="s">
        <v>140</v>
      </c>
      <c r="B6" s="5" t="n">
        <v>18353</v>
      </c>
      <c r="E6" s="5" t="n">
        <v>18353</v>
      </c>
    </row>
    <row r="7" spans="1:7">
      <c r="A7" s="4" t="s">
        <v>141</v>
      </c>
      <c r="C7" s="5" t="n">
        <v>765</v>
      </c>
    </row>
    <row r="8" spans="1:7">
      <c r="A8" s="4" t="s">
        <v>142</v>
      </c>
      <c r="B8" s="5" t="n">
        <v>30003</v>
      </c>
      <c r="E8" s="5" t="n">
        <v>30003</v>
      </c>
    </row>
    <row r="9" spans="1:7">
      <c r="A9" s="4" t="s">
        <v>143</v>
      </c>
      <c r="C9" s="5" t="n">
        <v>1223</v>
      </c>
    </row>
    <row r="10" spans="1:7">
      <c r="A10" s="4" t="s">
        <v>144</v>
      </c>
      <c r="B10" s="5" t="n">
        <v>642</v>
      </c>
      <c r="E10" s="5" t="n">
        <v>642</v>
      </c>
    </row>
    <row r="11" spans="1:7">
      <c r="A11" s="4" t="s">
        <v>145</v>
      </c>
      <c r="B11" s="5" t="n">
        <v>1677</v>
      </c>
      <c r="D11" s="7" t="n">
        <v>768</v>
      </c>
      <c r="E11" s="5" t="n">
        <v>909</v>
      </c>
    </row>
    <row r="12" spans="1:7">
      <c r="A12" s="4" t="s">
        <v>146</v>
      </c>
      <c r="D12" s="5" t="n">
        <v>60</v>
      </c>
    </row>
    <row r="13" spans="1:7">
      <c r="A13" s="4" t="s">
        <v>107</v>
      </c>
      <c r="B13" s="5" t="n">
        <v>38895</v>
      </c>
      <c r="G13" s="5" t="n">
        <v>38895</v>
      </c>
    </row>
    <row r="14" spans="1:7">
      <c r="A14" s="4" t="s">
        <v>147</v>
      </c>
      <c r="B14" s="5" t="n">
        <v>-19291</v>
      </c>
      <c r="F14" s="5" t="n">
        <v>-19291</v>
      </c>
    </row>
    <row r="15" spans="1:7">
      <c r="A15" s="4" t="s">
        <v>148</v>
      </c>
      <c r="B15" s="5" t="n">
        <v>1197</v>
      </c>
      <c r="E15" s="5" t="n">
        <v>1197</v>
      </c>
    </row>
    <row r="16" spans="1:7">
      <c r="A16" s="4" t="s">
        <v>149</v>
      </c>
      <c r="B16" s="5" t="n">
        <v>529107</v>
      </c>
      <c r="C16" s="7" t="n">
        <v>4</v>
      </c>
      <c r="D16" s="7" t="n">
        <v>-66336</v>
      </c>
      <c r="E16" s="5" t="n">
        <v>454740</v>
      </c>
      <c r="F16" s="5" t="n">
        <v>-20014</v>
      </c>
      <c r="G16" s="5" t="n">
        <v>160713</v>
      </c>
    </row>
    <row r="17" spans="1:7">
      <c r="A17" s="4" t="s">
        <v>150</v>
      </c>
      <c r="C17" s="5" t="n">
        <v>46444</v>
      </c>
      <c r="D17" s="5" t="n">
        <v>-3733</v>
      </c>
    </row>
    <row r="18" spans="1:7">
      <c r="A18" s="3" t="s">
        <v>138</v>
      </c>
    </row>
    <row r="19" spans="1:7">
      <c r="A19" s="4" t="s">
        <v>139</v>
      </c>
      <c r="B19" s="5" t="n">
        <v>8495</v>
      </c>
      <c r="E19" s="5" t="n">
        <v>8495</v>
      </c>
    </row>
    <row r="20" spans="1:7">
      <c r="A20" s="4" t="s">
        <v>140</v>
      </c>
      <c r="B20" s="5" t="n">
        <v>22592</v>
      </c>
      <c r="E20" s="5" t="n">
        <v>22592</v>
      </c>
    </row>
    <row r="21" spans="1:7">
      <c r="A21" s="4" t="s">
        <v>141</v>
      </c>
      <c r="C21" s="5" t="n">
        <v>761</v>
      </c>
    </row>
    <row r="22" spans="1:7">
      <c r="A22" s="4" t="s">
        <v>142</v>
      </c>
      <c r="B22" s="5" t="n">
        <v>19936</v>
      </c>
      <c r="E22" s="5" t="n">
        <v>19936</v>
      </c>
    </row>
    <row r="23" spans="1:7">
      <c r="A23" s="4" t="s">
        <v>143</v>
      </c>
      <c r="C23" s="5" t="n">
        <v>879</v>
      </c>
    </row>
    <row r="24" spans="1:7">
      <c r="A24" s="4" t="s">
        <v>144</v>
      </c>
      <c r="B24" s="5" t="n">
        <v>624</v>
      </c>
      <c r="E24" s="5" t="n">
        <v>624</v>
      </c>
    </row>
    <row r="25" spans="1:7">
      <c r="A25" s="4" t="s">
        <v>145</v>
      </c>
      <c r="B25" s="5" t="n">
        <v>1902</v>
      </c>
      <c r="D25" s="7" t="n">
        <v>685</v>
      </c>
      <c r="E25" s="5" t="n">
        <v>1217</v>
      </c>
    </row>
    <row r="26" spans="1:7">
      <c r="A26" s="4" t="s">
        <v>146</v>
      </c>
      <c r="D26" s="5" t="n">
        <v>54</v>
      </c>
    </row>
    <row r="27" spans="1:7">
      <c r="A27" s="4" t="s">
        <v>107</v>
      </c>
      <c r="B27" s="5" t="n">
        <v>40630</v>
      </c>
      <c r="G27" s="5" t="n">
        <v>40630</v>
      </c>
    </row>
    <row r="28" spans="1:7">
      <c r="A28" s="4" t="s">
        <v>147</v>
      </c>
      <c r="B28" s="5" t="n">
        <v>-18670</v>
      </c>
      <c r="F28" s="5" t="n">
        <v>-18670</v>
      </c>
    </row>
    <row r="29" spans="1:7">
      <c r="A29" s="4" t="s">
        <v>148</v>
      </c>
      <c r="B29" s="5" t="n">
        <v>5198</v>
      </c>
      <c r="E29" s="5" t="n">
        <v>5198</v>
      </c>
    </row>
    <row r="30" spans="1:7">
      <c r="A30" s="4" t="s">
        <v>151</v>
      </c>
      <c r="B30" s="7" t="n">
        <v>609814</v>
      </c>
      <c r="C30" s="7" t="n">
        <v>4</v>
      </c>
      <c r="D30" s="7" t="n">
        <v>-65651</v>
      </c>
      <c r="E30" s="5" t="n">
        <v>512802</v>
      </c>
      <c r="F30" s="5" t="n">
        <v>-38684</v>
      </c>
      <c r="G30" s="5" t="n">
        <v>201343</v>
      </c>
    </row>
    <row r="31" spans="1:7">
      <c r="A31" s="4" t="s">
        <v>152</v>
      </c>
      <c r="B31" s="5" t="n">
        <v>48084</v>
      </c>
      <c r="C31" s="5" t="n">
        <v>48084</v>
      </c>
      <c r="D31" s="5" t="n">
        <v>-3679</v>
      </c>
    </row>
    <row r="32" spans="1:7">
      <c r="A32" s="3" t="s">
        <v>138</v>
      </c>
    </row>
    <row r="33" spans="1:7">
      <c r="A33" s="4" t="s">
        <v>153</v>
      </c>
      <c r="B33" s="7" t="n">
        <v>232</v>
      </c>
      <c r="E33" s="5" t="n">
        <v>710</v>
      </c>
      <c r="G33" s="5" t="n">
        <v>-478</v>
      </c>
    </row>
    <row r="34" spans="1:7">
      <c r="A34" s="4" t="s">
        <v>154</v>
      </c>
      <c r="B34" s="5" t="n">
        <v>610046</v>
      </c>
      <c r="C34" s="7" t="n">
        <v>4</v>
      </c>
      <c r="D34" s="7" t="n">
        <v>-65651</v>
      </c>
      <c r="E34" s="5" t="n">
        <v>513512</v>
      </c>
      <c r="F34" s="5" t="n">
        <v>-38684</v>
      </c>
      <c r="G34" s="5" t="n">
        <v>200865</v>
      </c>
    </row>
    <row r="35" spans="1:7">
      <c r="A35" s="4" t="s">
        <v>139</v>
      </c>
      <c r="B35" s="5" t="n">
        <v>7778</v>
      </c>
      <c r="E35" s="5" t="n">
        <v>7778</v>
      </c>
    </row>
    <row r="36" spans="1:7">
      <c r="A36" s="4" t="s">
        <v>140</v>
      </c>
      <c r="B36" s="7" t="n">
        <v>25384</v>
      </c>
      <c r="E36" s="5" t="n">
        <v>25384</v>
      </c>
    </row>
    <row r="37" spans="1:7">
      <c r="A37" s="4" t="s">
        <v>141</v>
      </c>
      <c r="B37" s="5" t="n">
        <v>41</v>
      </c>
      <c r="C37" s="5" t="n">
        <v>605</v>
      </c>
    </row>
    <row r="38" spans="1:7">
      <c r="A38" s="4" t="s">
        <v>142</v>
      </c>
      <c r="B38" s="7" t="n">
        <v>13913</v>
      </c>
      <c r="C38" s="7" t="n">
        <v>1</v>
      </c>
      <c r="E38" s="5" t="n">
        <v>13912</v>
      </c>
    </row>
    <row r="39" spans="1:7">
      <c r="A39" s="4" t="s">
        <v>143</v>
      </c>
      <c r="B39" s="5" t="n">
        <v>608</v>
      </c>
      <c r="C39" s="5" t="n">
        <v>608</v>
      </c>
    </row>
    <row r="40" spans="1:7">
      <c r="A40" s="4" t="s">
        <v>144</v>
      </c>
      <c r="B40" s="7" t="n">
        <v>817</v>
      </c>
      <c r="E40" s="5" t="n">
        <v>817</v>
      </c>
    </row>
    <row r="41" spans="1:7">
      <c r="A41" s="4" t="s">
        <v>155</v>
      </c>
      <c r="B41" s="5" t="n">
        <v>22000</v>
      </c>
      <c r="D41" s="7" t="n">
        <v>9244</v>
      </c>
      <c r="E41" s="5" t="n">
        <v>12756</v>
      </c>
    </row>
    <row r="42" spans="1:7">
      <c r="A42" s="4" t="s">
        <v>156</v>
      </c>
      <c r="D42" s="5" t="n">
        <v>840</v>
      </c>
    </row>
    <row r="43" spans="1:7">
      <c r="A43" s="4" t="s">
        <v>157</v>
      </c>
      <c r="C43" s="5" t="n">
        <v>20</v>
      </c>
    </row>
    <row r="44" spans="1:7">
      <c r="A44" s="4" t="s">
        <v>158</v>
      </c>
      <c r="B44" s="5" t="n">
        <v>-40025</v>
      </c>
      <c r="D44" s="7" t="n">
        <v>-40025</v>
      </c>
    </row>
    <row r="45" spans="1:7">
      <c r="A45" s="4" t="s">
        <v>159</v>
      </c>
      <c r="D45" s="5" t="n">
        <v>-1263</v>
      </c>
    </row>
    <row r="46" spans="1:7">
      <c r="A46" s="4" t="s">
        <v>145</v>
      </c>
      <c r="B46" s="5" t="n">
        <v>2183</v>
      </c>
      <c r="D46" s="7" t="n">
        <v>1249</v>
      </c>
      <c r="E46" s="5" t="n">
        <v>934</v>
      </c>
    </row>
    <row r="47" spans="1:7">
      <c r="A47" s="4" t="s">
        <v>146</v>
      </c>
      <c r="D47" s="5" t="n">
        <v>108</v>
      </c>
    </row>
    <row r="48" spans="1:7">
      <c r="A48" s="4" t="s">
        <v>107</v>
      </c>
      <c r="B48" s="5" t="n">
        <v>19588</v>
      </c>
      <c r="G48" s="5" t="n">
        <v>19588</v>
      </c>
    </row>
    <row r="49" spans="1:7">
      <c r="A49" s="4" t="s">
        <v>147</v>
      </c>
      <c r="B49" s="5" t="n">
        <v>-4569</v>
      </c>
      <c r="F49" s="5" t="n">
        <v>-4569</v>
      </c>
    </row>
    <row r="50" spans="1:7">
      <c r="A50" s="4" t="s">
        <v>160</v>
      </c>
      <c r="B50" s="7" t="n">
        <v>657115</v>
      </c>
      <c r="C50" s="7" t="n">
        <v>5</v>
      </c>
      <c r="D50" s="7" t="n">
        <v>-95183</v>
      </c>
      <c r="E50" s="7" t="n">
        <v>575093</v>
      </c>
      <c r="F50" s="7" t="n">
        <v>-43253</v>
      </c>
      <c r="G50" s="7" t="n">
        <v>220453</v>
      </c>
    </row>
    <row r="51" spans="1:7">
      <c r="A51" s="4" t="s">
        <v>161</v>
      </c>
      <c r="B51" s="5" t="n">
        <v>49317</v>
      </c>
      <c r="C51" s="5" t="n">
        <v>49317</v>
      </c>
      <c r="D51" s="5" t="n">
        <v>-3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3</v>
      </c>
      <c r="B1" s="2" t="s">
        <v>1</v>
      </c>
    </row>
    <row r="2" spans="1:4">
      <c r="B2" s="2" t="s">
        <v>2</v>
      </c>
      <c r="C2" s="2" t="s">
        <v>30</v>
      </c>
      <c r="D2" s="2" t="s">
        <v>85</v>
      </c>
    </row>
    <row r="3" spans="1:4">
      <c r="A3" s="3" t="s">
        <v>220</v>
      </c>
    </row>
    <row r="4" spans="1:4">
      <c r="A4" s="4" t="s">
        <v>574</v>
      </c>
      <c r="B4" s="7" t="n">
        <v>336105</v>
      </c>
      <c r="C4" s="7" t="n">
        <v>286238</v>
      </c>
    </row>
    <row r="5" spans="1:4">
      <c r="A5" s="4" t="s">
        <v>575</v>
      </c>
      <c r="B5" s="5" t="n">
        <v>-180506</v>
      </c>
      <c r="C5" s="5" t="n">
        <v>-117958</v>
      </c>
    </row>
    <row r="6" spans="1:4">
      <c r="A6" s="4" t="s">
        <v>39</v>
      </c>
      <c r="B6" s="5" t="n">
        <v>155599</v>
      </c>
      <c r="C6" s="5" t="n">
        <v>168280</v>
      </c>
    </row>
    <row r="7" spans="1:4">
      <c r="A7" s="4" t="s">
        <v>576</v>
      </c>
      <c r="B7" s="5" t="n">
        <v>52300</v>
      </c>
      <c r="C7" s="5" t="n">
        <v>43500</v>
      </c>
      <c r="D7" s="7" t="n">
        <v>36100</v>
      </c>
    </row>
    <row r="8" spans="1:4">
      <c r="A8" s="4" t="s">
        <v>577</v>
      </c>
    </row>
    <row r="9" spans="1:4">
      <c r="A9" s="3" t="s">
        <v>220</v>
      </c>
    </row>
    <row r="10" spans="1:4">
      <c r="A10" s="4" t="s">
        <v>574</v>
      </c>
      <c r="B10" s="5" t="n">
        <v>242739</v>
      </c>
      <c r="C10" s="5" t="n">
        <v>217659</v>
      </c>
    </row>
    <row r="11" spans="1:4">
      <c r="A11" s="4" t="s">
        <v>578</v>
      </c>
    </row>
    <row r="12" spans="1:4">
      <c r="A12" s="3" t="s">
        <v>220</v>
      </c>
    </row>
    <row r="13" spans="1:4">
      <c r="A13" s="4" t="s">
        <v>574</v>
      </c>
      <c r="B13" s="5" t="n">
        <v>48040</v>
      </c>
      <c r="C13" s="5" t="n">
        <v>39510</v>
      </c>
    </row>
    <row r="14" spans="1:4">
      <c r="A14" s="4" t="s">
        <v>579</v>
      </c>
    </row>
    <row r="15" spans="1:4">
      <c r="A15" s="3" t="s">
        <v>220</v>
      </c>
    </row>
    <row r="16" spans="1:4">
      <c r="A16" s="4" t="s">
        <v>574</v>
      </c>
      <c r="B16" s="5" t="n">
        <v>14961</v>
      </c>
      <c r="C16" s="5" t="n">
        <v>4299</v>
      </c>
    </row>
    <row r="17" spans="1:4">
      <c r="A17" s="4" t="s">
        <v>580</v>
      </c>
    </row>
    <row r="18" spans="1:4">
      <c r="A18" s="3" t="s">
        <v>220</v>
      </c>
    </row>
    <row r="19" spans="1:4">
      <c r="A19" s="4" t="s">
        <v>574</v>
      </c>
      <c r="B19" s="5" t="n">
        <v>5981</v>
      </c>
      <c r="C19" s="5" t="n">
        <v>4040</v>
      </c>
    </row>
    <row r="20" spans="1:4">
      <c r="A20" s="4" t="s">
        <v>581</v>
      </c>
    </row>
    <row r="21" spans="1:4">
      <c r="A21" s="3" t="s">
        <v>220</v>
      </c>
    </row>
    <row r="22" spans="1:4">
      <c r="A22" s="4" t="s">
        <v>574</v>
      </c>
      <c r="B22" s="5" t="n">
        <v>8808</v>
      </c>
      <c r="C22" s="5" t="n">
        <v>8808</v>
      </c>
    </row>
    <row r="23" spans="1:4">
      <c r="A23" s="4" t="s">
        <v>582</v>
      </c>
    </row>
    <row r="24" spans="1:4">
      <c r="A24" s="3" t="s">
        <v>220</v>
      </c>
    </row>
    <row r="25" spans="1:4">
      <c r="A25" s="4" t="s">
        <v>574</v>
      </c>
      <c r="B25" s="7" t="n">
        <v>15576</v>
      </c>
      <c r="C25" s="7" t="n">
        <v>119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3</v>
      </c>
      <c r="B1" s="2" t="s">
        <v>1</v>
      </c>
    </row>
    <row r="2" spans="1:3">
      <c r="B2" s="2" t="s">
        <v>2</v>
      </c>
      <c r="C2" s="2" t="s">
        <v>30</v>
      </c>
    </row>
    <row r="3" spans="1:3">
      <c r="A3" s="3" t="s">
        <v>40</v>
      </c>
    </row>
    <row r="4" spans="1:3">
      <c r="A4" s="4" t="s">
        <v>584</v>
      </c>
      <c r="B4" s="7" t="n">
        <v>182000</v>
      </c>
      <c r="C4" s="7" t="n">
        <v>147135</v>
      </c>
    </row>
    <row r="5" spans="1:3">
      <c r="A5" s="4" t="s">
        <v>585</v>
      </c>
      <c r="B5" s="5" t="n">
        <v>91732</v>
      </c>
      <c r="C5" s="5" t="n">
        <v>84636</v>
      </c>
    </row>
    <row r="6" spans="1:3">
      <c r="A6" s="4" t="s">
        <v>586</v>
      </c>
      <c r="B6" s="5" t="n">
        <v>-3033</v>
      </c>
      <c r="C6" s="5" t="n">
        <v>-30</v>
      </c>
    </row>
    <row r="7" spans="1:3">
      <c r="A7" s="4" t="s">
        <v>587</v>
      </c>
      <c r="B7" s="5" t="n">
        <v>2466</v>
      </c>
      <c r="C7" s="5" t="n">
        <v>-39271</v>
      </c>
    </row>
    <row r="8" spans="1:3">
      <c r="A8" s="4" t="s">
        <v>588</v>
      </c>
      <c r="B8" s="5" t="n">
        <v>-3260</v>
      </c>
      <c r="C8" s="5" t="n">
        <v>-10470</v>
      </c>
    </row>
    <row r="9" spans="1:3">
      <c r="A9" s="4" t="s">
        <v>589</v>
      </c>
      <c r="B9" s="7" t="n">
        <v>269905</v>
      </c>
      <c r="C9" s="7" t="n">
        <v>18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85</v>
      </c>
    </row>
    <row r="3" spans="1:4">
      <c r="A3" s="3" t="s">
        <v>506</v>
      </c>
    </row>
    <row r="4" spans="1:4">
      <c r="A4" s="4" t="s">
        <v>591</v>
      </c>
      <c r="B4" s="7" t="n">
        <v>47000</v>
      </c>
      <c r="C4" s="7" t="n">
        <v>28600</v>
      </c>
      <c r="D4" s="7" t="n">
        <v>19800</v>
      </c>
    </row>
    <row r="5" spans="1:4">
      <c r="A5" s="3" t="s">
        <v>592</v>
      </c>
    </row>
    <row r="6" spans="1:4">
      <c r="A6" s="4" t="s">
        <v>593</v>
      </c>
      <c r="B6" s="5" t="n">
        <v>323638</v>
      </c>
      <c r="C6" s="5" t="n">
        <v>249001</v>
      </c>
    </row>
    <row r="7" spans="1:4">
      <c r="A7" s="4" t="s">
        <v>594</v>
      </c>
      <c r="B7" s="5" t="n">
        <v>-119774</v>
      </c>
      <c r="C7" s="5" t="n">
        <v>-74679</v>
      </c>
    </row>
    <row r="8" spans="1:4">
      <c r="A8" s="4" t="s">
        <v>595</v>
      </c>
      <c r="B8" s="5" t="n">
        <v>203864</v>
      </c>
      <c r="C8" s="5" t="n">
        <v>174322</v>
      </c>
    </row>
    <row r="9" spans="1:4">
      <c r="A9" s="4" t="s">
        <v>596</v>
      </c>
    </row>
    <row r="10" spans="1:4">
      <c r="A10" s="3" t="s">
        <v>592</v>
      </c>
    </row>
    <row r="11" spans="1:4">
      <c r="A11" s="4" t="s">
        <v>593</v>
      </c>
      <c r="B11" s="5" t="n">
        <v>2523</v>
      </c>
      <c r="C11" s="5" t="n">
        <v>1531</v>
      </c>
    </row>
    <row r="12" spans="1:4">
      <c r="A12" s="4" t="s">
        <v>594</v>
      </c>
      <c r="B12" s="5" t="n">
        <v>-2259</v>
      </c>
      <c r="C12" s="5" t="n">
        <v>-1372</v>
      </c>
    </row>
    <row r="13" spans="1:4">
      <c r="A13" s="4" t="s">
        <v>595</v>
      </c>
      <c r="B13" s="5" t="n">
        <v>264</v>
      </c>
      <c r="C13" s="5" t="n">
        <v>159</v>
      </c>
    </row>
    <row r="14" spans="1:4">
      <c r="A14" s="4" t="s">
        <v>597</v>
      </c>
    </row>
    <row r="15" spans="1:4">
      <c r="A15" s="3" t="s">
        <v>592</v>
      </c>
    </row>
    <row r="16" spans="1:4">
      <c r="A16" s="4" t="s">
        <v>593</v>
      </c>
      <c r="B16" s="5" t="n">
        <v>160169</v>
      </c>
      <c r="C16" s="5" t="n">
        <v>130200</v>
      </c>
    </row>
    <row r="17" spans="1:4">
      <c r="A17" s="4" t="s">
        <v>594</v>
      </c>
      <c r="B17" s="5" t="n">
        <v>-60794</v>
      </c>
      <c r="C17" s="5" t="n">
        <v>-35336</v>
      </c>
    </row>
    <row r="18" spans="1:4">
      <c r="A18" s="4" t="s">
        <v>595</v>
      </c>
      <c r="B18" s="5" t="n">
        <v>99375</v>
      </c>
      <c r="C18" s="5" t="n">
        <v>94864</v>
      </c>
    </row>
    <row r="19" spans="1:4">
      <c r="A19" s="4" t="s">
        <v>598</v>
      </c>
    </row>
    <row r="20" spans="1:4">
      <c r="A20" s="3" t="s">
        <v>592</v>
      </c>
    </row>
    <row r="21" spans="1:4">
      <c r="A21" s="4" t="s">
        <v>593</v>
      </c>
      <c r="B21" s="5" t="n">
        <v>134280</v>
      </c>
      <c r="C21" s="5" t="n">
        <v>105864</v>
      </c>
    </row>
    <row r="22" spans="1:4">
      <c r="A22" s="4" t="s">
        <v>594</v>
      </c>
      <c r="B22" s="5" t="n">
        <v>-50503</v>
      </c>
      <c r="C22" s="5" t="n">
        <v>-33969</v>
      </c>
    </row>
    <row r="23" spans="1:4">
      <c r="A23" s="4" t="s">
        <v>595</v>
      </c>
      <c r="B23" s="5" t="n">
        <v>83777</v>
      </c>
      <c r="C23" s="5" t="n">
        <v>71895</v>
      </c>
    </row>
    <row r="24" spans="1:4">
      <c r="A24" s="4" t="s">
        <v>599</v>
      </c>
    </row>
    <row r="25" spans="1:4">
      <c r="A25" s="3" t="s">
        <v>592</v>
      </c>
    </row>
    <row r="26" spans="1:4">
      <c r="A26" s="4" t="s">
        <v>593</v>
      </c>
      <c r="B26" s="5" t="n">
        <v>26666</v>
      </c>
      <c r="C26" s="5" t="n">
        <v>11406</v>
      </c>
    </row>
    <row r="27" spans="1:4">
      <c r="A27" s="4" t="s">
        <v>594</v>
      </c>
      <c r="B27" s="5" t="n">
        <v>-6218</v>
      </c>
      <c r="C27" s="5" t="n">
        <v>-4002</v>
      </c>
    </row>
    <row r="28" spans="1:4">
      <c r="A28" s="4" t="s">
        <v>595</v>
      </c>
      <c r="B28" s="7" t="n">
        <v>20448</v>
      </c>
      <c r="C28" s="7" t="n">
        <v>74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72</v>
      </c>
    </row>
    <row r="2" spans="1:2">
      <c r="A2" s="3" t="s">
        <v>601</v>
      </c>
    </row>
    <row r="3" spans="1:2">
      <c r="A3" s="5" t="n">
        <v>2017</v>
      </c>
      <c r="B3" s="7" t="n">
        <v>49563</v>
      </c>
    </row>
    <row r="4" spans="1:2">
      <c r="A4" s="5" t="n">
        <v>2018</v>
      </c>
      <c r="B4" s="5" t="n">
        <v>46561</v>
      </c>
    </row>
    <row r="5" spans="1:2">
      <c r="A5" s="5" t="n">
        <v>2019</v>
      </c>
      <c r="B5" s="5" t="n">
        <v>39631</v>
      </c>
    </row>
    <row r="6" spans="1:2">
      <c r="A6" s="5" t="n">
        <v>2020</v>
      </c>
      <c r="B6" s="5" t="n">
        <v>24940</v>
      </c>
    </row>
    <row r="7" spans="1:2">
      <c r="A7" s="5" t="n">
        <v>2021</v>
      </c>
      <c r="B7" s="5" t="n">
        <v>12965</v>
      </c>
    </row>
    <row r="8" spans="1:2">
      <c r="A8" s="4" t="s">
        <v>602</v>
      </c>
      <c r="B8" s="7" t="n">
        <v>30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3</v>
      </c>
      <c r="B1" s="2" t="s">
        <v>2</v>
      </c>
      <c r="C1" s="2" t="s">
        <v>30</v>
      </c>
    </row>
    <row r="2" spans="1:3">
      <c r="A2" s="3" t="s">
        <v>227</v>
      </c>
    </row>
    <row r="3" spans="1:3">
      <c r="A3" s="4" t="s">
        <v>604</v>
      </c>
      <c r="B3" s="7" t="n">
        <v>31752</v>
      </c>
      <c r="C3" s="7" t="n">
        <v>24776</v>
      </c>
    </row>
    <row r="4" spans="1:3">
      <c r="A4" s="4" t="s">
        <v>605</v>
      </c>
      <c r="B4" s="5" t="n">
        <v>2258</v>
      </c>
      <c r="C4" s="5" t="n">
        <v>1622</v>
      </c>
    </row>
    <row r="5" spans="1:3">
      <c r="A5" s="4" t="s">
        <v>606</v>
      </c>
      <c r="B5" s="5" t="n">
        <v>15140</v>
      </c>
      <c r="C5" s="5" t="n">
        <v>6075</v>
      </c>
    </row>
    <row r="6" spans="1:3">
      <c r="A6" s="4" t="s">
        <v>607</v>
      </c>
      <c r="B6" s="5" t="n">
        <v>16220</v>
      </c>
      <c r="C6" s="5" t="n">
        <v>12663</v>
      </c>
    </row>
    <row r="7" spans="1:3">
      <c r="A7" s="4" t="s">
        <v>608</v>
      </c>
      <c r="B7" s="5" t="n">
        <v>4065</v>
      </c>
      <c r="C7" s="5" t="n">
        <v>683</v>
      </c>
    </row>
    <row r="8" spans="1:3">
      <c r="A8" s="4" t="s">
        <v>130</v>
      </c>
      <c r="B8" s="7" t="n">
        <v>69435</v>
      </c>
      <c r="C8" s="7" t="n">
        <v>458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9</v>
      </c>
      <c r="B1" s="2" t="s">
        <v>1</v>
      </c>
    </row>
    <row r="2" spans="1:4">
      <c r="B2" s="2" t="s">
        <v>2</v>
      </c>
      <c r="C2" s="2" t="s">
        <v>30</v>
      </c>
      <c r="D2" s="2" t="s">
        <v>85</v>
      </c>
    </row>
    <row r="3" spans="1:4">
      <c r="A3" s="3" t="s">
        <v>610</v>
      </c>
    </row>
    <row r="4" spans="1:4">
      <c r="A4" s="4" t="s">
        <v>611</v>
      </c>
      <c r="B4" s="7" t="n">
        <v>8600</v>
      </c>
      <c r="C4" s="7" t="n">
        <v>7600</v>
      </c>
      <c r="D4" s="7" t="n">
        <v>6500</v>
      </c>
    </row>
    <row r="5" spans="1:4">
      <c r="A5" s="4" t="s">
        <v>612</v>
      </c>
    </row>
    <row r="6" spans="1:4">
      <c r="A6" s="3" t="s">
        <v>610</v>
      </c>
    </row>
    <row r="7" spans="1:4">
      <c r="A7" s="5" t="n">
        <v>2017</v>
      </c>
      <c r="B7" s="5" t="n">
        <v>14327</v>
      </c>
    </row>
    <row r="8" spans="1:4">
      <c r="A8" s="5" t="n">
        <v>2018</v>
      </c>
      <c r="B8" s="5" t="n">
        <v>5055</v>
      </c>
    </row>
    <row r="9" spans="1:4">
      <c r="A9" s="5" t="n">
        <v>2019</v>
      </c>
      <c r="B9" s="5" t="n">
        <v>4914</v>
      </c>
    </row>
    <row r="10" spans="1:4">
      <c r="A10" s="5" t="n">
        <v>2020</v>
      </c>
      <c r="B10" s="5" t="n">
        <v>3466</v>
      </c>
    </row>
    <row r="11" spans="1:4">
      <c r="A11" s="4" t="s">
        <v>613</v>
      </c>
      <c r="B11" s="5" t="n">
        <v>0</v>
      </c>
    </row>
    <row r="12" spans="1:4">
      <c r="A12" s="4" t="s">
        <v>130</v>
      </c>
      <c r="B12" s="5" t="n">
        <v>27762</v>
      </c>
    </row>
    <row r="13" spans="1:4">
      <c r="A13" s="4" t="s">
        <v>614</v>
      </c>
    </row>
    <row r="14" spans="1:4">
      <c r="A14" s="3" t="s">
        <v>610</v>
      </c>
    </row>
    <row r="15" spans="1:4">
      <c r="A15" s="5" t="n">
        <v>2017</v>
      </c>
      <c r="B15" s="5" t="n">
        <v>9564</v>
      </c>
    </row>
    <row r="16" spans="1:4">
      <c r="A16" s="5" t="n">
        <v>2018</v>
      </c>
      <c r="B16" s="5" t="n">
        <v>7502</v>
      </c>
    </row>
    <row r="17" spans="1:4">
      <c r="A17" s="5" t="n">
        <v>2019</v>
      </c>
      <c r="B17" s="5" t="n">
        <v>6790</v>
      </c>
    </row>
    <row r="18" spans="1:4">
      <c r="A18" s="5" t="n">
        <v>2020</v>
      </c>
      <c r="B18" s="5" t="n">
        <v>6528</v>
      </c>
    </row>
    <row r="19" spans="1:4">
      <c r="A19" s="4" t="s">
        <v>613</v>
      </c>
      <c r="B19" s="5" t="n">
        <v>40357</v>
      </c>
    </row>
    <row r="20" spans="1:4">
      <c r="A20" s="4" t="s">
        <v>130</v>
      </c>
      <c r="B20" s="5" t="n">
        <v>70741</v>
      </c>
    </row>
    <row r="21" spans="1:4">
      <c r="A21" s="4" t="s">
        <v>615</v>
      </c>
    </row>
    <row r="22" spans="1:4">
      <c r="A22" s="3" t="s">
        <v>610</v>
      </c>
    </row>
    <row r="23" spans="1:4">
      <c r="A23" s="5" t="n">
        <v>2017</v>
      </c>
      <c r="B23" s="5" t="n">
        <v>2464</v>
      </c>
    </row>
    <row r="24" spans="1:4">
      <c r="A24" s="5" t="n">
        <v>2018</v>
      </c>
      <c r="B24" s="5" t="n">
        <v>2357</v>
      </c>
    </row>
    <row r="25" spans="1:4">
      <c r="A25" s="5" t="n">
        <v>2019</v>
      </c>
      <c r="B25" s="5" t="n">
        <v>2285</v>
      </c>
    </row>
    <row r="26" spans="1:4">
      <c r="A26" s="5" t="n">
        <v>2020</v>
      </c>
      <c r="B26" s="5" t="n">
        <v>1293</v>
      </c>
    </row>
    <row r="27" spans="1:4">
      <c r="A27" s="4" t="s">
        <v>613</v>
      </c>
      <c r="B27" s="5" t="n">
        <v>8437</v>
      </c>
    </row>
    <row r="28" spans="1:4">
      <c r="A28" s="4" t="s">
        <v>130</v>
      </c>
      <c r="B28" s="7" t="n">
        <v>168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6</v>
      </c>
      <c r="B1" s="2" t="s">
        <v>617</v>
      </c>
      <c r="C1" s="2" t="s">
        <v>618</v>
      </c>
      <c r="D1" s="2" t="s">
        <v>619</v>
      </c>
      <c r="E1" s="2" t="s">
        <v>620</v>
      </c>
      <c r="F1" s="2" t="s">
        <v>2</v>
      </c>
      <c r="G1" s="2" t="s">
        <v>30</v>
      </c>
      <c r="H1" s="2" t="s">
        <v>85</v>
      </c>
    </row>
    <row r="2" spans="1:8">
      <c r="A2" s="3" t="s">
        <v>621</v>
      </c>
    </row>
    <row r="3" spans="1:8">
      <c r="A3" s="4" t="s">
        <v>53</v>
      </c>
      <c r="F3" s="7" t="n">
        <v>29000000</v>
      </c>
      <c r="G3" s="7" t="n">
        <v>0</v>
      </c>
    </row>
    <row r="4" spans="1:8">
      <c r="A4" s="4" t="s">
        <v>622</v>
      </c>
      <c r="F4" s="5" t="n">
        <v>115000000</v>
      </c>
      <c r="G4" s="7" t="n">
        <v>0</v>
      </c>
      <c r="H4" s="7" t="n">
        <v>40000000</v>
      </c>
    </row>
    <row r="5" spans="1:8">
      <c r="A5" s="4" t="s">
        <v>623</v>
      </c>
    </row>
    <row r="6" spans="1:8">
      <c r="A6" s="3" t="s">
        <v>621</v>
      </c>
    </row>
    <row r="7" spans="1:8">
      <c r="A7" s="4" t="s">
        <v>624</v>
      </c>
      <c r="D7" s="7" t="n">
        <v>230000000</v>
      </c>
    </row>
    <row r="8" spans="1:8">
      <c r="A8" s="4" t="s">
        <v>625</v>
      </c>
      <c r="D8" s="4" t="s">
        <v>626</v>
      </c>
    </row>
    <row r="9" spans="1:8">
      <c r="A9" s="4" t="s">
        <v>627</v>
      </c>
      <c r="D9" s="7" t="n">
        <v>230000000</v>
      </c>
      <c r="F9" s="7" t="n">
        <v>226300000</v>
      </c>
    </row>
    <row r="10" spans="1:8">
      <c r="A10" s="4" t="s">
        <v>628</v>
      </c>
      <c r="D10" s="7" t="n">
        <v>7100000</v>
      </c>
    </row>
    <row r="11" spans="1:8">
      <c r="A11" s="4" t="s">
        <v>629</v>
      </c>
      <c r="D11" s="13" t="n">
        <v>0.0188072</v>
      </c>
    </row>
    <row r="12" spans="1:8">
      <c r="A12" s="4" t="s">
        <v>630</v>
      </c>
      <c r="D12" s="9" t="n">
        <v>53.17</v>
      </c>
    </row>
    <row r="13" spans="1:8">
      <c r="A13" s="4" t="s">
        <v>631</v>
      </c>
      <c r="D13" s="4" t="s">
        <v>632</v>
      </c>
    </row>
    <row r="14" spans="1:8">
      <c r="A14" s="4" t="s">
        <v>633</v>
      </c>
      <c r="F14" s="4" t="s">
        <v>634</v>
      </c>
    </row>
    <row r="15" spans="1:8">
      <c r="A15" s="4" t="s">
        <v>635</v>
      </c>
      <c r="F15" s="7" t="n">
        <v>242400000</v>
      </c>
    </row>
    <row r="16" spans="1:8">
      <c r="A16" s="4" t="s">
        <v>621</v>
      </c>
    </row>
    <row r="17" spans="1:8">
      <c r="A17" s="3" t="s">
        <v>621</v>
      </c>
    </row>
    <row r="18" spans="1:8">
      <c r="A18" s="4" t="s">
        <v>636</v>
      </c>
      <c r="E18" s="7" t="n">
        <v>100000000</v>
      </c>
    </row>
    <row r="19" spans="1:8">
      <c r="A19" s="4" t="s">
        <v>637</v>
      </c>
      <c r="E19" s="7" t="n">
        <v>150000000</v>
      </c>
    </row>
    <row r="20" spans="1:8">
      <c r="A20" s="4" t="s">
        <v>638</v>
      </c>
    </row>
    <row r="21" spans="1:8">
      <c r="A21" s="3" t="s">
        <v>621</v>
      </c>
    </row>
    <row r="22" spans="1:8">
      <c r="A22" s="4" t="s">
        <v>639</v>
      </c>
      <c r="E22" s="4" t="s">
        <v>640</v>
      </c>
    </row>
    <row r="23" spans="1:8">
      <c r="A23" s="4" t="s">
        <v>641</v>
      </c>
    </row>
    <row r="24" spans="1:8">
      <c r="A24" s="3" t="s">
        <v>621</v>
      </c>
    </row>
    <row r="25" spans="1:8">
      <c r="A25" s="4" t="s">
        <v>642</v>
      </c>
      <c r="C25" s="4" t="s">
        <v>643</v>
      </c>
      <c r="E25" s="4" t="s">
        <v>644</v>
      </c>
    </row>
    <row r="26" spans="1:8">
      <c r="A26" s="4" t="s">
        <v>645</v>
      </c>
    </row>
    <row r="27" spans="1:8">
      <c r="A27" s="3" t="s">
        <v>621</v>
      </c>
    </row>
    <row r="28" spans="1:8">
      <c r="A28" s="4" t="s">
        <v>642</v>
      </c>
      <c r="C28" s="4" t="s">
        <v>646</v>
      </c>
      <c r="E28" s="4" t="s">
        <v>647</v>
      </c>
    </row>
    <row r="29" spans="1:8">
      <c r="A29" s="4" t="s">
        <v>648</v>
      </c>
    </row>
    <row r="30" spans="1:8">
      <c r="A30" s="3" t="s">
        <v>621</v>
      </c>
    </row>
    <row r="31" spans="1:8">
      <c r="A31" s="4" t="s">
        <v>636</v>
      </c>
      <c r="C31" s="7" t="n">
        <v>250000000</v>
      </c>
    </row>
    <row r="32" spans="1:8">
      <c r="A32" s="4" t="s">
        <v>637</v>
      </c>
      <c r="C32" s="7" t="n">
        <v>350000000</v>
      </c>
    </row>
    <row r="33" spans="1:8">
      <c r="A33" s="4" t="s">
        <v>53</v>
      </c>
      <c r="F33" s="7" t="n">
        <v>29000000</v>
      </c>
    </row>
    <row r="34" spans="1:8">
      <c r="A34" s="4" t="s">
        <v>649</v>
      </c>
    </row>
    <row r="35" spans="1:8">
      <c r="A35" s="3" t="s">
        <v>621</v>
      </c>
    </row>
    <row r="36" spans="1:8">
      <c r="A36" s="4" t="s">
        <v>622</v>
      </c>
      <c r="B36" s="7" t="n">
        <v>29000000</v>
      </c>
    </row>
    <row r="37" spans="1:8">
      <c r="A37" s="4" t="s">
        <v>650</v>
      </c>
    </row>
    <row r="38" spans="1:8">
      <c r="A38" s="3" t="s">
        <v>621</v>
      </c>
    </row>
    <row r="39" spans="1:8">
      <c r="A39" s="4" t="s">
        <v>639</v>
      </c>
      <c r="C39" s="4" t="s">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2</v>
      </c>
      <c r="B1" s="2" t="s">
        <v>1</v>
      </c>
    </row>
    <row r="2" spans="1:4">
      <c r="B2" s="2" t="s">
        <v>2</v>
      </c>
      <c r="C2" s="2" t="s">
        <v>30</v>
      </c>
      <c r="D2" s="2" t="s">
        <v>85</v>
      </c>
    </row>
    <row r="3" spans="1:4">
      <c r="A3" s="3" t="s">
        <v>653</v>
      </c>
    </row>
    <row r="4" spans="1:4">
      <c r="A4" s="4" t="s">
        <v>654</v>
      </c>
      <c r="B4" s="7" t="n">
        <v>415</v>
      </c>
      <c r="C4" s="7" t="n">
        <v>332</v>
      </c>
      <c r="D4" s="7" t="n">
        <v>215</v>
      </c>
    </row>
    <row r="5" spans="1:4">
      <c r="A5" s="4" t="s">
        <v>98</v>
      </c>
      <c r="B5" s="7" t="n">
        <v>877</v>
      </c>
      <c r="C5" s="7" t="n">
        <v>0</v>
      </c>
      <c r="D5" s="7" t="n">
        <v>1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5</v>
      </c>
      <c r="B1" s="2" t="s">
        <v>1</v>
      </c>
    </row>
    <row r="2" spans="1:4">
      <c r="B2" s="2" t="s">
        <v>2</v>
      </c>
      <c r="C2" s="2" t="s">
        <v>30</v>
      </c>
      <c r="D2" s="2" t="s">
        <v>85</v>
      </c>
    </row>
    <row r="3" spans="1:4">
      <c r="A3" s="4" t="s">
        <v>623</v>
      </c>
    </row>
    <row r="4" spans="1:4">
      <c r="A4" s="3" t="s">
        <v>653</v>
      </c>
    </row>
    <row r="5" spans="1:4">
      <c r="A5" s="4" t="s">
        <v>656</v>
      </c>
      <c r="B5" s="7" t="n">
        <v>1725</v>
      </c>
      <c r="C5" s="7" t="n">
        <v>1725</v>
      </c>
      <c r="D5" s="7" t="n">
        <v>6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5</v>
      </c>
    </row>
    <row r="3" spans="1:4">
      <c r="A3" s="3" t="s">
        <v>658</v>
      </c>
    </row>
    <row r="4" spans="1:4">
      <c r="A4" s="4" t="s">
        <v>659</v>
      </c>
      <c r="B4" s="7" t="n">
        <v>609814</v>
      </c>
      <c r="C4" s="7" t="n">
        <v>529107</v>
      </c>
      <c r="D4" s="7" t="n">
        <v>447639</v>
      </c>
    </row>
    <row r="5" spans="1:4">
      <c r="A5" s="4" t="s">
        <v>127</v>
      </c>
      <c r="B5" s="5" t="n">
        <v>-4569</v>
      </c>
      <c r="C5" s="5" t="n">
        <v>-18670</v>
      </c>
      <c r="D5" s="5" t="n">
        <v>-19291</v>
      </c>
    </row>
    <row r="6" spans="1:4">
      <c r="A6" s="4" t="s">
        <v>659</v>
      </c>
      <c r="B6" s="5" t="n">
        <v>657115</v>
      </c>
      <c r="C6" s="5" t="n">
        <v>609814</v>
      </c>
      <c r="D6" s="5" t="n">
        <v>529107</v>
      </c>
    </row>
    <row r="7" spans="1:4">
      <c r="A7" s="4" t="s">
        <v>134</v>
      </c>
    </row>
    <row r="8" spans="1:4">
      <c r="A8" s="3" t="s">
        <v>658</v>
      </c>
    </row>
    <row r="9" spans="1:4">
      <c r="A9" s="4" t="s">
        <v>659</v>
      </c>
      <c r="B9" s="5" t="n">
        <v>-38684</v>
      </c>
      <c r="C9" s="5" t="n">
        <v>-20014</v>
      </c>
      <c r="D9" s="5" t="n">
        <v>-723</v>
      </c>
    </row>
    <row r="10" spans="1:4">
      <c r="A10" s="4" t="s">
        <v>660</v>
      </c>
      <c r="B10" s="5" t="n">
        <v>-4466</v>
      </c>
      <c r="C10" s="5" t="n">
        <v>-20082</v>
      </c>
    </row>
    <row r="11" spans="1:4">
      <c r="A11" s="4" t="s">
        <v>661</v>
      </c>
      <c r="B11" s="5" t="n">
        <v>-103</v>
      </c>
      <c r="C11" s="5" t="n">
        <v>1412</v>
      </c>
    </row>
    <row r="12" spans="1:4">
      <c r="A12" s="4" t="s">
        <v>127</v>
      </c>
      <c r="B12" s="5" t="n">
        <v>-4569</v>
      </c>
      <c r="C12" s="5" t="n">
        <v>-18670</v>
      </c>
      <c r="D12" s="5" t="n">
        <v>-19291</v>
      </c>
    </row>
    <row r="13" spans="1:4">
      <c r="A13" s="4" t="s">
        <v>659</v>
      </c>
      <c r="B13" s="5" t="n">
        <v>-43253</v>
      </c>
      <c r="C13" s="5" t="n">
        <v>-38684</v>
      </c>
      <c r="D13" s="5" t="n">
        <v>-20014</v>
      </c>
    </row>
    <row r="14" spans="1:4">
      <c r="A14" s="4" t="s">
        <v>302</v>
      </c>
    </row>
    <row r="15" spans="1:4">
      <c r="A15" s="3" t="s">
        <v>658</v>
      </c>
    </row>
    <row r="16" spans="1:4">
      <c r="A16" s="4" t="s">
        <v>659</v>
      </c>
      <c r="B16" s="5" t="n">
        <v>-34092</v>
      </c>
      <c r="C16" s="5" t="n">
        <v>-16811</v>
      </c>
    </row>
    <row r="17" spans="1:4">
      <c r="A17" s="4" t="s">
        <v>660</v>
      </c>
      <c r="B17" s="5" t="n">
        <v>-4042</v>
      </c>
      <c r="C17" s="5" t="n">
        <v>-17281</v>
      </c>
    </row>
    <row r="18" spans="1:4">
      <c r="A18" s="4" t="s">
        <v>661</v>
      </c>
      <c r="B18" s="5" t="n">
        <v>0</v>
      </c>
      <c r="C18" s="5" t="n">
        <v>0</v>
      </c>
    </row>
    <row r="19" spans="1:4">
      <c r="A19" s="4" t="s">
        <v>127</v>
      </c>
      <c r="B19" s="5" t="n">
        <v>-4042</v>
      </c>
      <c r="C19" s="5" t="n">
        <v>-17281</v>
      </c>
    </row>
    <row r="20" spans="1:4">
      <c r="A20" s="4" t="s">
        <v>659</v>
      </c>
      <c r="B20" s="5" t="n">
        <v>-38134</v>
      </c>
      <c r="C20" s="5" t="n">
        <v>-34092</v>
      </c>
      <c r="D20" s="5" t="n">
        <v>-16811</v>
      </c>
    </row>
    <row r="21" spans="1:4">
      <c r="A21" s="4" t="s">
        <v>662</v>
      </c>
    </row>
    <row r="22" spans="1:4">
      <c r="A22" s="3" t="s">
        <v>658</v>
      </c>
    </row>
    <row r="23" spans="1:4">
      <c r="A23" s="4" t="s">
        <v>659</v>
      </c>
      <c r="B23" s="5" t="n">
        <v>-4292</v>
      </c>
      <c r="C23" s="5" t="n">
        <v>-2957</v>
      </c>
    </row>
    <row r="24" spans="1:4">
      <c r="A24" s="4" t="s">
        <v>660</v>
      </c>
      <c r="B24" s="5" t="n">
        <v>-789</v>
      </c>
      <c r="C24" s="5" t="n">
        <v>-2722</v>
      </c>
    </row>
    <row r="25" spans="1:4">
      <c r="A25" s="4" t="s">
        <v>661</v>
      </c>
      <c r="B25" s="5" t="n">
        <v>64</v>
      </c>
      <c r="C25" s="5" t="n">
        <v>1387</v>
      </c>
    </row>
    <row r="26" spans="1:4">
      <c r="A26" s="4" t="s">
        <v>127</v>
      </c>
      <c r="B26" s="5" t="n">
        <v>-725</v>
      </c>
      <c r="C26" s="5" t="n">
        <v>-1335</v>
      </c>
    </row>
    <row r="27" spans="1:4">
      <c r="A27" s="4" t="s">
        <v>659</v>
      </c>
      <c r="B27" s="5" t="n">
        <v>-5017</v>
      </c>
      <c r="C27" s="5" t="n">
        <v>-4292</v>
      </c>
      <c r="D27" s="5" t="n">
        <v>-2957</v>
      </c>
    </row>
    <row r="28" spans="1:4">
      <c r="A28" s="4" t="s">
        <v>663</v>
      </c>
    </row>
    <row r="29" spans="1:4">
      <c r="A29" s="3" t="s">
        <v>658</v>
      </c>
    </row>
    <row r="30" spans="1:4">
      <c r="A30" s="4" t="s">
        <v>659</v>
      </c>
      <c r="B30" s="5" t="n">
        <v>-300</v>
      </c>
      <c r="C30" s="5" t="n">
        <v>-246</v>
      </c>
    </row>
    <row r="31" spans="1:4">
      <c r="A31" s="4" t="s">
        <v>660</v>
      </c>
      <c r="B31" s="5" t="n">
        <v>365</v>
      </c>
      <c r="C31" s="5" t="n">
        <v>-79</v>
      </c>
    </row>
    <row r="32" spans="1:4">
      <c r="A32" s="4" t="s">
        <v>661</v>
      </c>
      <c r="B32" s="5" t="n">
        <v>-167</v>
      </c>
      <c r="C32" s="5" t="n">
        <v>25</v>
      </c>
    </row>
    <row r="33" spans="1:4">
      <c r="A33" s="4" t="s">
        <v>127</v>
      </c>
      <c r="B33" s="5" t="n">
        <v>198</v>
      </c>
      <c r="C33" s="5" t="n">
        <v>-54</v>
      </c>
    </row>
    <row r="34" spans="1:4">
      <c r="A34" s="4" t="s">
        <v>659</v>
      </c>
      <c r="B34" s="7" t="n">
        <v>-102</v>
      </c>
      <c r="C34" s="7" t="n">
        <v>-300</v>
      </c>
      <c r="D34" s="7" t="n">
        <v>-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62</v>
      </c>
      <c r="C1" s="2" t="s">
        <v>1</v>
      </c>
    </row>
    <row r="2" spans="1:5">
      <c r="C2" s="2" t="s">
        <v>2</v>
      </c>
      <c r="D2" s="2" t="s">
        <v>30</v>
      </c>
      <c r="E2" s="2" t="s">
        <v>85</v>
      </c>
    </row>
    <row r="3" spans="1:5">
      <c r="A3" s="3" t="s">
        <v>163</v>
      </c>
    </row>
    <row r="4" spans="1:5">
      <c r="A4" s="4" t="s">
        <v>105</v>
      </c>
      <c r="C4" s="7" t="n">
        <v>7992</v>
      </c>
      <c r="D4" s="7" t="n">
        <v>46682</v>
      </c>
      <c r="E4" s="7" t="n">
        <v>38895</v>
      </c>
    </row>
    <row r="5" spans="1:5">
      <c r="A5" s="3" t="s">
        <v>164</v>
      </c>
    </row>
    <row r="6" spans="1:5">
      <c r="A6" s="4" t="s">
        <v>94</v>
      </c>
      <c r="C6" s="5" t="n">
        <v>99311</v>
      </c>
      <c r="D6" s="5" t="n">
        <v>72152</v>
      </c>
      <c r="E6" s="5" t="n">
        <v>55956</v>
      </c>
    </row>
    <row r="7" spans="1:5">
      <c r="A7" s="4" t="s">
        <v>165</v>
      </c>
      <c r="C7" s="5" t="n">
        <v>1607</v>
      </c>
      <c r="D7" s="5" t="n">
        <v>1501</v>
      </c>
      <c r="E7" s="5" t="n">
        <v>618</v>
      </c>
    </row>
    <row r="8" spans="1:5">
      <c r="A8" s="4" t="s">
        <v>166</v>
      </c>
      <c r="C8" s="5" t="n">
        <v>-952</v>
      </c>
      <c r="D8" s="5" t="n">
        <v>16</v>
      </c>
      <c r="E8" s="5" t="n">
        <v>33</v>
      </c>
    </row>
    <row r="9" spans="1:5">
      <c r="A9" s="4" t="s">
        <v>167</v>
      </c>
      <c r="C9" s="5" t="n">
        <v>-95311</v>
      </c>
      <c r="D9" s="5" t="n">
        <v>0</v>
      </c>
      <c r="E9" s="5" t="n">
        <v>0</v>
      </c>
    </row>
    <row r="10" spans="1:5">
      <c r="A10" s="4" t="s">
        <v>168</v>
      </c>
      <c r="C10" s="5" t="n">
        <v>1416</v>
      </c>
      <c r="D10" s="5" t="n">
        <v>1705</v>
      </c>
      <c r="E10" s="5" t="n">
        <v>384</v>
      </c>
    </row>
    <row r="11" spans="1:5">
      <c r="A11" s="4" t="s">
        <v>169</v>
      </c>
      <c r="C11" s="5" t="n">
        <v>32826</v>
      </c>
      <c r="D11" s="5" t="n">
        <v>8319</v>
      </c>
      <c r="E11" s="5" t="n">
        <v>3207</v>
      </c>
    </row>
    <row r="12" spans="1:5">
      <c r="A12" s="4" t="s">
        <v>170</v>
      </c>
      <c r="C12" s="5" t="n">
        <v>1111</v>
      </c>
      <c r="D12" s="5" t="n">
        <v>924</v>
      </c>
      <c r="E12" s="5" t="n">
        <v>946</v>
      </c>
    </row>
    <row r="13" spans="1:5">
      <c r="A13" s="4" t="s">
        <v>171</v>
      </c>
      <c r="C13" s="5" t="n">
        <v>33979</v>
      </c>
      <c r="D13" s="5" t="n">
        <v>31711</v>
      </c>
      <c r="E13" s="5" t="n">
        <v>28987</v>
      </c>
    </row>
    <row r="14" spans="1:5">
      <c r="A14" s="4" t="s">
        <v>52</v>
      </c>
      <c r="C14" s="5" t="n">
        <v>10930</v>
      </c>
      <c r="D14" s="5" t="n">
        <v>-772</v>
      </c>
      <c r="E14" s="5" t="n">
        <v>3532</v>
      </c>
    </row>
    <row r="15" spans="1:5">
      <c r="A15" s="3" t="s">
        <v>172</v>
      </c>
    </row>
    <row r="16" spans="1:5">
      <c r="A16" s="4" t="s">
        <v>173</v>
      </c>
      <c r="C16" s="5" t="n">
        <v>-1662</v>
      </c>
      <c r="D16" s="5" t="n">
        <v>-27577</v>
      </c>
      <c r="E16" s="5" t="n">
        <v>-50924</v>
      </c>
    </row>
    <row r="17" spans="1:5">
      <c r="A17" s="4" t="s">
        <v>174</v>
      </c>
      <c r="B17" s="4" t="s">
        <v>59</v>
      </c>
      <c r="C17" s="5" t="n">
        <v>12644</v>
      </c>
      <c r="D17" s="5" t="n">
        <v>-8543</v>
      </c>
      <c r="E17" s="5" t="n">
        <v>-14660</v>
      </c>
    </row>
    <row r="18" spans="1:5">
      <c r="A18" s="4" t="s">
        <v>43</v>
      </c>
      <c r="C18" s="5" t="n">
        <v>10054</v>
      </c>
      <c r="D18" s="5" t="n">
        <v>-4282</v>
      </c>
      <c r="E18" s="5" t="n">
        <v>-1930</v>
      </c>
    </row>
    <row r="19" spans="1:5">
      <c r="A19" s="4" t="s">
        <v>49</v>
      </c>
      <c r="C19" s="5" t="n">
        <v>-11139</v>
      </c>
      <c r="D19" s="5" t="n">
        <v>6185</v>
      </c>
      <c r="E19" s="5" t="n">
        <v>4169</v>
      </c>
    </row>
    <row r="20" spans="1:5">
      <c r="A20" s="4" t="s">
        <v>50</v>
      </c>
      <c r="B20" s="4" t="s">
        <v>59</v>
      </c>
      <c r="C20" s="5" t="n">
        <v>22024</v>
      </c>
      <c r="D20" s="5" t="n">
        <v>16333</v>
      </c>
      <c r="E20" s="5" t="n">
        <v>16402</v>
      </c>
    </row>
    <row r="21" spans="1:5">
      <c r="A21" s="4" t="s">
        <v>60</v>
      </c>
      <c r="C21" s="5" t="n">
        <v>-6558</v>
      </c>
      <c r="D21" s="5" t="n">
        <v>-402</v>
      </c>
      <c r="E21" s="5" t="n">
        <v>5825</v>
      </c>
    </row>
    <row r="22" spans="1:5">
      <c r="A22" s="4" t="s">
        <v>51</v>
      </c>
      <c r="C22" s="5" t="n">
        <v>24317</v>
      </c>
      <c r="D22" s="5" t="n">
        <v>-4130</v>
      </c>
      <c r="E22" s="5" t="n">
        <v>-4119</v>
      </c>
    </row>
    <row r="23" spans="1:5">
      <c r="A23" s="4" t="s">
        <v>175</v>
      </c>
      <c r="C23" s="5" t="n">
        <v>142589</v>
      </c>
      <c r="D23" s="5" t="n">
        <v>139822</v>
      </c>
      <c r="E23" s="5" t="n">
        <v>87321</v>
      </c>
    </row>
    <row r="24" spans="1:5">
      <c r="A24" s="3" t="s">
        <v>176</v>
      </c>
    </row>
    <row r="25" spans="1:5">
      <c r="A25" s="4" t="s">
        <v>177</v>
      </c>
      <c r="C25" s="5" t="n">
        <v>-58542</v>
      </c>
      <c r="D25" s="5" t="n">
        <v>-59960</v>
      </c>
      <c r="E25" s="5" t="n">
        <v>-73885</v>
      </c>
    </row>
    <row r="26" spans="1:5">
      <c r="A26" s="4" t="s">
        <v>178</v>
      </c>
      <c r="C26" s="5" t="n">
        <v>0</v>
      </c>
      <c r="D26" s="5" t="n">
        <v>-1200</v>
      </c>
      <c r="E26" s="5" t="n">
        <v>0</v>
      </c>
    </row>
    <row r="27" spans="1:5">
      <c r="A27" s="4" t="s">
        <v>179</v>
      </c>
      <c r="C27" s="5" t="n">
        <v>-13445</v>
      </c>
      <c r="D27" s="5" t="n">
        <v>-139569</v>
      </c>
      <c r="E27" s="5" t="n">
        <v>-50275</v>
      </c>
    </row>
    <row r="28" spans="1:5">
      <c r="A28" s="4" t="s">
        <v>180</v>
      </c>
      <c r="C28" s="5" t="n">
        <v>82904</v>
      </c>
      <c r="D28" s="5" t="n">
        <v>106210</v>
      </c>
      <c r="E28" s="5" t="n">
        <v>9265</v>
      </c>
    </row>
    <row r="29" spans="1:5">
      <c r="A29" s="4" t="s">
        <v>181</v>
      </c>
      <c r="C29" s="5" t="n">
        <v>-30000</v>
      </c>
      <c r="D29" s="5" t="n">
        <v>0</v>
      </c>
      <c r="E29" s="5" t="n">
        <v>0</v>
      </c>
    </row>
    <row r="30" spans="1:5">
      <c r="A30" s="4" t="s">
        <v>182</v>
      </c>
      <c r="C30" s="5" t="n">
        <v>18135</v>
      </c>
      <c r="D30" s="5" t="n">
        <v>0</v>
      </c>
      <c r="E30" s="5" t="n">
        <v>0</v>
      </c>
    </row>
    <row r="31" spans="1:5">
      <c r="A31" s="4" t="s">
        <v>183</v>
      </c>
      <c r="C31" s="5" t="n">
        <v>-98428</v>
      </c>
      <c r="D31" s="5" t="n">
        <v>-131592</v>
      </c>
      <c r="E31" s="5" t="n">
        <v>-38085</v>
      </c>
    </row>
    <row r="32" spans="1:5">
      <c r="A32" s="4" t="s">
        <v>184</v>
      </c>
      <c r="C32" s="5" t="n">
        <v>-99376</v>
      </c>
      <c r="D32" s="5" t="n">
        <v>-226111</v>
      </c>
      <c r="E32" s="5" t="n">
        <v>-152980</v>
      </c>
    </row>
    <row r="33" spans="1:5">
      <c r="A33" s="3" t="s">
        <v>185</v>
      </c>
    </row>
    <row r="34" spans="1:5">
      <c r="A34" s="4" t="s">
        <v>186</v>
      </c>
      <c r="C34" s="5" t="n">
        <v>13912</v>
      </c>
      <c r="D34" s="5" t="n">
        <v>19936</v>
      </c>
      <c r="E34" s="5" t="n">
        <v>30003</v>
      </c>
    </row>
    <row r="35" spans="1:5">
      <c r="A35" s="4" t="s">
        <v>187</v>
      </c>
      <c r="B35" s="4" t="s">
        <v>59</v>
      </c>
      <c r="C35" s="5" t="n">
        <v>-8885</v>
      </c>
      <c r="D35" s="5" t="n">
        <v>-17043</v>
      </c>
      <c r="E35" s="5" t="n">
        <v>-15139</v>
      </c>
    </row>
    <row r="36" spans="1:5">
      <c r="A36" s="4" t="s">
        <v>188</v>
      </c>
      <c r="C36" s="5" t="n">
        <v>0</v>
      </c>
      <c r="D36" s="5" t="n">
        <v>-4468</v>
      </c>
      <c r="E36" s="5" t="n">
        <v>0</v>
      </c>
    </row>
    <row r="37" spans="1:5">
      <c r="A37" s="4" t="s">
        <v>189</v>
      </c>
      <c r="C37" s="5" t="n">
        <v>-1346</v>
      </c>
      <c r="D37" s="5" t="n">
        <v>0</v>
      </c>
      <c r="E37" s="5" t="n">
        <v>-7065</v>
      </c>
    </row>
    <row r="38" spans="1:5">
      <c r="A38" s="4" t="s">
        <v>190</v>
      </c>
      <c r="C38" s="5" t="n">
        <v>0</v>
      </c>
      <c r="D38" s="5" t="n">
        <v>0</v>
      </c>
      <c r="E38" s="5" t="n">
        <v>230000</v>
      </c>
    </row>
    <row r="39" spans="1:5">
      <c r="A39" s="4" t="s">
        <v>191</v>
      </c>
      <c r="C39" s="5" t="n">
        <v>144000</v>
      </c>
      <c r="D39" s="5" t="n">
        <v>0</v>
      </c>
      <c r="E39" s="5" t="n">
        <v>40000</v>
      </c>
    </row>
    <row r="40" spans="1:5">
      <c r="A40" s="4" t="s">
        <v>192</v>
      </c>
      <c r="C40" s="5" t="n">
        <v>-115000</v>
      </c>
      <c r="D40" s="5" t="n">
        <v>0</v>
      </c>
      <c r="E40" s="5" t="n">
        <v>-40000</v>
      </c>
    </row>
    <row r="41" spans="1:5">
      <c r="A41" s="4" t="s">
        <v>193</v>
      </c>
      <c r="C41" s="5" t="n">
        <v>-40025</v>
      </c>
      <c r="D41" s="5" t="n">
        <v>0</v>
      </c>
      <c r="E41" s="5" t="n">
        <v>0</v>
      </c>
    </row>
    <row r="42" spans="1:5">
      <c r="A42" s="4" t="s">
        <v>194</v>
      </c>
      <c r="C42" s="5" t="n">
        <v>2183</v>
      </c>
      <c r="D42" s="5" t="n">
        <v>1902</v>
      </c>
      <c r="E42" s="5" t="n">
        <v>1677</v>
      </c>
    </row>
    <row r="43" spans="1:5">
      <c r="A43" s="4" t="s">
        <v>195</v>
      </c>
      <c r="C43" s="5" t="n">
        <v>-3815</v>
      </c>
      <c r="D43" s="5" t="n">
        <v>-2021</v>
      </c>
      <c r="E43" s="5" t="n">
        <v>-1515</v>
      </c>
    </row>
    <row r="44" spans="1:5">
      <c r="A44" s="4" t="s">
        <v>196</v>
      </c>
      <c r="C44" s="5" t="n">
        <v>-8976</v>
      </c>
      <c r="D44" s="5" t="n">
        <v>-1694</v>
      </c>
      <c r="E44" s="5" t="n">
        <v>237961</v>
      </c>
    </row>
    <row r="45" spans="1:5">
      <c r="A45" s="4" t="s">
        <v>197</v>
      </c>
      <c r="C45" s="5" t="n">
        <v>-853</v>
      </c>
      <c r="D45" s="5" t="n">
        <v>-350</v>
      </c>
      <c r="E45" s="5" t="n">
        <v>153</v>
      </c>
    </row>
    <row r="46" spans="1:5">
      <c r="A46" s="4" t="s">
        <v>198</v>
      </c>
      <c r="C46" s="5" t="n">
        <v>33384</v>
      </c>
      <c r="D46" s="5" t="n">
        <v>-88333</v>
      </c>
      <c r="E46" s="5" t="n">
        <v>172455</v>
      </c>
    </row>
    <row r="47" spans="1:5">
      <c r="A47" s="4" t="s">
        <v>199</v>
      </c>
      <c r="C47" s="5" t="n">
        <v>147634</v>
      </c>
      <c r="D47" s="5" t="n">
        <v>235967</v>
      </c>
      <c r="E47" s="5" t="n">
        <v>63512</v>
      </c>
    </row>
    <row r="48" spans="1:5">
      <c r="A48" s="4" t="s">
        <v>200</v>
      </c>
      <c r="C48" s="5" t="n">
        <v>181018</v>
      </c>
      <c r="D48" s="5" t="n">
        <v>147634</v>
      </c>
      <c r="E48" s="5" t="n">
        <v>235967</v>
      </c>
    </row>
    <row r="49" spans="1:5">
      <c r="A49" s="3" t="s">
        <v>201</v>
      </c>
    </row>
    <row r="50" spans="1:5">
      <c r="A50" s="4" t="s">
        <v>202</v>
      </c>
      <c r="C50" s="5" t="n">
        <v>4661</v>
      </c>
      <c r="D50" s="5" t="n">
        <v>29868</v>
      </c>
      <c r="E50" s="5" t="n">
        <v>19342</v>
      </c>
    </row>
    <row r="51" spans="1:5">
      <c r="A51" s="4" t="s">
        <v>202</v>
      </c>
      <c r="C51" s="5" t="n">
        <v>6981</v>
      </c>
      <c r="D51" s="5" t="n">
        <v>5791</v>
      </c>
      <c r="E51" s="5" t="n">
        <v>2290</v>
      </c>
    </row>
    <row r="52" spans="1:5">
      <c r="A52" s="3" t="s">
        <v>203</v>
      </c>
    </row>
    <row r="53" spans="1:5">
      <c r="A53" s="4" t="s">
        <v>204</v>
      </c>
      <c r="C53" s="7" t="n">
        <v>22000</v>
      </c>
      <c r="D53" s="7" t="n">
        <v>0</v>
      </c>
      <c r="E53" s="7" t="n">
        <v>0</v>
      </c>
    </row>
    <row r="54" spans="1:5"/>
    <row r="55" spans="1:5">
      <c r="A55" s="4" t="s">
        <v>59</v>
      </c>
      <c r="B55" s="4" t="s">
        <v>71</v>
      </c>
    </row>
  </sheetData>
  <mergeCells count="4">
    <mergeCell ref="A1:B2"/>
    <mergeCell ref="C1:E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0"/>
  </cols>
  <sheetData>
    <row r="1" spans="1:4">
      <c r="A1" s="1" t="s">
        <v>664</v>
      </c>
      <c r="B1" s="2" t="s">
        <v>1</v>
      </c>
    </row>
    <row r="2" spans="1:4">
      <c r="B2" s="2" t="s">
        <v>665</v>
      </c>
      <c r="C2" s="2" t="s">
        <v>666</v>
      </c>
      <c r="D2" s="2" t="s">
        <v>667</v>
      </c>
    </row>
    <row r="3" spans="1:4">
      <c r="A3" s="3" t="s">
        <v>668</v>
      </c>
    </row>
    <row r="4" spans="1:4">
      <c r="A4" s="4" t="s">
        <v>669</v>
      </c>
      <c r="B4" s="5" t="n">
        <v>110000000</v>
      </c>
    </row>
    <row r="5" spans="1:4">
      <c r="A5" s="4" t="s">
        <v>670</v>
      </c>
      <c r="B5" s="8" t="n">
        <v>0.0001</v>
      </c>
    </row>
    <row r="6" spans="1:4">
      <c r="A6" s="4" t="s">
        <v>671</v>
      </c>
      <c r="B6" s="5" t="n">
        <v>100000000</v>
      </c>
      <c r="D6" s="5" t="n">
        <v>100000000</v>
      </c>
    </row>
    <row r="7" spans="1:4">
      <c r="A7" s="4" t="s">
        <v>672</v>
      </c>
      <c r="B7" s="5" t="n">
        <v>10000000</v>
      </c>
      <c r="D7" s="5" t="n">
        <v>10000000</v>
      </c>
    </row>
    <row r="8" spans="1:4">
      <c r="A8" s="4" t="s">
        <v>78</v>
      </c>
      <c r="B8" s="5" t="n">
        <v>0</v>
      </c>
      <c r="D8" s="5" t="n">
        <v>0</v>
      </c>
    </row>
    <row r="9" spans="1:4">
      <c r="A9" s="4" t="s">
        <v>673</v>
      </c>
    </row>
    <row r="10" spans="1:4">
      <c r="A10" s="3" t="s">
        <v>668</v>
      </c>
    </row>
    <row r="11" spans="1:4">
      <c r="A11" s="4" t="s">
        <v>674</v>
      </c>
      <c r="C11" s="7" t="n">
        <v>100000000</v>
      </c>
    </row>
    <row r="12" spans="1:4">
      <c r="A12" s="4" t="s">
        <v>675</v>
      </c>
      <c r="B12" s="5" t="n">
        <v>1300000</v>
      </c>
    </row>
    <row r="13" spans="1:4">
      <c r="A13" s="4" t="s">
        <v>676</v>
      </c>
      <c r="B13" s="7" t="n">
        <v>40000000</v>
      </c>
    </row>
    <row r="14" spans="1:4">
      <c r="A14" s="4" t="s">
        <v>131</v>
      </c>
    </row>
    <row r="15" spans="1:4">
      <c r="A15" s="3" t="s">
        <v>668</v>
      </c>
    </row>
    <row r="16" spans="1:4">
      <c r="A16" s="4" t="s">
        <v>677</v>
      </c>
      <c r="B16" s="5" t="n">
        <v>1</v>
      </c>
    </row>
    <row r="17" spans="1:4">
      <c r="A17" s="4" t="s">
        <v>678</v>
      </c>
      <c r="B17"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679</v>
      </c>
      <c r="B1" s="2" t="s">
        <v>680</v>
      </c>
    </row>
    <row r="2" spans="1:2">
      <c r="A2" s="4" t="s">
        <v>681</v>
      </c>
    </row>
    <row r="3" spans="1:2">
      <c r="A3" s="3" t="s">
        <v>682</v>
      </c>
    </row>
    <row r="4" spans="1:2">
      <c r="A4" s="4" t="s">
        <v>683</v>
      </c>
      <c r="B4" s="11"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4</v>
      </c>
      <c r="B1" s="2" t="s">
        <v>1</v>
      </c>
    </row>
    <row r="2" spans="1:4">
      <c r="B2" s="2" t="s">
        <v>2</v>
      </c>
      <c r="C2" s="2" t="s">
        <v>30</v>
      </c>
      <c r="D2" s="2" t="s">
        <v>85</v>
      </c>
    </row>
    <row r="3" spans="1:4">
      <c r="A3" s="3" t="s">
        <v>685</v>
      </c>
    </row>
    <row r="4" spans="1:4">
      <c r="A4" s="4" t="s">
        <v>686</v>
      </c>
      <c r="B4" s="7" t="n">
        <v>33979</v>
      </c>
      <c r="C4" s="7" t="n">
        <v>31711</v>
      </c>
      <c r="D4" s="7" t="n">
        <v>28987</v>
      </c>
    </row>
    <row r="5" spans="1:4">
      <c r="A5" s="4" t="s">
        <v>687</v>
      </c>
      <c r="B5" s="5" t="n">
        <v>11108</v>
      </c>
      <c r="C5" s="5" t="n">
        <v>10130</v>
      </c>
      <c r="D5" s="5" t="n">
        <v>9939</v>
      </c>
    </row>
    <row r="6" spans="1:4">
      <c r="A6" s="4" t="s">
        <v>688</v>
      </c>
      <c r="B6" s="7" t="n">
        <v>58300</v>
      </c>
    </row>
    <row r="7" spans="1:4">
      <c r="A7" s="4" t="s">
        <v>689</v>
      </c>
      <c r="B7" s="4" t="s">
        <v>690</v>
      </c>
    </row>
    <row r="8" spans="1:4">
      <c r="A8" s="4" t="s">
        <v>691</v>
      </c>
    </row>
    <row r="9" spans="1:4">
      <c r="A9" s="3" t="s">
        <v>685</v>
      </c>
    </row>
    <row r="10" spans="1:4">
      <c r="A10" s="4" t="s">
        <v>686</v>
      </c>
      <c r="B10" s="7" t="n">
        <v>1600</v>
      </c>
      <c r="C10" s="5" t="n">
        <v>1800</v>
      </c>
      <c r="D10" s="5" t="n">
        <v>1700</v>
      </c>
    </row>
    <row r="11" spans="1:4">
      <c r="A11" s="4" t="s">
        <v>692</v>
      </c>
    </row>
    <row r="12" spans="1:4">
      <c r="A12" s="3" t="s">
        <v>685</v>
      </c>
    </row>
    <row r="13" spans="1:4">
      <c r="A13" s="4" t="s">
        <v>686</v>
      </c>
      <c r="B13" s="5" t="n">
        <v>817</v>
      </c>
      <c r="C13" s="5" t="n">
        <v>624</v>
      </c>
      <c r="D13" s="5" t="n">
        <v>642</v>
      </c>
    </row>
    <row r="14" spans="1:4">
      <c r="A14" s="4" t="s">
        <v>693</v>
      </c>
    </row>
    <row r="15" spans="1:4">
      <c r="A15" s="3" t="s">
        <v>685</v>
      </c>
    </row>
    <row r="16" spans="1:4">
      <c r="A16" s="4" t="s">
        <v>686</v>
      </c>
      <c r="B16" s="5" t="n">
        <v>7778</v>
      </c>
      <c r="C16" s="5" t="n">
        <v>8495</v>
      </c>
      <c r="D16" s="5" t="n">
        <v>9992</v>
      </c>
    </row>
    <row r="17" spans="1:4">
      <c r="A17" s="4" t="s">
        <v>694</v>
      </c>
    </row>
    <row r="18" spans="1:4">
      <c r="A18" s="3" t="s">
        <v>685</v>
      </c>
    </row>
    <row r="19" spans="1:4">
      <c r="A19" s="4" t="s">
        <v>686</v>
      </c>
      <c r="B19" s="7" t="n">
        <v>25384</v>
      </c>
      <c r="C19" s="7" t="n">
        <v>22592</v>
      </c>
      <c r="D19" s="7" t="n">
        <v>183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695</v>
      </c>
      <c r="B1" s="2" t="s">
        <v>1</v>
      </c>
    </row>
    <row r="2" spans="1:2">
      <c r="B2" s="2" t="s">
        <v>2</v>
      </c>
    </row>
    <row r="3" spans="1:2">
      <c r="A3" s="4" t="s">
        <v>696</v>
      </c>
    </row>
    <row r="4" spans="1:2">
      <c r="A4" s="3" t="s">
        <v>682</v>
      </c>
    </row>
    <row r="5" spans="1:2">
      <c r="A5" s="4" t="s">
        <v>697</v>
      </c>
      <c r="B5" s="4" t="s">
        <v>698</v>
      </c>
    </row>
    <row r="6" spans="1:2">
      <c r="A6" s="4" t="s">
        <v>699</v>
      </c>
    </row>
    <row r="7" spans="1:2">
      <c r="A7" s="3" t="s">
        <v>682</v>
      </c>
    </row>
    <row r="8" spans="1:2">
      <c r="A8" s="4" t="s">
        <v>697</v>
      </c>
      <c r="B8" s="4" t="s">
        <v>700</v>
      </c>
    </row>
    <row r="9" spans="1:2">
      <c r="A9" s="4" t="s">
        <v>701</v>
      </c>
    </row>
    <row r="10" spans="1:2">
      <c r="A10" s="3" t="s">
        <v>682</v>
      </c>
    </row>
    <row r="11" spans="1:2">
      <c r="A11" s="4" t="s">
        <v>697</v>
      </c>
      <c r="B11" s="4" t="s">
        <v>698</v>
      </c>
    </row>
    <row r="12" spans="1:2">
      <c r="A12" s="4" t="s">
        <v>702</v>
      </c>
    </row>
    <row r="13" spans="1:2">
      <c r="A13" s="3" t="s">
        <v>682</v>
      </c>
    </row>
    <row r="14" spans="1:2">
      <c r="A14" s="4" t="s">
        <v>697</v>
      </c>
      <c r="B14" s="4" t="s">
        <v>700</v>
      </c>
    </row>
    <row r="15" spans="1:2">
      <c r="A15" s="4" t="s">
        <v>703</v>
      </c>
    </row>
    <row r="16" spans="1:2">
      <c r="A16" s="3" t="s">
        <v>682</v>
      </c>
    </row>
    <row r="17" spans="1:2">
      <c r="A17" s="4" t="s">
        <v>697</v>
      </c>
      <c r="B17" s="4" t="s">
        <v>698</v>
      </c>
    </row>
    <row r="18" spans="1:2">
      <c r="A18" s="4" t="s">
        <v>704</v>
      </c>
    </row>
    <row r="19" spans="1:2">
      <c r="A19" s="3" t="s">
        <v>682</v>
      </c>
    </row>
    <row r="20" spans="1:2">
      <c r="A20" s="4" t="s">
        <v>697</v>
      </c>
      <c r="B20" s="4" t="s">
        <v>700</v>
      </c>
    </row>
    <row r="21" spans="1:2">
      <c r="A21" s="4" t="s">
        <v>705</v>
      </c>
    </row>
    <row r="22" spans="1:2">
      <c r="A22" s="3" t="s">
        <v>682</v>
      </c>
    </row>
    <row r="23" spans="1:2">
      <c r="A23" s="4" t="s">
        <v>697</v>
      </c>
      <c r="B23" s="4" t="s">
        <v>706</v>
      </c>
    </row>
    <row r="24" spans="1:2">
      <c r="A24" s="4" t="s">
        <v>707</v>
      </c>
    </row>
    <row r="25" spans="1:2">
      <c r="A25" s="3" t="s">
        <v>682</v>
      </c>
    </row>
    <row r="26" spans="1:2">
      <c r="A26" s="4" t="s">
        <v>697</v>
      </c>
      <c r="B26" s="4" t="s">
        <v>700</v>
      </c>
    </row>
    <row r="27" spans="1:2">
      <c r="A27" s="4" t="s">
        <v>708</v>
      </c>
    </row>
    <row r="28" spans="1:2">
      <c r="A28" s="3" t="s">
        <v>682</v>
      </c>
    </row>
    <row r="29" spans="1:2">
      <c r="A29" s="4" t="s">
        <v>697</v>
      </c>
      <c r="B29" s="4" t="s">
        <v>698</v>
      </c>
    </row>
    <row r="30" spans="1:2">
      <c r="A30" s="4" t="s">
        <v>709</v>
      </c>
    </row>
    <row r="31" spans="1:2">
      <c r="A31" s="3" t="s">
        <v>682</v>
      </c>
    </row>
    <row r="32" spans="1:2">
      <c r="A32" s="4" t="s">
        <v>697</v>
      </c>
      <c r="B32" s="4" t="s">
        <v>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710</v>
      </c>
      <c r="B1" s="2" t="s">
        <v>1</v>
      </c>
    </row>
    <row r="2" spans="1:4">
      <c r="B2" s="2" t="s">
        <v>2</v>
      </c>
      <c r="C2" s="2" t="s">
        <v>30</v>
      </c>
      <c r="D2" s="2" t="s">
        <v>85</v>
      </c>
    </row>
    <row r="3" spans="1:4">
      <c r="A3" s="3" t="s">
        <v>711</v>
      </c>
    </row>
    <row r="4" spans="1:4">
      <c r="A4" s="4" t="s">
        <v>712</v>
      </c>
      <c r="B4" s="4" t="s">
        <v>713</v>
      </c>
      <c r="C4" s="4" t="s">
        <v>714</v>
      </c>
      <c r="D4" s="4" t="s">
        <v>413</v>
      </c>
    </row>
    <row r="5" spans="1:4">
      <c r="A5" s="4" t="s">
        <v>715</v>
      </c>
      <c r="B5" s="4" t="s">
        <v>716</v>
      </c>
      <c r="C5" s="4" t="s">
        <v>717</v>
      </c>
      <c r="D5" s="4" t="s">
        <v>718</v>
      </c>
    </row>
    <row r="6" spans="1:4">
      <c r="A6" s="4" t="s">
        <v>719</v>
      </c>
      <c r="B6" s="4" t="s">
        <v>720</v>
      </c>
      <c r="C6" s="4" t="s">
        <v>720</v>
      </c>
      <c r="D6" s="4" t="s">
        <v>721</v>
      </c>
    </row>
    <row r="7" spans="1:4">
      <c r="A7" s="4" t="s">
        <v>722</v>
      </c>
      <c r="B7" s="4" t="s">
        <v>723</v>
      </c>
      <c r="C7" s="4" t="s">
        <v>723</v>
      </c>
      <c r="D7" s="4" t="s">
        <v>723</v>
      </c>
    </row>
    <row r="8" spans="1:4">
      <c r="A8" s="4" t="s">
        <v>724</v>
      </c>
      <c r="B8" s="9" t="n">
        <v>11.13</v>
      </c>
      <c r="C8" s="9" t="n">
        <v>15.88</v>
      </c>
      <c r="D8" s="9" t="n">
        <v>14.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0</v>
      </c>
      <c r="D2" s="2" t="s">
        <v>85</v>
      </c>
    </row>
    <row r="3" spans="1:4">
      <c r="A3" s="3" t="s">
        <v>726</v>
      </c>
    </row>
    <row r="4" spans="1:4">
      <c r="A4" s="4" t="s">
        <v>727</v>
      </c>
      <c r="B4" s="5" t="n">
        <v>2348</v>
      </c>
    </row>
    <row r="5" spans="1:4">
      <c r="A5" s="4" t="s">
        <v>728</v>
      </c>
      <c r="B5" s="5" t="n">
        <v>878</v>
      </c>
    </row>
    <row r="6" spans="1:4">
      <c r="A6" s="4" t="s">
        <v>729</v>
      </c>
      <c r="B6" s="5" t="n">
        <v>-608</v>
      </c>
    </row>
    <row r="7" spans="1:4">
      <c r="A7" s="4" t="s">
        <v>730</v>
      </c>
      <c r="B7" s="5" t="n">
        <v>-289</v>
      </c>
    </row>
    <row r="8" spans="1:4">
      <c r="A8" s="4" t="s">
        <v>731</v>
      </c>
      <c r="B8" s="5" t="n">
        <v>2329</v>
      </c>
      <c r="C8" s="5" t="n">
        <v>2348</v>
      </c>
    </row>
    <row r="9" spans="1:4">
      <c r="A9" s="4" t="s">
        <v>732</v>
      </c>
      <c r="B9" s="5" t="n">
        <v>2203</v>
      </c>
    </row>
    <row r="10" spans="1:4">
      <c r="A10" s="4" t="s">
        <v>733</v>
      </c>
      <c r="B10" s="5" t="n">
        <v>1056</v>
      </c>
    </row>
    <row r="11" spans="1:4">
      <c r="A11" s="3" t="s">
        <v>734</v>
      </c>
    </row>
    <row r="12" spans="1:4">
      <c r="A12" s="4" t="s">
        <v>735</v>
      </c>
      <c r="B12" s="9" t="n">
        <v>31.04</v>
      </c>
    </row>
    <row r="13" spans="1:4">
      <c r="A13" s="4" t="s">
        <v>736</v>
      </c>
      <c r="B13" s="10" t="n">
        <v>31.04</v>
      </c>
    </row>
    <row r="14" spans="1:4">
      <c r="A14" s="4" t="s">
        <v>737</v>
      </c>
      <c r="B14" s="10" t="n">
        <v>22.88</v>
      </c>
    </row>
    <row r="15" spans="1:4">
      <c r="A15" s="4" t="s">
        <v>738</v>
      </c>
      <c r="B15" s="10" t="n">
        <v>36.56</v>
      </c>
    </row>
    <row r="16" spans="1:4">
      <c r="A16" s="4" t="s">
        <v>739</v>
      </c>
      <c r="B16" s="10" t="n">
        <v>32.48</v>
      </c>
      <c r="C16" s="9" t="n">
        <v>31.04</v>
      </c>
    </row>
    <row r="17" spans="1:4">
      <c r="A17" s="4" t="s">
        <v>740</v>
      </c>
      <c r="B17" s="10" t="n">
        <v>32.45</v>
      </c>
    </row>
    <row r="18" spans="1:4">
      <c r="A18" s="4" t="s">
        <v>741</v>
      </c>
      <c r="B18" s="9" t="n">
        <v>31.19</v>
      </c>
    </row>
    <row r="19" spans="1:4">
      <c r="A19" s="3" t="s">
        <v>742</v>
      </c>
    </row>
    <row r="20" spans="1:4">
      <c r="A20" s="4" t="s">
        <v>743</v>
      </c>
      <c r="B20" s="4" t="s">
        <v>744</v>
      </c>
    </row>
    <row r="21" spans="1:4">
      <c r="A21" s="4" t="s">
        <v>745</v>
      </c>
      <c r="B21" s="4" t="s">
        <v>746</v>
      </c>
    </row>
    <row r="22" spans="1:4">
      <c r="A22" s="4" t="s">
        <v>747</v>
      </c>
      <c r="B22" s="4" t="s">
        <v>748</v>
      </c>
    </row>
    <row r="23" spans="1:4">
      <c r="A23" s="3" t="s">
        <v>749</v>
      </c>
    </row>
    <row r="24" spans="1:4">
      <c r="A24" s="4" t="s">
        <v>743</v>
      </c>
      <c r="B24" s="7" t="n">
        <v>15719</v>
      </c>
    </row>
    <row r="25" spans="1:4">
      <c r="A25" s="4" t="s">
        <v>745</v>
      </c>
      <c r="B25" s="5" t="n">
        <v>14865</v>
      </c>
    </row>
    <row r="26" spans="1:4">
      <c r="A26" s="4" t="s">
        <v>747</v>
      </c>
      <c r="B26" s="5" t="n">
        <v>8397</v>
      </c>
    </row>
    <row r="27" spans="1:4">
      <c r="A27" s="3" t="s">
        <v>750</v>
      </c>
    </row>
    <row r="28" spans="1:4">
      <c r="A28" s="4" t="s">
        <v>751</v>
      </c>
      <c r="B28" s="5" t="n">
        <v>8953</v>
      </c>
      <c r="C28" s="7" t="n">
        <v>18369</v>
      </c>
      <c r="D28" s="7" t="n">
        <v>18950</v>
      </c>
    </row>
    <row r="29" spans="1:4">
      <c r="A29" s="4" t="s">
        <v>752</v>
      </c>
      <c r="B29" s="7" t="n">
        <v>21687</v>
      </c>
      <c r="C29" s="7" t="n">
        <v>29815</v>
      </c>
      <c r="D29" s="7" t="n">
        <v>194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3" t="s">
        <v>755</v>
      </c>
    </row>
    <row r="4" spans="1:2">
      <c r="A4" s="4" t="s">
        <v>141</v>
      </c>
      <c r="B4" s="5" t="n">
        <v>41</v>
      </c>
    </row>
    <row r="5" spans="1:2">
      <c r="A5" s="4" t="s">
        <v>694</v>
      </c>
    </row>
    <row r="6" spans="1:2">
      <c r="A6" s="3" t="s">
        <v>756</v>
      </c>
    </row>
    <row r="7" spans="1:2">
      <c r="A7" s="4" t="s">
        <v>757</v>
      </c>
      <c r="B7" s="5" t="n">
        <v>1412</v>
      </c>
    </row>
    <row r="8" spans="1:2">
      <c r="A8" s="4" t="s">
        <v>758</v>
      </c>
      <c r="B8" s="5" t="n">
        <v>939</v>
      </c>
    </row>
    <row r="9" spans="1:2">
      <c r="A9" s="4" t="s">
        <v>759</v>
      </c>
      <c r="B9" s="5" t="n">
        <v>-677</v>
      </c>
    </row>
    <row r="10" spans="1:2">
      <c r="A10" s="4" t="s">
        <v>760</v>
      </c>
      <c r="B10" s="5" t="n">
        <v>-334</v>
      </c>
    </row>
    <row r="11" spans="1:2">
      <c r="A11" s="4" t="s">
        <v>761</v>
      </c>
      <c r="B11" s="5" t="n">
        <v>1340</v>
      </c>
    </row>
    <row r="12" spans="1:2">
      <c r="A12" s="3" t="s">
        <v>762</v>
      </c>
    </row>
    <row r="13" spans="1:2">
      <c r="A13" s="4" t="s">
        <v>763</v>
      </c>
      <c r="B13" s="9" t="n">
        <v>36.8</v>
      </c>
    </row>
    <row r="14" spans="1:2">
      <c r="A14" s="4" t="s">
        <v>764</v>
      </c>
      <c r="B14" s="10" t="n">
        <v>34.06</v>
      </c>
    </row>
    <row r="15" spans="1:2">
      <c r="A15" s="4" t="s">
        <v>765</v>
      </c>
      <c r="B15" s="10" t="n">
        <v>35.65</v>
      </c>
    </row>
    <row r="16" spans="1:2">
      <c r="A16" s="4" t="s">
        <v>766</v>
      </c>
      <c r="B16" s="10" t="n">
        <v>37.55</v>
      </c>
    </row>
    <row r="17" spans="1:2">
      <c r="A17" s="4" t="s">
        <v>767</v>
      </c>
      <c r="B17" s="9" t="n">
        <v>35.28</v>
      </c>
    </row>
    <row r="18" spans="1:2">
      <c r="A18" s="4" t="s">
        <v>768</v>
      </c>
    </row>
    <row r="19" spans="1:2">
      <c r="A19" s="3" t="s">
        <v>682</v>
      </c>
    </row>
    <row r="20" spans="1:2">
      <c r="A20" s="4" t="s">
        <v>769</v>
      </c>
      <c r="B20" s="4" t="s">
        <v>402</v>
      </c>
    </row>
    <row r="21" spans="1:2">
      <c r="A21" s="4" t="s">
        <v>770</v>
      </c>
    </row>
    <row r="22" spans="1:2">
      <c r="A22" s="3" t="s">
        <v>682</v>
      </c>
    </row>
    <row r="23" spans="1:2">
      <c r="A23" s="4" t="s">
        <v>697</v>
      </c>
      <c r="B23" s="4" t="s">
        <v>698</v>
      </c>
    </row>
    <row r="24" spans="1:2">
      <c r="A24" s="4" t="s">
        <v>771</v>
      </c>
    </row>
    <row r="25" spans="1:2">
      <c r="A25" s="3" t="s">
        <v>682</v>
      </c>
    </row>
    <row r="26" spans="1:2">
      <c r="A26" s="4" t="s">
        <v>697</v>
      </c>
      <c r="B26" s="4" t="s">
        <v>772</v>
      </c>
    </row>
    <row r="27" spans="1:2">
      <c r="A27" s="4" t="s">
        <v>773</v>
      </c>
    </row>
    <row r="28" spans="1:2">
      <c r="A28" s="3" t="s">
        <v>682</v>
      </c>
    </row>
    <row r="29" spans="1:2">
      <c r="A29" s="4" t="s">
        <v>697</v>
      </c>
      <c r="B29" s="4" t="s">
        <v>774</v>
      </c>
    </row>
    <row r="30" spans="1:2">
      <c r="A30" s="4" t="s">
        <v>775</v>
      </c>
    </row>
    <row r="31" spans="1:2">
      <c r="A31" s="3" t="s">
        <v>682</v>
      </c>
    </row>
    <row r="32" spans="1:2">
      <c r="A32" s="4" t="s">
        <v>697</v>
      </c>
      <c r="B32" s="4" t="s">
        <v>7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777</v>
      </c>
      <c r="C1" s="2" t="s">
        <v>2</v>
      </c>
      <c r="D1" s="2" t="s">
        <v>778</v>
      </c>
    </row>
    <row r="2" spans="1:4">
      <c r="A2" s="4" t="s">
        <v>673</v>
      </c>
    </row>
    <row r="3" spans="1:4">
      <c r="A3" s="3" t="s">
        <v>779</v>
      </c>
    </row>
    <row r="4" spans="1:4">
      <c r="A4" s="4" t="s">
        <v>780</v>
      </c>
      <c r="D4" s="7" t="n">
        <v>100000000</v>
      </c>
    </row>
    <row r="5" spans="1:4">
      <c r="A5" s="4" t="s">
        <v>675</v>
      </c>
      <c r="C5" s="5" t="n">
        <v>1300000</v>
      </c>
    </row>
    <row r="6" spans="1:4">
      <c r="A6" s="4" t="s">
        <v>781</v>
      </c>
      <c r="C6" s="7" t="n">
        <v>40000000</v>
      </c>
    </row>
    <row r="7" spans="1:4">
      <c r="A7" s="4" t="s">
        <v>692</v>
      </c>
    </row>
    <row r="8" spans="1:4">
      <c r="A8" s="3" t="s">
        <v>779</v>
      </c>
    </row>
    <row r="9" spans="1:4">
      <c r="A9" s="4" t="s">
        <v>782</v>
      </c>
      <c r="B9" s="4" t="s">
        <v>512</v>
      </c>
    </row>
    <row r="10" spans="1:4">
      <c r="A10" s="4" t="s">
        <v>783</v>
      </c>
      <c r="B10" s="5" t="n">
        <v>500000</v>
      </c>
    </row>
    <row r="11" spans="1:4">
      <c r="A11" s="4" t="s">
        <v>784</v>
      </c>
      <c r="B11" s="4" t="s">
        <v>785</v>
      </c>
    </row>
    <row r="12" spans="1:4">
      <c r="A12" s="4" t="s">
        <v>786</v>
      </c>
      <c r="B12" s="4" t="s">
        <v>787</v>
      </c>
    </row>
    <row r="13" spans="1:4">
      <c r="A13" s="4" t="s">
        <v>788</v>
      </c>
      <c r="B13" s="4" t="s">
        <v>789</v>
      </c>
    </row>
    <row r="14" spans="1:4">
      <c r="A14" s="4" t="s">
        <v>790</v>
      </c>
      <c r="B14" s="5" t="n">
        <v>1000</v>
      </c>
    </row>
    <row r="15" spans="1:4">
      <c r="A15" s="4" t="s">
        <v>791</v>
      </c>
      <c r="B15" s="7" t="n">
        <v>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2</v>
      </c>
      <c r="B1" s="2" t="s">
        <v>1</v>
      </c>
    </row>
    <row r="2" spans="1:4">
      <c r="B2" s="2" t="s">
        <v>2</v>
      </c>
      <c r="C2" s="2" t="s">
        <v>30</v>
      </c>
      <c r="D2" s="2" t="s">
        <v>85</v>
      </c>
    </row>
    <row r="3" spans="1:4">
      <c r="A3" s="3" t="s">
        <v>244</v>
      </c>
    </row>
    <row r="4" spans="1:4">
      <c r="A4" s="4" t="s">
        <v>793</v>
      </c>
      <c r="B4" s="6" t="n">
        <v>2.7</v>
      </c>
      <c r="C4" s="6" t="n">
        <v>2.1</v>
      </c>
      <c r="D4" s="6"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4</v>
      </c>
      <c r="B1" s="2" t="s">
        <v>1</v>
      </c>
    </row>
    <row r="2" spans="1:4">
      <c r="B2" s="2" t="s">
        <v>2</v>
      </c>
      <c r="C2" s="2" t="s">
        <v>30</v>
      </c>
      <c r="D2" s="2" t="s">
        <v>85</v>
      </c>
    </row>
    <row r="3" spans="1:4">
      <c r="A3" s="3" t="s">
        <v>795</v>
      </c>
    </row>
    <row r="4" spans="1:4">
      <c r="A4" s="4" t="s">
        <v>796</v>
      </c>
      <c r="B4" s="7" t="n">
        <v>6333</v>
      </c>
      <c r="C4" s="7" t="n">
        <v>4946</v>
      </c>
      <c r="D4" s="7" t="n">
        <v>0</v>
      </c>
    </row>
    <row r="5" spans="1:4">
      <c r="A5" s="4" t="s">
        <v>797</v>
      </c>
    </row>
    <row r="6" spans="1:4">
      <c r="A6" s="3" t="s">
        <v>795</v>
      </c>
    </row>
    <row r="7" spans="1:4">
      <c r="A7" s="4" t="s">
        <v>584</v>
      </c>
      <c r="B7" s="5" t="n">
        <v>54</v>
      </c>
    </row>
    <row r="8" spans="1:4">
      <c r="A8" s="4" t="s">
        <v>796</v>
      </c>
      <c r="B8" s="5" t="n">
        <v>6639</v>
      </c>
    </row>
    <row r="9" spans="1:4">
      <c r="A9" s="4" t="s">
        <v>798</v>
      </c>
      <c r="B9" s="5" t="n">
        <v>-5472</v>
      </c>
    </row>
    <row r="10" spans="1:4">
      <c r="A10" s="4" t="s">
        <v>589</v>
      </c>
      <c r="B10" s="5" t="n">
        <v>1221</v>
      </c>
      <c r="C10" s="5" t="n">
        <v>54</v>
      </c>
    </row>
    <row r="11" spans="1:4">
      <c r="A11" s="4" t="s">
        <v>799</v>
      </c>
    </row>
    <row r="12" spans="1:4">
      <c r="A12" s="3" t="s">
        <v>795</v>
      </c>
    </row>
    <row r="13" spans="1:4">
      <c r="A13" s="4" t="s">
        <v>584</v>
      </c>
      <c r="B13" s="5" t="n">
        <v>0</v>
      </c>
    </row>
    <row r="14" spans="1:4">
      <c r="A14" s="4" t="s">
        <v>796</v>
      </c>
      <c r="B14" s="5" t="n">
        <v>6639</v>
      </c>
    </row>
    <row r="15" spans="1:4">
      <c r="A15" s="4" t="s">
        <v>798</v>
      </c>
      <c r="B15" s="5" t="n">
        <v>-5458</v>
      </c>
    </row>
    <row r="16" spans="1:4">
      <c r="A16" s="4" t="s">
        <v>589</v>
      </c>
      <c r="B16" s="5" t="n">
        <v>1181</v>
      </c>
      <c r="C16" s="5" t="n">
        <v>0</v>
      </c>
    </row>
    <row r="17" spans="1:4">
      <c r="A17" s="4" t="s">
        <v>800</v>
      </c>
    </row>
    <row r="18" spans="1:4">
      <c r="A18" s="3" t="s">
        <v>795</v>
      </c>
    </row>
    <row r="19" spans="1:4">
      <c r="A19" s="4" t="s">
        <v>584</v>
      </c>
      <c r="B19" s="5" t="n">
        <v>54</v>
      </c>
    </row>
    <row r="20" spans="1:4">
      <c r="A20" s="4" t="s">
        <v>796</v>
      </c>
      <c r="B20" s="5" t="n">
        <v>0</v>
      </c>
    </row>
    <row r="21" spans="1:4">
      <c r="A21" s="4" t="s">
        <v>798</v>
      </c>
      <c r="B21" s="5" t="n">
        <v>-14</v>
      </c>
    </row>
    <row r="22" spans="1:4">
      <c r="A22" s="4" t="s">
        <v>589</v>
      </c>
      <c r="B22" s="5" t="n">
        <v>40</v>
      </c>
      <c r="C22" s="7" t="n">
        <v>54</v>
      </c>
    </row>
    <row r="23" spans="1:4">
      <c r="A23" s="4" t="s">
        <v>801</v>
      </c>
    </row>
    <row r="24" spans="1:4">
      <c r="A24" s="3" t="s">
        <v>795</v>
      </c>
    </row>
    <row r="25" spans="1:4">
      <c r="A25" s="4" t="s">
        <v>796</v>
      </c>
      <c r="B25" s="7" t="n">
        <v>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5</v>
      </c>
    </row>
    <row r="3" spans="1:4">
      <c r="A3" s="3" t="s">
        <v>803</v>
      </c>
    </row>
    <row r="4" spans="1:4">
      <c r="A4" s="4" t="s">
        <v>804</v>
      </c>
      <c r="B4" s="7" t="n">
        <v>-57846</v>
      </c>
      <c r="C4" s="7" t="n">
        <v>32385</v>
      </c>
      <c r="D4" s="7" t="n">
        <v>-11620</v>
      </c>
    </row>
    <row r="5" spans="1:4">
      <c r="A5" s="4" t="s">
        <v>805</v>
      </c>
      <c r="B5" s="5" t="n">
        <v>-16685</v>
      </c>
      <c r="C5" s="5" t="n">
        <v>-20546</v>
      </c>
      <c r="D5" s="5" t="n">
        <v>6355</v>
      </c>
    </row>
    <row r="6" spans="1:4">
      <c r="A6" s="4" t="s">
        <v>100</v>
      </c>
      <c r="B6" s="7" t="n">
        <v>-74531</v>
      </c>
      <c r="C6" s="7" t="n">
        <v>11839</v>
      </c>
      <c r="D6" s="7" t="n">
        <v>-52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806</v>
      </c>
      <c r="C1" s="2" t="s">
        <v>1</v>
      </c>
    </row>
    <row r="2" spans="1:5">
      <c r="C2" s="2" t="s">
        <v>2</v>
      </c>
      <c r="D2" s="2" t="s">
        <v>30</v>
      </c>
      <c r="E2" s="2" t="s">
        <v>85</v>
      </c>
    </row>
    <row r="3" spans="1:5">
      <c r="A3" s="3" t="s">
        <v>807</v>
      </c>
    </row>
    <row r="4" spans="1:5">
      <c r="A4" s="4" t="s">
        <v>808</v>
      </c>
      <c r="C4" s="7" t="n">
        <v>-48</v>
      </c>
      <c r="D4" s="7" t="n">
        <v>1993</v>
      </c>
      <c r="E4" s="7" t="n">
        <v>12873</v>
      </c>
    </row>
    <row r="5" spans="1:5">
      <c r="A5" s="4" t="s">
        <v>809</v>
      </c>
      <c r="C5" s="5" t="n">
        <v>1580</v>
      </c>
      <c r="D5" s="5" t="n">
        <v>299</v>
      </c>
      <c r="E5" s="5" t="n">
        <v>447</v>
      </c>
    </row>
    <row r="6" spans="1:5">
      <c r="A6" s="4" t="s">
        <v>805</v>
      </c>
      <c r="C6" s="5" t="n">
        <v>-3239</v>
      </c>
      <c r="D6" s="5" t="n">
        <v>682</v>
      </c>
      <c r="E6" s="5" t="n">
        <v>-2040</v>
      </c>
    </row>
    <row r="7" spans="1:5">
      <c r="A7" s="3" t="s">
        <v>810</v>
      </c>
    </row>
    <row r="8" spans="1:5">
      <c r="A8" s="4" t="s">
        <v>808</v>
      </c>
      <c r="C8" s="5" t="n">
        <v>10716</v>
      </c>
      <c r="D8" s="5" t="n">
        <v>-10277</v>
      </c>
      <c r="E8" s="5" t="n">
        <v>-10437</v>
      </c>
    </row>
    <row r="9" spans="1:5">
      <c r="A9" s="4" t="s">
        <v>809</v>
      </c>
      <c r="C9" s="5" t="n">
        <v>301</v>
      </c>
      <c r="D9" s="5" t="n">
        <v>-480</v>
      </c>
      <c r="E9" s="5" t="n">
        <v>-1301</v>
      </c>
    </row>
    <row r="10" spans="1:5">
      <c r="A10" s="4" t="s">
        <v>805</v>
      </c>
      <c r="C10" s="5" t="n">
        <v>-1320</v>
      </c>
      <c r="D10" s="5" t="n">
        <v>2359</v>
      </c>
      <c r="E10" s="5" t="n">
        <v>3700</v>
      </c>
    </row>
    <row r="11" spans="1:5">
      <c r="A11" s="4" t="s">
        <v>811</v>
      </c>
      <c r="B11" s="4" t="s">
        <v>59</v>
      </c>
      <c r="C11" s="7" t="n">
        <v>7990</v>
      </c>
      <c r="D11" s="7" t="n">
        <v>-5424</v>
      </c>
      <c r="E11" s="7" t="n">
        <v>3242</v>
      </c>
    </row>
    <row r="12" spans="1:5"/>
    <row r="13" spans="1:5">
      <c r="A13" s="4" t="s">
        <v>59</v>
      </c>
      <c r="B13" s="4" t="s">
        <v>71</v>
      </c>
    </row>
  </sheetData>
  <mergeCells count="4">
    <mergeCell ref="A1:B2"/>
    <mergeCell ref="C1:E1"/>
    <mergeCell ref="A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2</v>
      </c>
      <c r="B1" s="2" t="s">
        <v>1</v>
      </c>
    </row>
    <row r="2" spans="1:4">
      <c r="B2" s="2" t="s">
        <v>2</v>
      </c>
      <c r="C2" s="2" t="s">
        <v>30</v>
      </c>
      <c r="D2" s="2" t="s">
        <v>85</v>
      </c>
    </row>
    <row r="3" spans="1:4">
      <c r="A3" s="3" t="s">
        <v>813</v>
      </c>
    </row>
    <row r="4" spans="1:4">
      <c r="A4" s="4" t="s">
        <v>814</v>
      </c>
      <c r="B4" s="4" t="s">
        <v>815</v>
      </c>
      <c r="C4" s="4" t="s">
        <v>815</v>
      </c>
      <c r="D4" s="4" t="s">
        <v>815</v>
      </c>
    </row>
    <row r="5" spans="1:4">
      <c r="A5" s="4" t="s">
        <v>816</v>
      </c>
      <c r="B5" s="4" t="s">
        <v>817</v>
      </c>
      <c r="C5" s="4" t="s">
        <v>445</v>
      </c>
      <c r="D5" s="4" t="s">
        <v>818</v>
      </c>
    </row>
    <row r="6" spans="1:4">
      <c r="A6" s="4" t="s">
        <v>819</v>
      </c>
      <c r="B6" s="4" t="s">
        <v>820</v>
      </c>
      <c r="C6" s="4" t="s">
        <v>821</v>
      </c>
      <c r="D6" s="4" t="s">
        <v>714</v>
      </c>
    </row>
    <row r="7" spans="1:4">
      <c r="A7" s="4" t="s">
        <v>822</v>
      </c>
      <c r="B7" s="4" t="s">
        <v>823</v>
      </c>
      <c r="C7" s="4" t="s">
        <v>824</v>
      </c>
      <c r="D7" s="4" t="s">
        <v>825</v>
      </c>
    </row>
    <row r="8" spans="1:4">
      <c r="A8" s="4" t="s">
        <v>826</v>
      </c>
      <c r="B8" s="4" t="s">
        <v>723</v>
      </c>
      <c r="C8" s="4" t="s">
        <v>723</v>
      </c>
      <c r="D8" s="4" t="s">
        <v>827</v>
      </c>
    </row>
    <row r="9" spans="1:4">
      <c r="A9" s="4" t="s">
        <v>828</v>
      </c>
      <c r="B9" s="4" t="s">
        <v>723</v>
      </c>
      <c r="C9" s="4" t="s">
        <v>829</v>
      </c>
      <c r="D9" s="4" t="s">
        <v>830</v>
      </c>
    </row>
    <row r="10" spans="1:4">
      <c r="A10" s="4" t="s">
        <v>831</v>
      </c>
      <c r="B10" s="4" t="s">
        <v>823</v>
      </c>
      <c r="C10" s="4" t="s">
        <v>817</v>
      </c>
      <c r="D10" s="4" t="s">
        <v>832</v>
      </c>
    </row>
    <row r="11" spans="1:4">
      <c r="A11" s="4" t="s">
        <v>833</v>
      </c>
      <c r="B11" s="4" t="s">
        <v>832</v>
      </c>
      <c r="C11" s="4" t="s">
        <v>834</v>
      </c>
      <c r="D11" s="4" t="s">
        <v>698</v>
      </c>
    </row>
    <row r="12" spans="1:4">
      <c r="A12" s="4" t="s">
        <v>835</v>
      </c>
      <c r="B12" s="4" t="s">
        <v>825</v>
      </c>
      <c r="C12" s="4" t="s">
        <v>825</v>
      </c>
      <c r="D12" s="4" t="s">
        <v>836</v>
      </c>
    </row>
    <row r="13" spans="1:4">
      <c r="A13" s="4" t="s">
        <v>837</v>
      </c>
      <c r="B13" s="4" t="s">
        <v>838</v>
      </c>
      <c r="C13" s="4" t="s">
        <v>486</v>
      </c>
      <c r="D13" s="4" t="s">
        <v>723</v>
      </c>
    </row>
    <row r="14" spans="1:4">
      <c r="A14" s="4" t="s">
        <v>839</v>
      </c>
      <c r="B14" s="4" t="s">
        <v>723</v>
      </c>
      <c r="C14" s="4" t="s">
        <v>838</v>
      </c>
      <c r="D14" s="4" t="s">
        <v>723</v>
      </c>
    </row>
    <row r="15" spans="1:4">
      <c r="A15" s="4" t="s">
        <v>840</v>
      </c>
      <c r="B15" s="4" t="s">
        <v>723</v>
      </c>
      <c r="C15" s="4" t="s">
        <v>841</v>
      </c>
      <c r="D15" s="4" t="s">
        <v>723</v>
      </c>
    </row>
    <row r="16" spans="1:4">
      <c r="A16" s="4" t="s">
        <v>842</v>
      </c>
      <c r="B16" s="4" t="s">
        <v>445</v>
      </c>
      <c r="C16" s="4" t="s">
        <v>843</v>
      </c>
      <c r="D16" s="4" t="s">
        <v>844</v>
      </c>
    </row>
    <row r="17" spans="1:4">
      <c r="A17" s="4" t="s">
        <v>595</v>
      </c>
      <c r="B17" s="4" t="s">
        <v>438</v>
      </c>
      <c r="C17" s="4" t="s">
        <v>439</v>
      </c>
      <c r="D17" s="4" t="s">
        <v>4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4" t="s">
        <v>797</v>
      </c>
      <c r="B3" s="7" t="n">
        <v>22</v>
      </c>
      <c r="C3" s="7" t="n">
        <v>14</v>
      </c>
    </row>
    <row r="4" spans="1:3">
      <c r="A4" s="4" t="s">
        <v>847</v>
      </c>
      <c r="B4" s="5" t="n">
        <v>8715</v>
      </c>
      <c r="C4" s="5" t="n">
        <v>316</v>
      </c>
    </row>
    <row r="5" spans="1:3">
      <c r="A5" s="4" t="s">
        <v>848</v>
      </c>
      <c r="B5" s="5" t="n">
        <v>307</v>
      </c>
      <c r="C5" s="5" t="n">
        <v>184</v>
      </c>
    </row>
    <row r="6" spans="1:3">
      <c r="A6" s="4" t="s">
        <v>849</v>
      </c>
      <c r="B6" s="5" t="n">
        <v>12748</v>
      </c>
      <c r="C6" s="5" t="n">
        <v>11684</v>
      </c>
    </row>
    <row r="7" spans="1:3">
      <c r="A7" s="4" t="s">
        <v>850</v>
      </c>
      <c r="B7" s="5" t="n">
        <v>18993</v>
      </c>
      <c r="C7" s="5" t="n">
        <v>18637</v>
      </c>
    </row>
    <row r="8" spans="1:3">
      <c r="A8" s="4" t="s">
        <v>851</v>
      </c>
      <c r="B8" s="5" t="n">
        <v>1899</v>
      </c>
      <c r="C8" s="5" t="n">
        <v>1691</v>
      </c>
    </row>
    <row r="9" spans="1:3">
      <c r="A9" s="4" t="s">
        <v>852</v>
      </c>
      <c r="B9" s="5" t="n">
        <v>14433</v>
      </c>
      <c r="C9" s="5" t="n">
        <v>9992</v>
      </c>
    </row>
    <row r="10" spans="1:3">
      <c r="A10" s="4" t="s">
        <v>853</v>
      </c>
      <c r="B10" s="5" t="n">
        <v>747</v>
      </c>
      <c r="C10" s="5" t="n">
        <v>570</v>
      </c>
    </row>
    <row r="11" spans="1:3">
      <c r="A11" s="4" t="s">
        <v>854</v>
      </c>
      <c r="B11" s="5" t="n">
        <v>229</v>
      </c>
      <c r="C11" s="5" t="n">
        <v>232</v>
      </c>
    </row>
    <row r="12" spans="1:3">
      <c r="A12" s="4" t="s">
        <v>855</v>
      </c>
      <c r="B12" s="5" t="n">
        <v>2438</v>
      </c>
      <c r="C12" s="5" t="n">
        <v>0</v>
      </c>
    </row>
    <row r="13" spans="1:3">
      <c r="A13" s="4" t="s">
        <v>842</v>
      </c>
      <c r="B13" s="5" t="n">
        <v>2057</v>
      </c>
      <c r="C13" s="5" t="n">
        <v>1761</v>
      </c>
    </row>
    <row r="14" spans="1:3">
      <c r="A14" s="4" t="s">
        <v>856</v>
      </c>
      <c r="B14" s="5" t="n">
        <v>62588</v>
      </c>
      <c r="C14" s="5" t="n">
        <v>45081</v>
      </c>
    </row>
    <row r="15" spans="1:3">
      <c r="A15" s="3" t="s">
        <v>857</v>
      </c>
    </row>
    <row r="16" spans="1:3">
      <c r="A16" s="4" t="s">
        <v>506</v>
      </c>
      <c r="B16" s="5" t="n">
        <v>-23430</v>
      </c>
      <c r="C16" s="5" t="n">
        <v>-24373</v>
      </c>
    </row>
    <row r="17" spans="1:3">
      <c r="A17" s="4" t="s">
        <v>858</v>
      </c>
      <c r="B17" s="5" t="n">
        <v>-15323</v>
      </c>
      <c r="C17" s="5" t="n">
        <v>0</v>
      </c>
    </row>
    <row r="18" spans="1:3">
      <c r="A18" s="4" t="s">
        <v>859</v>
      </c>
      <c r="B18" s="5" t="n">
        <v>-28020</v>
      </c>
      <c r="C18" s="5" t="n">
        <v>0</v>
      </c>
    </row>
    <row r="19" spans="1:3">
      <c r="A19" s="4" t="s">
        <v>94</v>
      </c>
      <c r="B19" s="5" t="n">
        <v>-30034</v>
      </c>
      <c r="C19" s="5" t="n">
        <v>-28705</v>
      </c>
    </row>
    <row r="20" spans="1:3">
      <c r="A20" s="4" t="s">
        <v>860</v>
      </c>
      <c r="B20" s="5" t="n">
        <v>-96807</v>
      </c>
      <c r="C20" s="5" t="n">
        <v>-53078</v>
      </c>
    </row>
    <row r="21" spans="1:3">
      <c r="A21" s="4" t="s">
        <v>861</v>
      </c>
      <c r="B21" s="5" t="n">
        <v>-14100</v>
      </c>
      <c r="C21" s="5" t="n">
        <v>-4847</v>
      </c>
    </row>
    <row r="22" spans="1:3">
      <c r="A22" s="4" t="s">
        <v>862</v>
      </c>
      <c r="B22" s="7" t="n">
        <v>-48319</v>
      </c>
      <c r="C22" s="7" t="n">
        <v>-12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863</v>
      </c>
      <c r="B1" s="2" t="s">
        <v>472</v>
      </c>
    </row>
    <row r="2" spans="1:2">
      <c r="A2" s="3" t="s">
        <v>864</v>
      </c>
    </row>
    <row r="3" spans="1:2">
      <c r="A3" s="4" t="s">
        <v>865</v>
      </c>
      <c r="B3" s="7" t="n">
        <v>166382</v>
      </c>
    </row>
    <row r="4" spans="1:2">
      <c r="A4" s="4" t="s">
        <v>866</v>
      </c>
    </row>
    <row r="5" spans="1:2">
      <c r="A5" s="3" t="s">
        <v>864</v>
      </c>
    </row>
    <row r="6" spans="1:2">
      <c r="A6" s="4" t="s">
        <v>865</v>
      </c>
      <c r="B6" s="5" t="n">
        <v>10937</v>
      </c>
    </row>
    <row r="7" spans="1:2">
      <c r="A7" s="4" t="s">
        <v>867</v>
      </c>
    </row>
    <row r="8" spans="1:2">
      <c r="A8" s="3" t="s">
        <v>864</v>
      </c>
    </row>
    <row r="9" spans="1:2">
      <c r="A9" s="4" t="s">
        <v>865</v>
      </c>
      <c r="B9" s="5" t="n">
        <v>15647</v>
      </c>
    </row>
    <row r="10" spans="1:2">
      <c r="A10" s="4" t="s">
        <v>868</v>
      </c>
    </row>
    <row r="11" spans="1:2">
      <c r="A11" s="3" t="s">
        <v>864</v>
      </c>
    </row>
    <row r="12" spans="1:2">
      <c r="A12" s="4" t="s">
        <v>865</v>
      </c>
      <c r="B12" s="5" t="n">
        <v>67526</v>
      </c>
    </row>
    <row r="13" spans="1:2">
      <c r="A13" s="4" t="s">
        <v>869</v>
      </c>
    </row>
    <row r="14" spans="1:2">
      <c r="A14" s="3" t="s">
        <v>864</v>
      </c>
    </row>
    <row r="15" spans="1:2">
      <c r="A15" s="4" t="s">
        <v>865</v>
      </c>
      <c r="B15" s="5" t="n">
        <v>72272</v>
      </c>
    </row>
    <row r="16" spans="1:2">
      <c r="A16" s="4" t="s">
        <v>808</v>
      </c>
    </row>
    <row r="17" spans="1:2">
      <c r="A17" s="3" t="s">
        <v>864</v>
      </c>
    </row>
    <row r="18" spans="1:2">
      <c r="A18" s="4" t="s">
        <v>865</v>
      </c>
      <c r="B18" s="5" t="n">
        <v>54300</v>
      </c>
    </row>
    <row r="19" spans="1:2">
      <c r="A19" s="4" t="s">
        <v>809</v>
      </c>
    </row>
    <row r="20" spans="1:2">
      <c r="A20" s="3" t="s">
        <v>864</v>
      </c>
    </row>
    <row r="21" spans="1:2">
      <c r="A21" s="4" t="s">
        <v>865</v>
      </c>
      <c r="B21" s="5" t="n">
        <v>36600</v>
      </c>
    </row>
    <row r="22" spans="1:2">
      <c r="A22" s="4" t="s">
        <v>870</v>
      </c>
    </row>
    <row r="23" spans="1:2">
      <c r="A23" s="3" t="s">
        <v>864</v>
      </c>
    </row>
    <row r="24" spans="1:2">
      <c r="A24" s="4" t="s">
        <v>865</v>
      </c>
      <c r="B24" s="7" t="n">
        <v>75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1</v>
      </c>
      <c r="B1" s="2" t="s">
        <v>1</v>
      </c>
    </row>
    <row r="2" spans="1:4">
      <c r="B2" s="2" t="s">
        <v>2</v>
      </c>
      <c r="C2" s="2" t="s">
        <v>30</v>
      </c>
      <c r="D2" s="2" t="s">
        <v>85</v>
      </c>
    </row>
    <row r="3" spans="1:4">
      <c r="A3" s="3" t="s">
        <v>872</v>
      </c>
    </row>
    <row r="4" spans="1:4">
      <c r="A4" s="4" t="s">
        <v>872</v>
      </c>
      <c r="B4" s="7" t="n">
        <v>14100</v>
      </c>
      <c r="C4" s="7" t="n">
        <v>4847</v>
      </c>
    </row>
    <row r="5" spans="1:4">
      <c r="A5" s="4" t="s">
        <v>873</v>
      </c>
    </row>
    <row r="6" spans="1:4">
      <c r="A6" s="3" t="s">
        <v>872</v>
      </c>
    </row>
    <row r="7" spans="1:4">
      <c r="A7" s="4" t="s">
        <v>872</v>
      </c>
      <c r="B7" s="5" t="n">
        <v>2200</v>
      </c>
    </row>
    <row r="8" spans="1:4">
      <c r="A8" s="4" t="s">
        <v>874</v>
      </c>
      <c r="B8" s="7" t="n">
        <v>41</v>
      </c>
    </row>
    <row r="9" spans="1:4">
      <c r="A9" s="4" t="s">
        <v>875</v>
      </c>
    </row>
    <row r="10" spans="1:4">
      <c r="A10" s="3" t="s">
        <v>872</v>
      </c>
    </row>
    <row r="11" spans="1:4">
      <c r="A11" s="4" t="s">
        <v>872</v>
      </c>
      <c r="D11" s="7" t="n">
        <v>2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85</v>
      </c>
    </row>
    <row r="3" spans="1:4">
      <c r="A3" s="3" t="s">
        <v>877</v>
      </c>
    </row>
    <row r="4" spans="1:4">
      <c r="A4" s="4" t="s">
        <v>878</v>
      </c>
      <c r="B4" s="7" t="n">
        <v>3300</v>
      </c>
    </row>
    <row r="5" spans="1:4">
      <c r="A5" s="4" t="s">
        <v>879</v>
      </c>
      <c r="B5" s="5" t="n">
        <v>34900</v>
      </c>
    </row>
    <row r="6" spans="1:4">
      <c r="A6" s="3" t="s">
        <v>880</v>
      </c>
    </row>
    <row r="7" spans="1:4">
      <c r="A7" s="4" t="s">
        <v>881</v>
      </c>
      <c r="D7" s="7" t="n">
        <v>708</v>
      </c>
    </row>
    <row r="8" spans="1:4">
      <c r="A8" s="4" t="s">
        <v>882</v>
      </c>
      <c r="B8" s="5" t="n">
        <v>-30</v>
      </c>
      <c r="D8" s="5" t="n">
        <v>-218</v>
      </c>
    </row>
    <row r="9" spans="1:4">
      <c r="A9" s="4" t="s">
        <v>883</v>
      </c>
      <c r="B9" s="5" t="n">
        <v>-44</v>
      </c>
      <c r="C9" s="7" t="n">
        <v>-58</v>
      </c>
      <c r="D9" s="5" t="n">
        <v>-11</v>
      </c>
    </row>
    <row r="10" spans="1:4">
      <c r="A10" s="4" t="s">
        <v>882</v>
      </c>
      <c r="C10" s="5" t="n">
        <v>38</v>
      </c>
    </row>
    <row r="11" spans="1:4">
      <c r="A11" s="4" t="s">
        <v>884</v>
      </c>
      <c r="B11" s="5" t="n">
        <v>362</v>
      </c>
      <c r="C11" s="5" t="n">
        <v>344</v>
      </c>
      <c r="D11" s="5" t="n">
        <v>651</v>
      </c>
    </row>
    <row r="12" spans="1:4">
      <c r="A12" s="4" t="s">
        <v>885</v>
      </c>
      <c r="B12" s="5" t="n">
        <v>1700</v>
      </c>
      <c r="C12" s="7" t="n">
        <v>1500</v>
      </c>
      <c r="D12" s="7" t="n">
        <v>1100</v>
      </c>
    </row>
    <row r="13" spans="1:4">
      <c r="A13" s="4" t="s">
        <v>886</v>
      </c>
      <c r="B13" s="7" t="n">
        <v>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887</v>
      </c>
      <c r="C1" s="2" t="s">
        <v>1</v>
      </c>
    </row>
    <row r="2" spans="1:5">
      <c r="C2" s="2" t="s">
        <v>2</v>
      </c>
      <c r="D2" s="2" t="s">
        <v>30</v>
      </c>
      <c r="E2" s="2" t="s">
        <v>85</v>
      </c>
    </row>
    <row r="3" spans="1:5">
      <c r="A3" s="3" t="s">
        <v>888</v>
      </c>
    </row>
    <row r="4" spans="1:5">
      <c r="A4" s="4" t="s">
        <v>889</v>
      </c>
      <c r="C4" s="7" t="n">
        <v>-66541</v>
      </c>
      <c r="D4" s="7" t="n">
        <v>6415</v>
      </c>
      <c r="E4" s="7" t="n">
        <v>-2023</v>
      </c>
    </row>
    <row r="5" spans="1:5">
      <c r="A5" s="4" t="s">
        <v>106</v>
      </c>
      <c r="C5" s="5" t="n">
        <v>-11596</v>
      </c>
      <c r="D5" s="5" t="n">
        <v>6052</v>
      </c>
      <c r="E5" s="5" t="n">
        <v>0</v>
      </c>
    </row>
    <row r="6" spans="1:5">
      <c r="A6" s="4" t="s">
        <v>890</v>
      </c>
      <c r="C6" s="5" t="n">
        <v>-54945</v>
      </c>
      <c r="D6" s="5" t="n">
        <v>363</v>
      </c>
      <c r="E6" s="5" t="n">
        <v>-2023</v>
      </c>
    </row>
    <row r="7" spans="1:5">
      <c r="A7" s="4" t="s">
        <v>104</v>
      </c>
      <c r="C7" s="5" t="n">
        <v>74533</v>
      </c>
      <c r="D7" s="5" t="n">
        <v>40267</v>
      </c>
      <c r="E7" s="5" t="n">
        <v>40918</v>
      </c>
    </row>
    <row r="8" spans="1:5">
      <c r="A8" s="4" t="s">
        <v>107</v>
      </c>
      <c r="C8" s="5" t="n">
        <v>19588</v>
      </c>
      <c r="D8" s="5" t="n">
        <v>40630</v>
      </c>
      <c r="E8" s="5" t="n">
        <v>38895</v>
      </c>
    </row>
    <row r="9" spans="1:5">
      <c r="A9" s="4" t="s">
        <v>891</v>
      </c>
      <c r="C9" s="5" t="n">
        <v>0</v>
      </c>
      <c r="D9" s="5" t="n">
        <v>1700</v>
      </c>
      <c r="E9" s="5" t="n">
        <v>0</v>
      </c>
    </row>
    <row r="10" spans="1:5">
      <c r="A10" s="4" t="s">
        <v>892</v>
      </c>
      <c r="C10" s="5" t="n">
        <v>-54945</v>
      </c>
      <c r="D10" s="5" t="n">
        <v>2063</v>
      </c>
      <c r="E10" s="5" t="n">
        <v>-2023</v>
      </c>
    </row>
    <row r="11" spans="1:5">
      <c r="A11" s="4" t="s">
        <v>893</v>
      </c>
      <c r="C11" s="7" t="n">
        <v>19588</v>
      </c>
      <c r="D11" s="7" t="n">
        <v>42330</v>
      </c>
      <c r="E11" s="7" t="n">
        <v>38895</v>
      </c>
    </row>
    <row r="12" spans="1:5">
      <c r="A12" s="3" t="s">
        <v>116</v>
      </c>
    </row>
    <row r="13" spans="1:5">
      <c r="A13" s="4" t="s">
        <v>894</v>
      </c>
      <c r="B13" s="4" t="s">
        <v>59</v>
      </c>
      <c r="C13" s="5" t="n">
        <v>43571</v>
      </c>
      <c r="D13" s="5" t="n">
        <v>42284</v>
      </c>
      <c r="E13" s="5" t="n">
        <v>40418</v>
      </c>
    </row>
    <row r="14" spans="1:5">
      <c r="A14" s="3" t="s">
        <v>895</v>
      </c>
    </row>
    <row r="15" spans="1:5">
      <c r="A15" s="4" t="s">
        <v>896</v>
      </c>
      <c r="C15" s="5" t="n">
        <v>0</v>
      </c>
      <c r="D15" s="5" t="n">
        <v>0</v>
      </c>
      <c r="E15" s="5" t="n">
        <v>0</v>
      </c>
    </row>
    <row r="16" spans="1:5">
      <c r="A16" s="4" t="s">
        <v>897</v>
      </c>
      <c r="C16" s="5" t="n">
        <v>0</v>
      </c>
      <c r="D16" s="5" t="n">
        <v>0</v>
      </c>
      <c r="E16" s="5" t="n">
        <v>0</v>
      </c>
    </row>
    <row r="17" spans="1:5">
      <c r="A17" s="4" t="s">
        <v>898</v>
      </c>
      <c r="B17" s="4" t="s">
        <v>59</v>
      </c>
      <c r="C17" s="5" t="n">
        <v>43571</v>
      </c>
      <c r="D17" s="5" t="n">
        <v>42284</v>
      </c>
      <c r="E17" s="5" t="n">
        <v>40418</v>
      </c>
    </row>
    <row r="18" spans="1:5">
      <c r="A18" s="3" t="s">
        <v>899</v>
      </c>
    </row>
    <row r="19" spans="1:5">
      <c r="A19" s="4" t="s">
        <v>109</v>
      </c>
      <c r="B19" s="4" t="s">
        <v>59</v>
      </c>
      <c r="C19" s="9" t="n">
        <v>-1.26</v>
      </c>
      <c r="D19" s="9" t="n">
        <v>0.01</v>
      </c>
      <c r="E19" s="9" t="n">
        <v>-0.05</v>
      </c>
    </row>
    <row r="20" spans="1:5">
      <c r="A20" s="4" t="s">
        <v>111</v>
      </c>
      <c r="B20" s="4" t="s">
        <v>59</v>
      </c>
      <c r="C20" s="10" t="n">
        <v>1.71</v>
      </c>
      <c r="D20" s="10" t="n">
        <v>0.95</v>
      </c>
      <c r="E20" s="10" t="n">
        <v>1.01</v>
      </c>
    </row>
    <row r="21" spans="1:5">
      <c r="A21" s="4" t="s">
        <v>112</v>
      </c>
      <c r="B21" s="4" t="s">
        <v>59</v>
      </c>
      <c r="C21" s="10" t="n">
        <v>0.45</v>
      </c>
      <c r="D21" s="10" t="n">
        <v>0.96</v>
      </c>
      <c r="E21" s="10" t="n">
        <v>0.96</v>
      </c>
    </row>
    <row r="22" spans="1:5">
      <c r="A22" s="3" t="s">
        <v>900</v>
      </c>
    </row>
    <row r="23" spans="1:5">
      <c r="A23" s="4" t="s">
        <v>113</v>
      </c>
      <c r="B23" s="4" t="s">
        <v>59</v>
      </c>
      <c r="C23" s="10" t="n">
        <v>-1.26</v>
      </c>
      <c r="D23" s="10" t="n">
        <v>0.01</v>
      </c>
      <c r="E23" s="10" t="n">
        <v>-0.05</v>
      </c>
    </row>
    <row r="24" spans="1:5">
      <c r="A24" s="4" t="s">
        <v>114</v>
      </c>
      <c r="B24" s="4" t="s">
        <v>59</v>
      </c>
      <c r="C24" s="10" t="n">
        <v>1.71</v>
      </c>
      <c r="D24" s="10" t="n">
        <v>0.95</v>
      </c>
      <c r="E24" s="10" t="n">
        <v>1.01</v>
      </c>
    </row>
    <row r="25" spans="1:5">
      <c r="A25" s="4" t="s">
        <v>115</v>
      </c>
      <c r="B25" s="4" t="s">
        <v>59</v>
      </c>
      <c r="C25" s="9" t="n">
        <v>0.45</v>
      </c>
      <c r="D25" s="9" t="n">
        <v>0.96</v>
      </c>
      <c r="E25" s="9" t="n">
        <v>0.96</v>
      </c>
    </row>
    <row r="26" spans="1:5">
      <c r="A26" s="4" t="s">
        <v>901</v>
      </c>
      <c r="C26" s="5" t="n">
        <v>1089</v>
      </c>
      <c r="D26" s="5" t="n">
        <v>553</v>
      </c>
      <c r="E26" s="5" t="n">
        <v>1100</v>
      </c>
    </row>
    <row r="27" spans="1:5"/>
    <row r="28" spans="1:5">
      <c r="A28" s="4" t="s">
        <v>59</v>
      </c>
      <c r="B28" s="4" t="s">
        <v>120</v>
      </c>
    </row>
  </sheetData>
  <mergeCells count="4">
    <mergeCell ref="A1:B2"/>
    <mergeCell ref="C1:E1"/>
    <mergeCell ref="A27:D27"/>
    <mergeCell ref="B28:D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902</v>
      </c>
      <c r="B1" s="2" t="s">
        <v>903</v>
      </c>
    </row>
    <row r="2" spans="1:2">
      <c r="B2" s="2" t="s">
        <v>904</v>
      </c>
    </row>
    <row r="3" spans="1:2">
      <c r="A3" s="4" t="s">
        <v>905</v>
      </c>
    </row>
    <row r="4" spans="1:2">
      <c r="A4" s="3" t="s">
        <v>255</v>
      </c>
    </row>
    <row r="5" spans="1:2">
      <c r="A5" s="4" t="s">
        <v>906</v>
      </c>
      <c r="B5"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908</v>
      </c>
      <c r="C1" s="2" t="s">
        <v>617</v>
      </c>
    </row>
    <row r="2" spans="1:3">
      <c r="A2" s="4" t="s">
        <v>909</v>
      </c>
    </row>
    <row r="3" spans="1:3">
      <c r="A3" s="3" t="s">
        <v>910</v>
      </c>
    </row>
    <row r="4" spans="1:3">
      <c r="A4" s="4" t="s">
        <v>911</v>
      </c>
      <c r="B4" s="7" t="n">
        <v>13500000</v>
      </c>
    </row>
    <row r="5" spans="1:3">
      <c r="A5" s="4" t="s">
        <v>479</v>
      </c>
      <c r="B5" s="4" t="s">
        <v>508</v>
      </c>
    </row>
    <row r="6" spans="1:3">
      <c r="A6" s="4" t="s">
        <v>912</v>
      </c>
    </row>
    <row r="7" spans="1:3">
      <c r="A7" s="3" t="s">
        <v>910</v>
      </c>
    </row>
    <row r="8" spans="1:3">
      <c r="A8" s="4" t="s">
        <v>636</v>
      </c>
      <c r="C8" s="7" t="n">
        <v>900000000</v>
      </c>
    </row>
    <row r="9" spans="1:3">
      <c r="A9" s="4" t="s">
        <v>913</v>
      </c>
      <c r="C9" s="4" t="s">
        <v>445</v>
      </c>
    </row>
    <row r="10" spans="1:3">
      <c r="A10" s="4" t="s">
        <v>914</v>
      </c>
      <c r="C10" s="4" t="s">
        <v>632</v>
      </c>
    </row>
    <row r="11" spans="1:3">
      <c r="A11" s="4" t="s">
        <v>915</v>
      </c>
      <c r="C11" s="4" t="s">
        <v>632</v>
      </c>
    </row>
    <row r="12" spans="1:3">
      <c r="A12" s="4" t="s">
        <v>916</v>
      </c>
    </row>
    <row r="13" spans="1:3">
      <c r="A13" s="3" t="s">
        <v>910</v>
      </c>
    </row>
    <row r="14" spans="1:3">
      <c r="A14" s="4" t="s">
        <v>636</v>
      </c>
      <c r="C14" s="7" t="n">
        <v>200000000</v>
      </c>
    </row>
    <row r="15" spans="1:3">
      <c r="A15" s="4" t="s">
        <v>917</v>
      </c>
    </row>
    <row r="16" spans="1:3">
      <c r="A16" s="3" t="s">
        <v>910</v>
      </c>
    </row>
    <row r="17" spans="1:3">
      <c r="A17" s="4" t="s">
        <v>639</v>
      </c>
      <c r="C17" s="4" t="s">
        <v>918</v>
      </c>
    </row>
    <row r="18" spans="1:3">
      <c r="A18" s="4" t="s">
        <v>919</v>
      </c>
    </row>
    <row r="19" spans="1:3">
      <c r="A19" s="3" t="s">
        <v>910</v>
      </c>
    </row>
    <row r="20" spans="1:3">
      <c r="A20" s="4" t="s">
        <v>639</v>
      </c>
      <c r="C20" s="4" t="s">
        <v>920</v>
      </c>
    </row>
    <row r="21" spans="1:3">
      <c r="A21" s="4" t="s">
        <v>921</v>
      </c>
    </row>
    <row r="22" spans="1:3">
      <c r="A22" s="3" t="s">
        <v>910</v>
      </c>
    </row>
    <row r="23" spans="1:3">
      <c r="A23" s="4" t="s">
        <v>639</v>
      </c>
      <c r="C23" s="4" t="s">
        <v>922</v>
      </c>
    </row>
    <row r="24" spans="1:3">
      <c r="A24" s="4" t="s">
        <v>923</v>
      </c>
    </row>
    <row r="25" spans="1:3">
      <c r="A25" s="3" t="s">
        <v>910</v>
      </c>
    </row>
    <row r="26" spans="1:3">
      <c r="A26" s="4" t="s">
        <v>639</v>
      </c>
      <c r="C26" s="4" t="s">
        <v>924</v>
      </c>
    </row>
    <row r="27" spans="1:3">
      <c r="A27" s="4" t="s">
        <v>925</v>
      </c>
    </row>
    <row r="28" spans="1:3">
      <c r="A28" s="3" t="s">
        <v>910</v>
      </c>
    </row>
    <row r="29" spans="1:3">
      <c r="A29" s="4" t="s">
        <v>926</v>
      </c>
      <c r="C29" s="7" t="n">
        <v>904100000</v>
      </c>
    </row>
    <row r="30" spans="1:3">
      <c r="A30" s="4" t="s">
        <v>927</v>
      </c>
    </row>
    <row r="31" spans="1:3">
      <c r="A31" s="3" t="s">
        <v>910</v>
      </c>
    </row>
    <row r="32" spans="1:3">
      <c r="A32" s="4" t="s">
        <v>928</v>
      </c>
      <c r="C32" s="7" t="n">
        <v>13</v>
      </c>
    </row>
    <row r="33" spans="1:3">
      <c r="A33" s="4" t="s">
        <v>474</v>
      </c>
      <c r="C33" s="7" t="n">
        <v>8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5</v>
      </c>
    </row>
    <row r="3" spans="1:4">
      <c r="A3" s="4" t="s">
        <v>930</v>
      </c>
    </row>
    <row r="4" spans="1:4">
      <c r="A4" s="3" t="s">
        <v>930</v>
      </c>
    </row>
    <row r="5" spans="1:4">
      <c r="A5" s="4" t="s">
        <v>931</v>
      </c>
      <c r="B5" s="7" t="n">
        <v>3029</v>
      </c>
      <c r="C5" s="7" t="n">
        <v>88</v>
      </c>
      <c r="D5" s="7" t="n">
        <v>237</v>
      </c>
    </row>
    <row r="6" spans="1:4">
      <c r="A6" s="4" t="s">
        <v>932</v>
      </c>
      <c r="B6" s="5" t="n">
        <v>7433</v>
      </c>
      <c r="C6" s="5" t="n">
        <v>3872</v>
      </c>
      <c r="D6" s="5" t="n">
        <v>418</v>
      </c>
    </row>
    <row r="7" spans="1:4">
      <c r="A7" s="4" t="s">
        <v>933</v>
      </c>
      <c r="B7" s="5" t="n">
        <v>-8706</v>
      </c>
      <c r="C7" s="5" t="n">
        <v>-931</v>
      </c>
      <c r="D7" s="5" t="n">
        <v>-567</v>
      </c>
    </row>
    <row r="8" spans="1:4">
      <c r="A8" s="4" t="s">
        <v>934</v>
      </c>
      <c r="B8" s="5" t="n">
        <v>1756</v>
      </c>
      <c r="C8" s="5" t="n">
        <v>3029</v>
      </c>
      <c r="D8" s="5" t="n">
        <v>88</v>
      </c>
    </row>
    <row r="9" spans="1:4">
      <c r="A9" s="4" t="s">
        <v>935</v>
      </c>
    </row>
    <row r="10" spans="1:4">
      <c r="A10" s="3" t="s">
        <v>930</v>
      </c>
    </row>
    <row r="11" spans="1:4">
      <c r="A11" s="4" t="s">
        <v>931</v>
      </c>
      <c r="B11" s="5" t="n">
        <v>4847</v>
      </c>
      <c r="C11" s="5" t="n">
        <v>2553</v>
      </c>
      <c r="D11" s="5" t="n">
        <v>2803</v>
      </c>
    </row>
    <row r="12" spans="1:4">
      <c r="A12" s="4" t="s">
        <v>932</v>
      </c>
      <c r="B12" s="5" t="n">
        <v>9370</v>
      </c>
      <c r="C12" s="5" t="n">
        <v>2521</v>
      </c>
      <c r="D12" s="5" t="n">
        <v>2724</v>
      </c>
    </row>
    <row r="13" spans="1:4">
      <c r="A13" s="4" t="s">
        <v>933</v>
      </c>
      <c r="B13" s="5" t="n">
        <v>-117</v>
      </c>
      <c r="C13" s="5" t="n">
        <v>-227</v>
      </c>
      <c r="D13" s="5" t="n">
        <v>-2974</v>
      </c>
    </row>
    <row r="14" spans="1:4">
      <c r="A14" s="4" t="s">
        <v>934</v>
      </c>
      <c r="B14" s="7" t="n">
        <v>14100</v>
      </c>
      <c r="C14" s="7" t="n">
        <v>4847</v>
      </c>
      <c r="D14" s="7" t="n">
        <v>25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08:29Z</dcterms:created>
  <dcterms:modified xmlns:dcterms="http://purl.org/dc/terms/" xmlns:xsi="http://www.w3.org/2001/XMLSchema-instance" xsi:type="dcterms:W3CDTF">2017-02-27T06:08:29Z</dcterms:modified>
</cp:coreProperties>
</file>